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Revenue" sheetId="13" state="visible" r:id="rId13"/>
    <sheet xmlns:r="http://schemas.openxmlformats.org/officeDocument/2006/relationships" name="GeneTx Acquisition" sheetId="14" state="visible" r:id="rId14"/>
    <sheet xmlns:r="http://schemas.openxmlformats.org/officeDocument/2006/relationships" name="License and Research Agreements" sheetId="15" state="visible" r:id="rId15"/>
    <sheet xmlns:r="http://schemas.openxmlformats.org/officeDocument/2006/relationships" name="Leases" sheetId="16" state="visible" r:id="rId16"/>
    <sheet xmlns:r="http://schemas.openxmlformats.org/officeDocument/2006/relationships" name="Liabilities for Sales of Future"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 sheetId="23" state="visible" r:id="rId23"/>
    <sheet xmlns:r="http://schemas.openxmlformats.org/officeDocument/2006/relationships" name="Net Loss per Share"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Intangible Assets, net (Table)" sheetId="30" state="visible" r:id="rId30"/>
    <sheet xmlns:r="http://schemas.openxmlformats.org/officeDocument/2006/relationships" name="Revenue (Tables)" sheetId="31" state="visible" r:id="rId31"/>
    <sheet xmlns:r="http://schemas.openxmlformats.org/officeDocument/2006/relationships" name="License and Research Agreemen_2" sheetId="32" state="visible" r:id="rId32"/>
    <sheet xmlns:r="http://schemas.openxmlformats.org/officeDocument/2006/relationships" name="Leases (Tables)" sheetId="33" state="visible" r:id="rId33"/>
    <sheet xmlns:r="http://schemas.openxmlformats.org/officeDocument/2006/relationships" name="Liabilities for Sales of Futu_2"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Net Loss per Share (Tables)" sheetId="38" state="visible" r:id="rId38"/>
    <sheet xmlns:r="http://schemas.openxmlformats.org/officeDocument/2006/relationships" name="Accumulated Other Comprehensi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Measurements - Summa" sheetId="44" state="visible" r:id="rId44"/>
    <sheet xmlns:r="http://schemas.openxmlformats.org/officeDocument/2006/relationships" name="Balance Sheet Components - Summ" sheetId="45" state="visible" r:id="rId45"/>
    <sheet xmlns:r="http://schemas.openxmlformats.org/officeDocument/2006/relationships" name="Balance Sheet Components - Addi" sheetId="46" state="visible" r:id="rId46"/>
    <sheet xmlns:r="http://schemas.openxmlformats.org/officeDocument/2006/relationships" name="Balance Sheet Components - Su_2" sheetId="47" state="visible" r:id="rId47"/>
    <sheet xmlns:r="http://schemas.openxmlformats.org/officeDocument/2006/relationships" name="Balance Sheet Components - Su_3" sheetId="48" state="visible" r:id="rId48"/>
    <sheet xmlns:r="http://schemas.openxmlformats.org/officeDocument/2006/relationships" name="Balance Sheet Components - Accr" sheetId="49" state="visible" r:id="rId49"/>
    <sheet xmlns:r="http://schemas.openxmlformats.org/officeDocument/2006/relationships" name="Intangible Assets, Net - Additi" sheetId="50" state="visible" r:id="rId50"/>
    <sheet xmlns:r="http://schemas.openxmlformats.org/officeDocument/2006/relationships" name="Intangible Assets, Net - Summar" sheetId="51" state="visible" r:id="rId51"/>
    <sheet xmlns:r="http://schemas.openxmlformats.org/officeDocument/2006/relationships" name="Intangible Assets, Net - Schedu" sheetId="52" state="visible" r:id="rId52"/>
    <sheet xmlns:r="http://schemas.openxmlformats.org/officeDocument/2006/relationships" name="Revenue - Summary of Disaggrega" sheetId="53" state="visible" r:id="rId53"/>
    <sheet xmlns:r="http://schemas.openxmlformats.org/officeDocument/2006/relationships" name="Revenue - Summary of Disaggre_2" sheetId="54" state="visible" r:id="rId54"/>
    <sheet xmlns:r="http://schemas.openxmlformats.org/officeDocument/2006/relationships" name="Revenue - Schedule of Sales-Rel" sheetId="55" state="visible" r:id="rId55"/>
    <sheet xmlns:r="http://schemas.openxmlformats.org/officeDocument/2006/relationships" name="Revenue - Summary of Changes in" sheetId="56" state="visible" r:id="rId56"/>
    <sheet xmlns:r="http://schemas.openxmlformats.org/officeDocument/2006/relationships" name="Revenue - Additional Informatio" sheetId="57" state="visible" r:id="rId57"/>
    <sheet xmlns:r="http://schemas.openxmlformats.org/officeDocument/2006/relationships" name="GeneTx Acquisition - Additional" sheetId="58" state="visible" r:id="rId58"/>
    <sheet xmlns:r="http://schemas.openxmlformats.org/officeDocument/2006/relationships" name="License and Research Agreemen_3" sheetId="59" state="visible" r:id="rId59"/>
    <sheet xmlns:r="http://schemas.openxmlformats.org/officeDocument/2006/relationships" name="License and Research Agreemen_4" sheetId="60" state="visible" r:id="rId60"/>
    <sheet xmlns:r="http://schemas.openxmlformats.org/officeDocument/2006/relationships" name="License and Research Agreemen_5" sheetId="61" state="visible" r:id="rId61"/>
    <sheet xmlns:r="http://schemas.openxmlformats.org/officeDocument/2006/relationships" name="License and Research Agreemen_6" sheetId="62" state="visible" r:id="rId62"/>
    <sheet xmlns:r="http://schemas.openxmlformats.org/officeDocument/2006/relationships" name="License and Research Agreemen_7"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chedule of Maturities" sheetId="66" state="visible" r:id="rId66"/>
    <sheet xmlns:r="http://schemas.openxmlformats.org/officeDocument/2006/relationships" name="Liabilities for Sales of Futu_3" sheetId="67" state="visible" r:id="rId67"/>
    <sheet xmlns:r="http://schemas.openxmlformats.org/officeDocument/2006/relationships" name="Liabilities for Sales of Futu_4" sheetId="68" state="visible" r:id="rId68"/>
    <sheet xmlns:r="http://schemas.openxmlformats.org/officeDocument/2006/relationships" name="Equity - Additional Information" sheetId="69" state="visible" r:id="rId69"/>
    <sheet xmlns:r="http://schemas.openxmlformats.org/officeDocument/2006/relationships" name="Stock-Based Awards - Additional" sheetId="70" state="visible" r:id="rId70"/>
    <sheet xmlns:r="http://schemas.openxmlformats.org/officeDocument/2006/relationships" name="Stock-Based Awards - Summary of" sheetId="71" state="visible" r:id="rId71"/>
    <sheet xmlns:r="http://schemas.openxmlformats.org/officeDocument/2006/relationships" name="Stock-Based Awards- Summary Act" sheetId="72" state="visible" r:id="rId72"/>
    <sheet xmlns:r="http://schemas.openxmlformats.org/officeDocument/2006/relationships" name="Stock-Based Awards - Summary _2" sheetId="73" state="visible" r:id="rId73"/>
    <sheet xmlns:r="http://schemas.openxmlformats.org/officeDocument/2006/relationships" name="Stock-Based Awards - Summary _3" sheetId="74" state="visible" r:id="rId74"/>
    <sheet xmlns:r="http://schemas.openxmlformats.org/officeDocument/2006/relationships" name="Stock-Based Awards - Summary _4" sheetId="75" state="visible" r:id="rId75"/>
    <sheet xmlns:r="http://schemas.openxmlformats.org/officeDocument/2006/relationships" name="Stock-Based Awards - Fair Value" sheetId="76" state="visible" r:id="rId76"/>
    <sheet xmlns:r="http://schemas.openxmlformats.org/officeDocument/2006/relationships" name="Defined Contribution Plan - Add" sheetId="77" state="visible" r:id="rId77"/>
    <sheet xmlns:r="http://schemas.openxmlformats.org/officeDocument/2006/relationships" name="Income Taxes - Components of Co" sheetId="78" state="visible" r:id="rId78"/>
    <sheet xmlns:r="http://schemas.openxmlformats.org/officeDocument/2006/relationships" name="Income Taxes - Components of _2" sheetId="79" state="visible" r:id="rId79"/>
    <sheet xmlns:r="http://schemas.openxmlformats.org/officeDocument/2006/relationships" name="Income Taxes - Additional Infor" sheetId="80" state="visible" r:id="rId80"/>
    <sheet xmlns:r="http://schemas.openxmlformats.org/officeDocument/2006/relationships" name="Income Taxes - Effective Tax Ra" sheetId="81" state="visible" r:id="rId81"/>
    <sheet xmlns:r="http://schemas.openxmlformats.org/officeDocument/2006/relationships" name="Income Taxes - Schedule of Tax " sheetId="82" state="visible" r:id="rId82"/>
    <sheet xmlns:r="http://schemas.openxmlformats.org/officeDocument/2006/relationships" name="Income Taxes - Unrecognized Tax"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 Party Transaction - Add" sheetId="86" state="visible" r:id="rId86"/>
    <sheet xmlns:r="http://schemas.openxmlformats.org/officeDocument/2006/relationships" name="Net Loss per Share - Computatio" sheetId="87" state="visible" r:id="rId87"/>
    <sheet xmlns:r="http://schemas.openxmlformats.org/officeDocument/2006/relationships" name="Net Loss per Share - Outstandin" sheetId="88" state="visible" r:id="rId88"/>
    <sheet xmlns:r="http://schemas.openxmlformats.org/officeDocument/2006/relationships" name="Accumulated Other Comprehensi_3"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RE</t>
        </is>
      </c>
      <c r="C9" s="4" t="inlineStr">
        <is>
          <t xml:space="preserve"> </t>
        </is>
      </c>
      <c r="D9" s="4" t="inlineStr">
        <is>
          <t xml:space="preserve"> </t>
        </is>
      </c>
    </row>
    <row r="10">
      <c r="A10" s="4" t="inlineStr">
        <is>
          <t>Entity Registrant Name</t>
        </is>
      </c>
      <c r="B10" s="4" t="inlineStr">
        <is>
          <t>Ultragenyx Pharmaceutical Inc.</t>
        </is>
      </c>
      <c r="C10" s="4" t="inlineStr">
        <is>
          <t xml:space="preserve"> </t>
        </is>
      </c>
      <c r="D10" s="4" t="inlineStr">
        <is>
          <t xml:space="preserve"> </t>
        </is>
      </c>
    </row>
    <row r="11">
      <c r="A11" s="4" t="inlineStr">
        <is>
          <t>Entity Central Index Key</t>
        </is>
      </c>
      <c r="B11" s="4" t="inlineStr">
        <is>
          <t>000151567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70216689</v>
      </c>
      <c r="D22" s="4" t="inlineStr">
        <is>
          <t xml:space="preserve"> </t>
        </is>
      </c>
    </row>
    <row r="23">
      <c r="A23" s="4" t="inlineStr">
        <is>
          <t>Entity Public Float</t>
        </is>
      </c>
      <c r="B23" s="4" t="inlineStr">
        <is>
          <t xml:space="preserve"> </t>
        </is>
      </c>
      <c r="C23" s="4" t="inlineStr">
        <is>
          <t xml:space="preserve"> </t>
        </is>
      </c>
      <c r="D23" s="6" t="n">
        <v>3.3</v>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Entity File Number</t>
        </is>
      </c>
      <c r="B26" s="4" t="inlineStr">
        <is>
          <t>001-3627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7-2546083</t>
        </is>
      </c>
      <c r="C28" s="4" t="inlineStr">
        <is>
          <t xml:space="preserve"> </t>
        </is>
      </c>
      <c r="D28" s="4" t="inlineStr">
        <is>
          <t xml:space="preserve"> </t>
        </is>
      </c>
    </row>
    <row r="29">
      <c r="A29" s="4" t="inlineStr">
        <is>
          <t>Entity Address, Address Line One</t>
        </is>
      </c>
      <c r="B29" s="4" t="inlineStr">
        <is>
          <t>60 Leveroni Court</t>
        </is>
      </c>
      <c r="C29" s="4" t="inlineStr">
        <is>
          <t xml:space="preserve"> </t>
        </is>
      </c>
      <c r="D29" s="4" t="inlineStr">
        <is>
          <t xml:space="preserve"> </t>
        </is>
      </c>
    </row>
    <row r="30">
      <c r="A30" s="4" t="inlineStr">
        <is>
          <t>Entity Address, City or Town</t>
        </is>
      </c>
      <c r="B30" s="4" t="inlineStr">
        <is>
          <t>Novat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949</t>
        </is>
      </c>
      <c r="C32" s="4" t="inlineStr">
        <is>
          <t xml:space="preserve"> </t>
        </is>
      </c>
      <c r="D32" s="4" t="inlineStr">
        <is>
          <t xml:space="preserve"> </t>
        </is>
      </c>
    </row>
    <row r="33">
      <c r="A33" s="4" t="inlineStr">
        <is>
          <t>City Area Code</t>
        </is>
      </c>
      <c r="B33" s="4" t="inlineStr">
        <is>
          <t>415</t>
        </is>
      </c>
      <c r="C33" s="4" t="inlineStr">
        <is>
          <t xml:space="preserve"> </t>
        </is>
      </c>
      <c r="D33" s="4" t="inlineStr">
        <is>
          <t xml:space="preserve"> </t>
        </is>
      </c>
    </row>
    <row r="34">
      <c r="A34" s="4" t="inlineStr">
        <is>
          <t>Local Phone Number</t>
        </is>
      </c>
      <c r="B34" s="4" t="inlineStr">
        <is>
          <t>483-88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relating to its 2023 Annual Meeting of Stockholders, to be held on or about June 7, 2023, are incorporated by reference into Part III of this Annual Report on Form 10-K where indicated. Such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Level 2, and Level 3 assets. Where quoted prices are available in an active market, securities are classified as Level 1. Money market funds and U.S. Government treasury bill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Company determines the fair value of its equity investments in Arcturus Therapeutics Holdings Inc., or Arcturus, and Solid Biosciences, Inc., or Solid, by using the quoted market prices, which are Level 1 fair value measurements. The following tables set forth the fair value of the Company’s financial assets remeasured on a recurring basis based on the three-tier fair value hierarchy (in thousands):
December 31, 2022
Level 1 Level 2 Level 3 Total
Financial Assets:
Money market funds $ 102,847 $ — $ — $ 102,847
Certificates of deposits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Other — 4,575 — 4,575
Total $ 133,299 $ 750,718 $ — $ 884,017
December 31, 2021
Level 1 Level 2 Level 3 Total
Financial Assets:
Money market funds $ 266,765 $ — $ — $ 266,765
Certificates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December 31, 2022
Gross Unrealized
Amortized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December 31, 2021
Gross Unrealized
Amortized Cost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 At December 31, 2022 , the remaining contractual maturities of available-for-sale securities were less than three years . There have been no significant realized gains or losses on available-for-sale securities for the periods presented. The unrealized losses on the Company’s investments in marketable debt securities were caused by increases in market yields on these investments. The contractual terms of these investments do not permit the issuers to settle the securities at a price less than the par value. Accordingly, it is expected that the securities will not be settled at a price less than the amortized cost basis of these investments. The Company does not intend to sell the investments and it is not more likely than not that the Company will be required to sell the investments before recovery of their amortized cost basis. Inventory Inventory consists of the following (in thousands):
December 31,
2022 2021
Work-in-process $ 17,486 $ 10,504
Finished goods 9,280 5,727
Total $ 26,766 $ 16,231 Property, Plant, and Equipment, net Property, plant, and equipment, net consists of the following (in thousands):
December 31,
2022 2021
Leasehold improvements $ 43,941 $ 44,081
Research and development equipment 50,291 38,661
Furniture and office equipment 5,540 5,413
Computer equipment and software 13,876 10,238
Land 16,619 15,487
Construction-in-progress 189,448 76,849
Other 3,392 556
Property, plant, and equipment, gross 323,107 191,285
Less: accumulated depreciation ( 63,381 ) ( 50,038 )
Property, plant, and equipment, net $ 259,726 $ 141,247 Depreciation expense for the years ended December 31, 2022, 2021, and 2020 was $ 15.0 million, $ 12.9 million and $ 12.1 million, respectively. Amortization of leasehold improvements and software is included in depreciation expense. The construction-in-progress balance primarily relates to the construction costs for the gene therapy manufacturing plant in Bedford, Massachusetts. Accrued Liabilities Accrued liabilities consists of the following (in thousands):
December 31,
2022 2021
Research, clinical study, and manufacturing expenses $ 73,558 $ 40,880
Payroll and related expenses 78,938 62,591
Other 52,182 42,084
Total $ 204,678 $ 145,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 xml:space="preserve">5. Intangible Assets, net Indefinite-lived Intangibles The Company has IPR&amp;D assets of $ 129.0 million as of December 31, 2022 and 2021. IPR&amp;D assets represent the fair value of acquired programs to develop an AAV gene therapy for OTC deficiency and to develop an AAV gene therapy for glycogen storage disease type Ia. The fair value of IPR&amp;D assets acquired was determined based on the discounted present value of each research project’s projected cash flows using an income approach, including the application of probability factors related to the likelihood of success of the program reaching final development and commercialization. Additionally, the projections consider the relevant market sizes and growth factors, estimated future cash flows from product sales resulting from completed products and in-process projects and timing and costs to complete the in-process projects. The rates utilized to discount the net cash flows to their present value are commensurate with the stage of development of the projects and uncertainties in the economic estimates used in the projections. IPR&amp;D assets are considered to be indefinite-life until the completion or abandonment of the associated research and development efforts. Finite-lived Intangibles Subsequent to the FDA approval of Dojolvi for the treatment of LC-FAOD in 2020, the Company recorded $ 4.8 million for the attainment of various development and commercial milestones as finite-lived intangible assets which are amortized over a weighted-average useful life of 5.7 years. In January 2022, the Company announced a collaboration with Regeneron to commercialize Evkeeza for HoFH outside of the U.S. Upon closing of the transaction in January 2022, the Company paid Regeneron a $ 30.0 million upfront payment. As the upfront payment was related to the Company’s usage of intellectual property related to Evkeeza for HoFH, the upfront payment was recorded as an intangible asset, which is amortized over its useful life of 10.5 years. The Company's intangible assets were as follows:
December 31, 2022
Gross Carrying Amount Weighted-Average Life (Years) Accumulated Amortization Net Carrying Amount
Indefinite-lived intangibles $ 129,000 — $ — $ 129,000
Finite-lived intangibles 34,775 9.9 $ ( 3,670 ) $ 31,105
Total intangible assets $ 163,775 — $ ( 3,670 ) $ 160,105
December 31, 2021
Gross Carrying Amount Weighted-Average Life (Years) Accumulated Amortization Net Carrying Amount
Indefinite-lived intangibles $ 129,000 — $ — $ 129,000
Finite-lived intangibles 2,275 7.0 $ ( 487 ) $ 1,788
Total intangible assets $ 131,275 — $ ( 487 ) $ 130,788 The Company recorded costs of sales of $ 3.2 million, $ 0.3 million and $ 0.2 million for the years ended December 31, 2022, 2021, and 2020, respectively, related to the amortization of the intangible assets. The expected amortization of the intangible assets, as of December 31, 2022, for each of the next five years and thereafter is as follows:
2023 $ 3,738
2024 3,738
2025 3,738
2026 3,738
2027 3,297
Thereafter 12,856
Total $ 31,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6. Revenue The following table disaggregates total revenues from external customers by collaboration and license revenue and product sales (in thousands):
Year Ended December 31,
2022 2021 2020
Collaboration and license revenue:
Crysvita collaboration revenue in profit-share territory $ 215,024 $ 171,198 $ 128,597
Crysvita royalty revenue in European territory — 244 1,498
Daiichi Sankyo 7,686 84,996 89,220
Total collaboration and license revenue 222,710 256,438 219,315
Product sales:
Crysvita 42,678 21,422 10,350
Mepsevii 20,637 16,035 15,342
Dojolvi 55,612 39,560 13,028
Total product sales 118,927 77,017 38,720
Crysvita non-cash collaboration royalty revenue 21,692 17,951 12,995
Total revenues $ 363,329 $ 351,406 $ 271,030 The following table disaggregates total revenues based on geographic location (in thousands):
Year Ended December 31,
2022 2021 2020
North America $ 281,088 $ 301,110 $ 237,666
Europe 36,369 26,660 21,318
Latin America 44,711 23,636 12,046
Japan 1,161 — —
Total revenues $ 363,329 $ 351,406 $ 271,030 The following table presents the activity and ending balances for sales-related accruals and allowances (in thousands):
Year Ended December 31,
2022 2021 2020
Balance of product sales reserve at beginning of year $ 7,181 $ 3,913 $ 1,818
Provisions 13,525 9,586 5,763
Payments ( 9,613 ) ( 6,120 ) ( 2,785 )
Adjustments 394 ( 198 ) ( 883 )
Balance of product sales reserve at end of year $ 11,487 $ 7,181 $ 3,913 The following table presents changes in the contract assets (liabilities) for the years ended December 31, 2022 and 2021 (in thousands):
Year Ended December 31,
2022 2021
Balance of contract liabilities at beginning of period $ 9,076 $ 66,568
Additions 89 27,504
Deductions ( 7,686 ) ( 84,996 )
Balance of contract liabilities at end of period, net $ 1,479 $ 9,076 See Note 8 for additional details on contract liabilities activities. The Company’s largest accounts receivable balance was from a collaboration partner and was 68 % and 71 % of the total accounts receivable balance as of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Tx 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7. GeneTx Acquisition In August 2019, the Company entered into a Program Agreement and a Unitholder Option Agreement with GeneTx Biotherapeutics LLC, or GeneTx, to collaborate on the development of GeneTx’s GTX-102, an ASO for the treatment of Angelman syndrome. Pursuant to the terms of the Unitholder Option Agreement, the Company made an upfront payment of $ 20.0 million for an exclusive option to acquire GeneTx, which was exercisable any time prior to 30 days following FDA acceptance of the IND for GTX-102. Pursuant to the agreement, upon acceptance of the IND, which occurred in January 2020, the Company elected to extend the option period by paying an option extension payment of $ 25.0 million during the quarter ended March 31, 2020, which was recorded as an in-process research and development expense. In April 2022, the parties entered into an amendment to the Unitholder Option Agreement, or the Amendment, which provided the Company with an additional, earlier option to acquire GeneTx for an option exercise price of $ 75.0 million based on the earlier of receipt of interim data in the Phase 1/2 study or a specified date, such option, the Interim Option. During the exclusive option period, GeneTx was responsible for conducting the program based on the development plan agreed upon between the parties and, subject to the terms in the Program Agreement, had the decision-making authority on all matters in connection with the research, development, manufacturing and regulatory activities with respect to the Program. In July 2022, the Company exercised the Interim Option to acquire GeneTx and entered into a Unit Purchase Agreement, or the Purchase Agreement, pursuant to which the Company purchased all the outstanding units of GeneTx. In accordance with the terms of the Purchase Agreement, the Company paid the option exercise price of $ 75.0 million and an additional $ 15.6 million to acquire the outstanding cash of GeneTx, and adjustments for working capital and transaction expenses of $ 0.6 million, for a total purchase consideration of $ 91.2 million. Additionally, the Company may make payments of up to $ 190.0 million upon the achievement of certain milestones, including up to $ 30.0 million in milestone payments upon achievement of the earlier of initiation of a Phase 3 clinical study or product approvals in Canada and the U.K., up to $ 85.0 million in additional regulatory approval milestones for the achievement of U.S. and EU product approvals, and up to $ 75.0 million in commercial milestone payments based on annual worldwide net product sales. In addition, the Company will also pay tiered mid- to high single-digit percentage royalties based on licensed product annual net sales. If the Company receives and resells an FDA priority review voucher, or PRV, in connection with a new drug application approval, GeneTx is entitled to receive a portion of proceeds from the sale or a cash payment from the Company if the Company choses to retain the PRV. The transaction was accounted as an asset acquisition, as substantially all of the fair value of the gross assets acquired was concentrated in a single identifiable in-process research and development intangible asset. Prior to the achievement of certain development and regulatory milestones, the acquired in-process research and development intangible asset has not yet reached technological feasibility and has no alternative future use. Accordingly, the Company recorded the acquisition price of $ 75.0 million, net of cash and working capital acquired, as in-process research and development expense during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12 Months Ended</t>
        </is>
      </c>
    </row>
    <row r="2">
      <c r="B2" s="2" t="inlineStr">
        <is>
          <t>Dec. 31, 2022</t>
        </is>
      </c>
    </row>
    <row r="3">
      <c r="A3" s="3" t="inlineStr">
        <is>
          <t>Research Grant Agreement [Abstract]</t>
        </is>
      </c>
      <c r="B3" s="4" t="inlineStr">
        <is>
          <t xml:space="preserve"> </t>
        </is>
      </c>
    </row>
    <row r="4">
      <c r="A4" s="4" t="inlineStr">
        <is>
          <t>License and Research Agreements</t>
        </is>
      </c>
      <c r="B4" s="4" t="inlineStr">
        <is>
          <t xml:space="preserve">8. License and Research Agreements Kyowa Kirin Co., Ltd. In August 2013, the Company entered into a collaboration and license agreement with Kyowa Kirin Co., Ltd., or KKC (formerly Kyowa Hakko Kirin Co., Ltd. or KHK).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shares the costs for development activities in the profit-share territory and the European territory conducted pursuant to the development plan before the applicable transition date equally with KKC. In April 2023, which is the transition date for the profit-share territory, KKC will become the lead party and be responsible for the costs of the development activities. However, the Company will continue to share the costs of the studies commenced prior to the applicable transition date equally with KKC. The collaboration and license agreements are within the scope of ASC 808, which provides guidance on the presentation and disclosure of collaborative arrangements. Collaboration Revenue Related to Sales in the Profit-share Territory The Company and KKC share commercial responsibilities and profits in the profit-share territory until April 2023. Under the collaboration agreement, KKC manufactures and supplies Crysvita for commercial use in the profit-share territory and charges the Company a transfer price of 35 % of net sales through December 31, 2022, and 30 % thereafter. The remaining profit or loss after supply costs from commercializing products in the profit-share territory are shared between the Company and KKC on a 50 / 50 basis until April 2023. In April 2023, commercialization responsibilities for Crysvita in the profit-share territory will transition to KKC and KKC will be responsible for the commercialization of Crysvita in the territory at and after April 2023. Thereafter, the Company will be entitled to receive a tiered double-digit revenue share from the mid- 20 % range up to a maximum rate of 30 %. In September 2022, the Company entered into an amendment to the collaboration agreement which clarified the scope of increased participation by KKC in support of the Company’s commercial activities prior to April 2023 and granted the Company the right to continue to support KKC in commercial field activities in the U.S. through April 2024, subject to the limitations and conditions set forth in the amendment. As a result, KKC will continue to support the Company’s commercial field and marketing efforts through a cost share arrangement through April 2024, subject to the limits and conditions set forth in the amendment. After April 2024, the Company’s rights to promote Crysvita in the U.S. will be limited to medical geneticists and the Company will solely bear its expenses related to the promotion of Crysvita in the profit-share territory. As KKC is the principal in the sale transaction with the customer, the Company recognizes a pro-rata share of collaboration revenue, net of transfer pricing, in the period the sale occurs. The Company concluded that its portion of KKC’s sales in the profit-share territory is analogous to a royalty and therefore recorded its share as collaboration revenue, similar to a royalty. In July 2022, the Company sold to OMERS its right to receive 30 % of the future royalty payments due to the Company based on net sales of Crysvita in the U.S. and Canada, subject to a cap, beginning in April 2023, as further described in Note 10. Royalty Revenue Related to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10. Liabilities for Sales of Future Royalties.” Prior to the Company’s sale of the royalty, the Company received a royalty of up to 10 % on net sales in the European territory, which was recognized as the underlying sales occur. Beginning in 2020, the Company records the royalty revenue as non-cash royalty revenues. During the years ended December 31, 2021 and 2020, there was a change in estimate of the revenue reserves related to sales made prior to January 1, 2020, as a result of which, the Company recorded $ 0.2 million and $ 1.5 million, respectively, as royalty revenue in the European territory. The Company’s share of collaboration and royalty revenue related to Crysvita was as follows (in thousands):
Year Ended December 31,
2022 2021 2020
Company's share of revenue in profit-share territory $ 215,024 $ 171,198 $ 128,597
Royalty revenue in European territory — 244 1,498
Non-cash royalty revenue in European territory 21,692 17,951 12,995
Total $ 236,716 $ 189,393 $ 143,090 Product Revenue Related to Sales in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related to the sale of Crysvita once the product is delivered and the risk and title of the product is transferred to the distributor. The Company recorded product sales of $ 42.7 million, $ 21.4 million, and $ 10.4 million for the years ended December 31, 2022, 2021, and 2020, respectively, net of estimated product returns and other deductions. KKC has the option to assume responsibility for commercialization efforts in Turkey from the Company, after a certain minimum period. Under the collaboration agreement, KKC manufactures and supplies Crysvita, which is purchased by the Company for sales in its territories and is based on 35 % of the net sales through December 31, 2022 and 30 % thereafter. The Company also pays to KKC a low single-digit royalty on net sales in Latin America. Cost Sharing Payments Under the collaboration agreement, KKC and the Company share certain development and commercialization costs. As a result, the Company was reimbursed for these costs and operating expenses were reduced as follows (in thousands):
Year Ended December 31,
2022 2021 2020
Research and development $ 15,974 $ 21,657 $ 21,476
Selling, general and administrative 37,217 32,629 25,186
Total $ 53,191 $ 54,286 $ 46,662 Collaboration Receivable and Payable The Company had accounts receivable from KKC in the amount of $ 27.5 million and $ 20.2 million from profit-share revenue and royalties and other receivables recorded in prepaid expenses and other current assets of $ 6.4 million and $ 16.0 million and accrued liabilities of $ 3.1 million and $ 2.3 million from commercial and development activity reimbursements, as of December 31, 2022 and 2021, respectively. Saint Louis University In November 2010, the Company entered into a license agreement with Saint Louis University, or SLU. Under the terms of this license agreement, SLU granted the Company an exclusive worldwide license to make, have made, use, import, offer for sale, and sell therapeutics related to SLU’s beta-glucuronidase product for use in the treatment of human diseases. The Company made a milestone payment of $ 0.1 million upon approval of Mepsevii for treatment of MPS 7. The Company is required to pay to SLU a low single-digit royalty on net sales of the licensed products in any country or region, upon reaching a certain level of cumulative worldwide sales of the product. Baylor Research Institute In September 2012, the Company entered into a license agreement with Baylor Research Institute, or BRI. Under the terms of this license agreement, as amended, BRI exclusively licensed to the Company its territories for certain intellectual property related to Dojolvi (triheptanoin) for the treatment of LC-FAOD. For the years ended December 31, 2022, 2021, and 2020 , the Company recorded $ 2.5 million, nil and $ 2.0 million, respectively, for the attainment of various development and commercial milestones as finite-lived intangible assets. The Company is obligated to make additional future payments of up to $ 7.5 million contingent upon attainment of various development and commercial milestones. Additionally, the Company is paying BRI a mid- single-digit royalty on net sales of the licensed product in the licensed territories. REGENXBIO, Inc. The Company has a license agreement with REGENXBIO, Inc., or REGENX, for an exclusive, sublicensable, worldwide commercial license under certain intellectual property for preclinical and clinical research and development, and commercialization of drug therapies using REGENX's licensed patents for the treatment of hemophilia A, OTC deficiency, and GSD1a. The Company will pay an annual fee and certain milestone fees per disease indication, low to mid- single-digit royalty percentages on net sales of licensed products, and milestone and sublicense fees owed by REGENX to its licensors, contingent upon the attainment of certain development activities as outlined in the agreement. The Company also has an option and license agreement with REGENX under which the Company has an exclusive, sublicensable, worldwide license to make, have made, use, import, sell, and offer for sale licensed products to treat Wilson disease and CDKL5 deficiency. For each disease indication, the Company is obligated to pay an annual maintenance fee of $ 0.1 million and up to $ 9.0 million upon achievement of various milestones, as well as mid- to high single-digit royalties on net sales of licensed products and mid- single-digit to low double-digit percentage sublicenses fees, if any. In March 2020, the Company entered into a license agreement with REGENX, for an exclusive, sublicensable, worldwide license to REGENX’s NAV AAV8 and AAV9 vectors for the development and commercialization of gene therapy treatments for a rare metabolic disorder. In return for these rights, the Company made an upfront payment of $ 7.0 million, which was recorded as an in-process research and development expense during the year ended December 31, 2020. The Company will pay certain annual fees of $ 0.1 million, milestone payments of up to $ 14.0 million, and royalties on any net sales of products incorporating the licensed intellectual property that range from a high single-digit to low double-digit royalty. Bayer HealthCare LLC The Company previously had a collaboration and license agreement with Bayer Healthcare LLC, or Bayer, to research, develop and commercialize AAV gene therapy products for the treatment of hemophilia A, or DTX 201. Under this agreement, Bayer had been granted an exclusive license to develop and commercialize one or more novel gene therapies for hemophilia A. In October 2022, the Collaboration and License Agreement for DTX201 with Bayer was terminated and all licensed rights to DTX201 have reverted back to the Company. The Company also obtained rights to all necessary data and information to further develop DTX201 or another hemophilia A program through a royalty-free, worldwide, sublicensable, perpetual license. University of Pennsylvania The Company has a research, collaboration, and license agreement with University of Pennsylvania School of Medicine, or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may be obligated to make milestone payments of up to $ 5.0 million for each indication, if certain development milestones are achieved over time. The Company is also obligated to make milestone payments of up to $ 25.0 million per approved product if certain commercial milestones are achieved, as well as low to mid- single-digit royalties on net sales of each licensed product. Arcturus Therapeutics Holdings Inc. In October 2015, the Company entered into a Research Collaboration and License Agreement with Arcturus Therapeutics Holdings Inc., or Arcturus, to collaborate on the research and development of therapies for select rare diseases. Arcturus was responsible for conducting certain research services, funded by the Company, and the Company was responsible for development and commercialization costs. On a product-by-product basis, the Company is obligated to make development and regulatory milestone payments of up to $ 24.5 million, and commercial milestone payments of up to $ 45.0 million if certain milestones are achieved. For the year ended December 31, 2021, the Company achieved a $ 1.0 million development milestone related to UX053, which was paid with a corresponding credit received from Arcturus for prior research and collaboration activities. The Company is also obligated to pay Arcturus royalties on any net sales of products incorporating the licensed intellectual property that may range from a mid- single-digit to low double-digit percentage. Pursuant to the agreement, the Company incurred nil , nil , and $ 0.4 million for the years ended December 31, 2022, 2021, and 2020, respectively, in research and development expense for the funding of certain research services received from Arcturus. In June 2019, the Company entered into an Equity Purchase Agreement and an amendment to the Research Collaboration and License Agreement, or License Agreement, to expand the field of use and increase the number of disease targets to include mRNA, DNA and siRNA therapeutics for up to 12 rare diseases. Pursuant to the agreements, the Company paid $ 6.0 million in cash upfront to Arcturus and purchased 2,400,000 shares of Arcturus’ common stock at a stated value of $ 10.00 per share, resulting in a total of $ 30.0 million of consideration paid at the close of the transaction. As a result, the Company received expanded license rights under the License Agreement, Arcturus common stock, and an option to purchase an additional 600,000 shares of Arcturus’ common stock at $ 16.00 per share. In May 2020, the Company exercised its option to purchase 600,000 shares of Arcturus common stock for a total purchase price of $ 9.6 million. During the years ended December 31, 2022 and 2021 , the Company sold 500,000 shares and 1,700,000 shares of Arcturus common stock, at a weighted-average price of $ 20.39 and $ 47.44 , respectively. As of December 31, 2022 and 2021 , the Company held nil and 500,000 shares, respectively, of Arcturus common stock. The Company’s investment in Arcturus was accounted at fair value, as the fair value was readily determinable. All remaining shares of Arcturus held by the Company were sold during the year ended December 31, 2022. The changes in the fair value of the Company’s equity investment in Arcturus were as follows (in thousands):
Arcturus Common Stock
December 31, 2020 $ 95,436
Change in fair value 2,912
Sale of shares ( 79,843 )
December 31, 2021 18,505
Change in fair value ( 8,411 )
Sale of shares ( 10,094 )
December 31, 2022 $ —
Daiichi Sankyo In March 2020, the Company executed a License and Technology Access Agreement, or the License Agreement, with Daiichi Sankyo Co., Ltd., or Daiichi Sankyo. Pursuant to the License Agreement, the Company granted Daiichi Sankyo a non-exclusive license to intellectual property, including know-how and patent applications, with respect to its Pinnacle PCL TM producer cell line platform, or Pinnacle PCL Platform, and HEK293 transient transfection manufacturing technology platforms for AAV-based gene therapy products. The Company retains the exclusive right to use the manufacturing technology for its current target indications and additional indications identified now and in the future. The Company will provide certain technical assistance and technology transfer services during the technology transfer period of three years to enable Daiichi Sankyo to use the technologies for its internal gene therapy programs. Daiichi Sankyo has an option to extend the technology transfer period including know-how improvements by two additional one-year periods by paying a fixed amount for each additional year. Daiichi Sankyo will be responsible for the manufacturing, development, and commercialization of products manufactured with the licensed technology; however, the Company has the option to co-develop and co-commercialize rare disease products at the IND stage. The Company may also provide strategic consultation to Daiichi Sankyo on the development of both AAV-based gene therapy products and other products for rare diseases. Under the terms of the License Agreement, Daiichi Sankyo made an upfront payment of $ 125.0 million and an additional $ 25.0 million payment upon completion of the technology transfer of the Pinnacle PCL Platform and HEK293 platform. Daiichi Sankyo reimbursed the Company for all costs associated with the transfer of the manufacturing technology and will pay single-digit royalties on net sales of products manufactured in either system. The Company also entered into a Stock Purchase Agreement, or SPA, with Daiichi Sankyo, pursuant to which Daiichi Sankyo purchased 1,243,913 shares of the Company’s common stock in exchange for $ 75.0 million in cash during the first quarter of 2020. The fair market value of the common stock issued to Daiichi Sankyo was $ 55.3 million based on the stock price of $ 44.43 per share on the date of issuance, resulting in a $ 19.7 million premium on the SPA. Daiichi Sankyo is also subject to a three-year standstill and restrictions on sale of the shares (subject to customary exceptions or release). In June 2020, the Company executed a subsequent license agreement, or the Sublicense Agreement, with Daiichi Sankyo for transfer of certain technology in consideration for an upfront payment of $ 8.0 million and annual maintenance fees, milestone payments, and royalties on any net sales of products incorporating the licensed intellectual property. The License Agreement, the Sublicense Agreement, and the SPA are being accounted for as one arrangement because they were entered into at or near the same time and negotiated in contemplation of one another. The Company evaluated the License Agreement and the Sublicense Agreement under ASC 606 and determined that the performance obligations under the agreements are (i) intellectual property with respect to its Pinnacle PCL Platform and HEK293 transient transfection manufacturing technology platform together with the initial technical assistance and technology transfer services, which was completed in the first quarter of 2022, and (ii) the transfer of any know-how and improvements after the completion of the initial technology transfer through the end of the three year technology transfer period ending March 2023. As of December 31, 2022, the Company has determined that the total transaction price of the License Agreement was $ 183.3 million which was comprised of the $ 19.7 million premium from the SPA, the $ 125.0 million upfront payment, the $ 25.0 million in unconstrained milestone payments, $ 8.0 million from the Sublicense Agreement, and the $ 5.6 million estimated reimbursement amount for delivering the license and technology services. Total revenue recognized under the license agreement through December 31, 2022 was $ 181.9 million. The Company allocated the total transaction price to the two performance obligations on a relative stand-alone selling price basis. Revenue allocated to the intellectual property and the technology transfer services was recognized over an initial period which was completed during the first quarter of 2022.Progress toward complete satisfaction of the individual performance obligation used an input measure. Revenue for know-how and improvements after the completion of technology transfer is recognized on a straight-line basis over the remaining technology transfer period, which ends in March 2023, as it is expected that Daiichi Sankyo will receive and consume the benefits consistently throughout the period. Royalties from commercial sales will be accounted for as revenue upon achievement of such sales, assuming all other revenue recognition criteria are met. The Company recognized $ 7.7 million, $ 85.0 million, and $ 89.2 million respectively, for the years ended December 31, 2022, 2021, and 2020 in revenue related to this arrangement. As of December 31, 2022 and 2021 , the Company had recorded contract liabilities of $ 1.5 million and $ 9.1 million and an accounts receivable related to the above agreements of nil and $ 0.1 million, respectively. Mereo In December 2020, the Company entered into a License and Collaboration Agreement with Mereo BioPharma 3, or Mereo, to collaborate on the development of setrusumab. Under the terms of the agreement, the Company will lead future global development of setrusumab in both pediatric and adult patients with OI. The Company was granted an exclusive license to develop and commercialize setrusumab in the U.S., Turkey, and the rest of the world, excluding the EEA, U.K., and Switzerland, or the Mereo territory, where Mereo retains commercial rights. Each party will be responsible for post-marketing commitments and commercial supply in their respective territories. Upon the closing of the transaction in January 2021, the Company made a payment of $ 50.0 million to Mereo and will be required to make payments of up to $ 254.0 million upon the achievement of certain clinical, regulatory, and commercial milestones. The Company will pay for all global development costs as well as tiered double-digit percentage royalties to Mereo on net sales in the U.S., Turkey, and the rest of the world (excluding the Mereo Territory), and Mereo will pay the Company a fixed double-digit percentage royalty on net sales in the Mereo Territory. Although Mereo is a variable interest entity,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Accordingly, for the three months ended March 31, 2021, the Company recorded the upfront payment of $ 50.0 million as in-process research and development expense. Regeneron In January 2022, the Company announced a collaboration with Regeneron Pharmaceuticals, or Regeneron, to commercialize Evkeeza for HoFH outside of the U.S. Evkeeza is approved in the U.S., where it is marketed by Regeneron, and in the EU and U.K. as a first-in-class therapy for use together with diet and other low-density lipoprotein-cholesterol-lowering therapies to treat adults and adolescents aged 12 years and older with HoFH. Pursuant to the terms of the agreement, the Company received the rights to develop, commercialize and distribute the product for HoFH in countries outside of the U.S. The Company is obligated to pay up to $ 63.0 million in future milestone payments, contingent upon the achievement of certain regulatory and sales milestones. The Company may share in certain costs for global trials led by Regeneron and also received the right to opt into other potential indications, including a right to negotiate a separate agreement with Regeneron to collaborate on the Regeneron’s investigational antibody for the treatment of fibrodysplasia ossificans progressiva, or FOP, which expired in July 2022. The collaboration agreement is within the scope of ASC 808 which provides guidance on the presentation and disclosure of collaborative arrangements. As the Company would be the principal in future sale transactions with the customer, the Company will recognize product sales and cost of sales in the period the related sales occur and the related revenue recognition criteria are met. Under the collaboration agreement, Regeneron will supply the product and will charge the Company a transfer price from the low 20 % range up to 40 % on net sales, which will be recognized as cost of sales in the Company’s Statement of Operations. Upon the closing of the transaction in January 2022, the Company paid Regeneron a $ 30.0 million upfront payment. As the upfront payment was related to the Company’s usage of intellectual property related to Evkeeza for HoFH, the upfront payment was recorded as an intangible asset, which is amortized over its useful life of 10.5 years. The Company recorded costs of sales of $ 2.9 million, for the year ended December 31, 2022 , related to the amortization of the intangible asset. Further, the Company reimbursed Regeneron for certain costs of $ 7.3 million that was recorded as research and development expense for the year ended December 31, 2022 . No sales of Evkeeza were recorded for the year ended December 31, 2022. Abeona In May 2022, the Company announced an exclusive License Agreement for the AAV gene therapy for UX111 with Abeona for the treatment of MPS IIIA. Under the terms of the agreement, the Company assumed responsibility for the UX111 program and in return, Abeona is eligible to receive tiered royalties of up to 10 % on net sales and commercial milestone payments of up to $ 30.0 million following regulatory approval of the product. Additionally, the Company entered into an Assignment and Assumption Agreement with Abeona to transfer and assign to the Company the exclusive license agreement between Nationwide Children’s Hospital, or NCH, and Abeona for certain rights related to UX111. Under this agreement, NCH is eligible to receive from the Company up to $ 1.0 million in development and regulatory milestones as well as royalties in the low single-digits of net sales. The Company is obligated to pay Abeona certain prior development costs and other transition costs related to UX111. Prior to product regulatory approval, all consideration paid to Abeona represents rights to potential future benefits associated with Abeona’s in-process research and development activities, which have not reached technological feasibility and have no alternative future use. Accordingly, the value of the acquired intellectual property rights and clinical inventory as well as prior development costs and transition costs of $ 3.1 million were recorded as research and development expense for the year ended December 31, 2022. Solid Biosciences, Inc. In October 2020, the Company entered into a strategic Collaboration and License Agreement with Solid Biosciences Inc., or Solid, and received an exclusive license for any pharmaceutical product that expresses Solid’s proprietary microdystrophin construct from AAV8 and variants thereof in clade E for use in the treatment of Duchenne muscular dystrophy and other diseases resulting from lack of functional dystrophin, including Becker muscular dystrophy. The Company is collaborating to develop products that combine Solid’s differentiated microdystrophin construct, the Company’s Pinnacle PCL Platform, and the Company’s AAV8 variants. Solid is providing development support and was granted an exclusive option to co-invest in products the Company develops for profit-share participation in certain territories. On a product-by-product basis, the Company is obligated to make development milestone payments of up to $ 25.0 million, regulatory milestone payments of up to $ 65.0 million, and commercial milestone payments of up to $ 165.0 million, if such milestones are achieved, as well as royalties on any net sales of products incorporating the licensed intellectual property that range from a low to mid-double-digit percentage. The royalty rate changes to mid- to high double-digit percentage if Solid decides to co-invest in the product. The Company also entered into a Stock Purchase Agreement and the Investor Agreement with Solid, pursuant to which, the Company purchased 7,825,797 shares of Solid’s common stock for an aggregate purchase price of $ 40.0 million. In October 2022, Solid announced a 1 for 15 reverse stock split. After the split, the Company holds 521,719 shares in Solid. The Company’s investment in Solid is being accounted at fair value, as the fair value is readily determinable. The Company recorded the common stock investment at $ 26.8 million on the transaction date, which was based on the quoted market price on the closing date. Although Solid is a variable interest entity, the Company is not the primary beneficiary as it does not have the power to direct the activities that would most significantly impact the economic performance of Solid. Prior to the achievement of certain development milestones, all consideration paid to Solid represents rights to potential future benefits associated with Solid’s in-process research and development activities, which have not reached technological feasibility and have no alternative future use. Accordingly, the remaining $ 13.2 million of the total $ 40.0 million paid as consideration was attributed to the license rights obtained and was recorded as in-process research and development expense during the year ended December 31, 2020. The changes in the fair value of the Company’s investment in Solid’s common stock were as follows (in thousands):
Solid Common Stock
December 31, 2020 $ 59,320
Change in fair value ( 45,625 )
December 31, 2021 13,695
Change in fair value ( 10,888 )
December 31, 2022 $ 2,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9. Leases The Company leases office space and research, testing and manufacturing laboratory space in various facilities in Novato and Brisbane, California, in Cambridge and Woburn, Massachusetts, and in certain foreign countries, under operating agreements expiring at various dates through 2028 . Certain lease agreements include options for the Company to extend the lease for multiple renewal periods and also provide for annual minimum increases in rent, usually based on a consumer price index or annual minimum increases. None of these optional periods have been considered in the determination of the right-of-use lea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onents of lease expense were as follows (in thousands):
Year Ended December 31,
2022 2021 2020
Operating lease expense $ 11,775 $ 11,209 $ 10,164
Variable lease expense 4,785 4,142 3,298
Financing:
Amortization 343 310 158
Interest expense 37 58 40
Total $ 16,940 $ 15,719 $ 13,660 Cash paid for amounts included in the measurement of operating lease liabilities for the years ended December 31, 2022, 2021, and 2020 was $ 13.1 million, $ 11.8 million, and $ 10.3 million, respectively, and was included in net cash used in operating activities in the Consolidated Statements of Cash Flows. The following table summarizes maturities of lease liabilities and the reconciliation of lease liabilities as of December 31, 2022:
Year Ending December 31, Operating Financing Total
2023 $ 13,244 $ 187 $ 13,431
2024 11,372 — 11,372
2025 6,530 — 6,530
2026 2,964 — 2,964
2027 446 — 446
Thereafter 376 — 376
Total future lease payments 34,932 187 35,119
Less: Amount representing interest ( 3,522 ) ( 4 ) ( 3,526 )
Present value of future lease payments 31,410 183 31,593
Less: Lease liabilities, current ( 11,596 ) ( 183 ) ( 11,779 )
Lease liabilities , non-curre nt $ 19,814 $ — $ 19,814 The table above excludes $ 23.4 million of legally binding minimum lease payments for a lease that was executed during the year ended December 31, 2022, but whose term had not commenced. The Company is also obligated to pay $ 9.9 million of fit-out costs related to this lease. Lease liabilities are based on the net present value of the remaining lease payments over the remaining lease term. For the years ended December 31, 2022 and 2021 , the weighted-average remaining operating lease terms were 3.01 years and 3.84 years, respectively, the weighted-average remaining financing lease terms were 2.81 years and 3.88 years, respectively, the weighted-average discount rates used to determine the lease liability for operating leases were 6.72 % and 6.64 %, respectively, and the weighted-average discount rates used to determine the lease liability for finance leases were 5.13 % and 5.4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12 Months Ended</t>
        </is>
      </c>
    </row>
    <row r="2">
      <c r="B2" s="2" t="inlineStr">
        <is>
          <t>Dec. 31, 2022</t>
        </is>
      </c>
    </row>
    <row r="3">
      <c r="A3" s="3" t="inlineStr">
        <is>
          <t>Deferred Revenue Disclosure [Abstract]</t>
        </is>
      </c>
      <c r="B3" s="4" t="inlineStr">
        <is>
          <t xml:space="preserve"> </t>
        </is>
      </c>
    </row>
    <row r="4">
      <c r="A4" s="4" t="inlineStr">
        <is>
          <t>Liabilities for Sales of Future Royalties</t>
        </is>
      </c>
      <c r="B4" s="4" t="inlineStr">
        <is>
          <t>10.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will be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solidated Balance Sheets. Upon inception of the respective arrangements, the Company recorded $ 320.0 million and $ 500.0 million, net of transaction costs of $ 5.8 million and $ 9.1 million for RPI and OMERS, respectively,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over the $ 314.2 million and $ 491.0 million, respectively, of net proceeds, is recorded as non-cash interest expense over the life of the arrangements. Consequently, the Company estimates an imputed interest on the unamortized portion of the liabilities and records interest expense relating to the transactions. The Company records the royalty revenue arising from the net sales of Crysvita in the applicable territories as non-cash royalty revenue in the Consolidated Statements of Operations over the term of the arrangement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ies and the effective interest rate. The Company’s effective annual interest rate was approximately 9.3 % and 8.4 %, for RPI and OMERS, respectively, as of December 31, 2022.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delays or disruptions related to the COVID-19 pandemic,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non-cash royalty revenue and the non-cash interest expense over the life of the arrangement. Conversely, if sales of Crysvita in the relevant territories are more than expected, the non-cash royalty revenue and the non-cash interest expense recorded by the Company would be greater over the term of the arrangements. The following table shows the activity within the liability account (in thousands):
Liabilities for Sales of Future Royalties
RPI OMERS Total
December 31, 2020 $ 335,665 $ — $ 335,665
Non-cash collaboration royalty revenue ( 17,951 ) — ( 17,951 )
Non-cash interest expense 34,072 — 34,072
December 31, 2021 351,786 — 351,786
Net proceeds from sale of future — 490,950 490,950
Non-cash collaboration royalty revenue ( 21,692 ) — ( 21,692 )
Non-cash interest expense 35,095 19,300 54,395
December 31, 2022 $ 365,189 $ 510,250 $ 875,439 11.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At-the-Market Offerings In May 2021, the Company entered into an Open Market Sale Agreement with Jefferies LLC, or Jefferies, pursuant to which the Company may offer and sell shares of the Company’s common stock having an aggregate offering proceeds up to $ 350.0 million, from time to time, in ATM offerings through Jefferies. As of December 31, 2022 , the Company has sold 1,050,372 shares under the arrangement resulting in net proceeds of approximately $ 78.9 million. No shares were sold under the arrangement for the year ended December 31, 2022. Underwritten Public Offering In October 2020, the Company completed an underwritten public offering in which 5,111,110 shares of common stock were sold, which included 666,666 shares purchased by the underwriters pursuant to an option granted to them in connection with the offering, at a public offering price of $ 90.00 per share. The total proceeds that the Company received from the offering were approximately $ 435.6 million, net of underwriting discounts and commis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12. Stock-Based Awards Equity Plan Awards In 2011, the Company adopted the 2011 Equity Incentive Plan, or the 2011 Plan. The 2011 Plan provides for the granting of stock-based awards to employees, directors, and consultants under terms and provisions established by the board of directors. In 2014, the Company adopted the 2014 Incentive Plan, or the 2014 Plan. The 2014 Plan had 2,250,000 shares of common stock available for future issuance at the time of its inception, which included 655,038 shares available under the 2011 Plan, which were transferred to the 2014 Plan upon adoption. No further grants subsequent to the IPO were made under the 2011 Plan. The 2014 Plan provides for automatic annual increases in shares available for grant, beginning on January 1, 2015 through January 1, 2024 . In February 2021, the Company adopted the Employment Inducement Plan, or the Inducement Plan, with a maximum of 500,000 shares available for grant under the Inducement Plan. Under the terms of the 2014 Plan and Inducement Plan, awards may be granted at an exercise price not less than fair market value. For employees holding more than 10 % of the voting rights of all classes of stock, the exercise prices for awards must be at least 110 % of fair market of the common stock on the grant date, as determined by the board of directors. The term of an award granted under the 2014 Plan and Inducement Plan may not exceed ten years . Typically, the vesting schedule for option grants to the employees provides that 1/4 of the grant vests upon the first anniversary of the date of grant, with the remainder of the shares vesting monthly thereafter at a rate of 1/48 of the total shares subject to the option. Typically, the vesting schedule for RSU grants provides that 1/4 of the grant vests upon the annual anniversary of the date of grant over the period of four years . As of December 31, 2022 , an aggregate of 14,211,103 shares of common stock have been authorized for issuance under the 2011 Plan, the 2014 Plan, and the Inducement Plan. 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21 6,198,205 $ 75.96 6.81 $ 112,242
Options granted 2,293,950 64.88
Options exercised ( 130,865 ) 47.70
Options cancelled ( 587,923 ) 84.06
Outstanding — December 31, 2022 7,773,367 $ 72.56 6.60 $ 8,476
Vested and exercisable — December 31, 2022 4,577,580 $ 70.89 5.14 $ 7,658
Vested and expected to vest — December 31, 2022 7,471,015 $ 72.50 6.51 $ 8,371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22, 2021, and 2020 was $ 2.6 million, $ 38.3 million, and $ 56.9 million, respectively. Cash received from the exercise of options was $ 6.2 million, $ 36.6 million, and $ 88.1 million for the years ended December 31, 2022, 2021, and 2020, respectively. The weighted-average estimated fair value of stock options granted was $ 34.77 , $ 70.84 , and $ 35.22 per share of the Company’s common stock during the years ended December 31, 2022, 2021, and 2020, respectively. The total estimated grant date fair value of options vested during the years ended December 31, 2022, 2021, and 2020 was $ 58.7 million, $ 48.1 million, and $ 45.4 million, respectively. Performance Stock Options The following table summarizes activity under the Company’s Performance Stock Option, or PSO, plans and related information:
PSOs Outstanding
Number of Options Weighted- Average Exercise Price Weighted-Average Remaining Contractual Term (Years) Aggregate Intrinsic Value
Outstanding — December 31, 2021 — $ — — $ —
PSOs granted 1,827,449 67.37
PSOs cancelled ( 202,850 ) 67.37
Outstanding — December 31, 2022 1,624,599 $ 67.37 4.14 $ —
Vested and exercisable — December 31, 2022 - $ — — $ —
Vested and expected to vest — December 31, 2022 1,081,597 $ 67.37 4.14 $ — During the year ended December 31, 2022, PSOs were granted to certain nonexecutive employees. PSOs are subject to vest only if specified operational milestones are achieved and the employees’ continued service with the Company. The Company uses the Black-Scholes method to calculate the fair value at the grant date and is recognizing stock-based compensation expense for the PSOs that are expected to vest. Stock-based compensation for PSOs is recognized over the service period, beginning in the period the Company determines it is probable that a milestone will be achieved. Forfeitures of PSOs are recognized as they occur. The Company reassesses the probability of the performance condition at each reporting period and adjusts the compensation cost based on the probability assessment. As of December 31, 2022 , certain operational milestones were deemed probable of achievement. The aggregate intrinsic values of PSOs outstanding, vested and exercisable, and vested and expected to vest were calculated as the difference between the exercise price of the PSOs and the fair value of the Company’s common stock. No PSOs vested or were exercised during the year ended December 31, 2022. The weighted-average estimated fair value of PSOs granted was $ 28.76 during the year ended December 31, 2022. Restricted Stock Units The following table summarizes activity under the Company’s Restricted Stock Units, or RSU, plans and related information:
RSUs Outstanding
Number Weighted- Average Grant Date Fair Value
Unvested — December 31, 2021 1,672,625 $ 87.48
RSUs granted 1,347,125 63.22
RSUs vested ( 591,837 ) 79.59
RSUs cancelled ( 298,760 ) 81.84
Unvested — December 31, 2022 2,129,153 $ 75.11 The fair value of the RSUs is determined on the grant date based on the fair value of the Company’s common stock. The fair value of the RSUs is recognized as expense ratably over the vesting period of one to four years . The total grant date fair value of the RSUs vested during the years ended December 31, 2022, 2021, and 2020 was $ 47.1 million, $ 35.5 million, and $ 27.2 million, respectively. The aggregate intrinsic value of the shares of the RSUs vested during the years ended December 31, 2022, 2021, and 2020 was $ 37.8 million, $ 69.9 million, and $ 29.5 million, respectively. Performance Stock Units The following table summarizes activity under the Company’s Performance Stock Units, or PSUs, from the 2014 Plan and related information:
PSUs Outstanding
Number Weighted- Average Grant Date Fair Value
Unvested — December 31, 2021 93,892 $ 123.46
PSUs granted 166,730 75.90
PSUs vested ( 28,990 ) 56.08
PSUs cancelled ( 22,402 ) 93.61
Unvested — December 31, 2022 209,230 $ 98.09 The fair value of the PSUs is determined on the grant date based on the fair value of the Company’s common stock, except for certain PSUs with a market vesting condition, for which fair value is estimated using a Monte Carlo simulation model. PSUs are subject to vest only if certain specified criteria are achieved and the employees’ continued service with the Company after achievement of the specified criteria. For certain PSUs, the number of PSUs that may vest are also subject to the achievement of certain specified criteria, including both performance conditions and market conditions. As of December 31, 2022, the specified criteria were deemed probable of achievement or already achieved. Stock-based compensation for PSUs is recognized over the service period beginning in the period the Company determines it is probable that the performance criteria will be achieved. The total grant date fair value of the PSUs vested during the years ended December 31, 2022, 2021, and 2020 was $ 1.6 million, $ 9.2 million, and $ 10.3 million, respectively, with an aggregate intrinsic value of the shares of $ 2.0 million, $ 18.9 million and $ 14.4 million, respectively. Employee Stock Purchase Plan In January 2014, the Company adopted the 2014 Employee Stock Purchase Plan, or ESPP, and reserved a total of 600,000 shares of common stock for issuance under the ESPP. The ESPP provides for automatic annual increases in shares available for grant, beginning on January 1, 2015 through January 1, 2024 . Eligible employees may purchase common stock at 85 % of the lesser of the fair market value of common stock on the offering date or the purchase date with a six-month look-back feature. ESPP purchases are settled with common stock from the ESPP’s previously authorized and available pool of shares. During the year ended December 31, 2022 , the Company issued 112,974 shares of common stock under the ESPP. As of December 31, 2022 , an aggregate of 4,585,921 shares of common stock have been authorized for future issuance on the ESPP. Stock-Based Compensation Expense Total stock-based compensation recognized was as follows (in thousands):
Year Ended December 31,
2022 2021 2020
Cost of sales $ 902 $ 871 $ 827
Research and development 74,464 59,097 47,949
Selling, general and administrative 55,002 45,011 36,959
Total stock-based compensation expense $ 130,368 $ 104,979 $ 85,735 Stock-based compensation of $ 2.2 million, $ 1.7 million, and $ 1.2 million was capitalized into inventory for the years ended December 31, 2022, 2021, and 2020, respectively. Capitalized stock-based compensation is recognized as cost of sales when the related product is sold. As of December 31, 2022 , the total unrecognized compensation expense related to unvested equity awards, net of estimated forfeitures, was $ 229.4 million, which the Company expects to recognize over an estimated weighted-average period of 2.28 years. In determining the estimated fair value of the stock options, PSO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Company’s expected volatility is based on historical volatility over the look-back period corresponding to the expected term.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Strike price for options awards and PSOs is equal to the closing market value of our common stock on the date of grant. The fair value of stock option awards granted was estimated at the date of grant using a Black-Scholes option-pricing model with the following weighted-average assumptions:
Year Ended December 31,
2022 2021 2020
Expected term (years) 6.07 6.06 6.20
Expected volatility 56 % 60 % 61 %
Risk-free interest rate 2.0 % 1.0 % 0.8 %
Expected dividend rate 0.0 % 0.0 % 0.0 % The fair value of PSOs granted was estimated at the date of grant using a Black-Scholes option-pricing model with the following weighted-average assumptions:
Year Ended December 31,
2022
Expected term (years) 3.60
Expected volatility 57 %
Risk-free interest rate 1.5 %
Expected dividend rate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2944</v>
      </c>
      <c r="C3" s="7" t="n">
        <v>307584</v>
      </c>
    </row>
    <row r="4">
      <c r="A4" s="4" t="inlineStr">
        <is>
          <t>Marketable debt securities</t>
        </is>
      </c>
      <c r="B4" s="5" t="n">
        <v>614818</v>
      </c>
      <c r="C4" s="5" t="n">
        <v>432612</v>
      </c>
    </row>
    <row r="5">
      <c r="A5" s="4" t="inlineStr">
        <is>
          <t>Accounts receivable, net</t>
        </is>
      </c>
      <c r="B5" s="5" t="n">
        <v>40445</v>
      </c>
      <c r="C5" s="5" t="n">
        <v>28432</v>
      </c>
    </row>
    <row r="6">
      <c r="A6" s="4" t="inlineStr">
        <is>
          <t>Inventory</t>
        </is>
      </c>
      <c r="B6" s="5" t="n">
        <v>26766</v>
      </c>
      <c r="C6" s="5" t="n">
        <v>16231</v>
      </c>
    </row>
    <row r="7">
      <c r="A7" s="4" t="inlineStr">
        <is>
          <t>Prepaid expenses and other current assets</t>
        </is>
      </c>
      <c r="B7" s="5" t="n">
        <v>68926</v>
      </c>
      <c r="C7" s="5" t="n">
        <v>71745</v>
      </c>
    </row>
    <row r="8">
      <c r="A8" s="4" t="inlineStr">
        <is>
          <t>Total current assets</t>
        </is>
      </c>
      <c r="B8" s="5" t="n">
        <v>883899</v>
      </c>
      <c r="C8" s="5" t="n">
        <v>856604</v>
      </c>
    </row>
    <row r="9">
      <c r="A9" s="4" t="inlineStr">
        <is>
          <t>Property, plant, and equipment, net</t>
        </is>
      </c>
      <c r="B9" s="5" t="n">
        <v>259726</v>
      </c>
      <c r="C9" s="5" t="n">
        <v>141247</v>
      </c>
    </row>
    <row r="10">
      <c r="A10" s="4" t="inlineStr">
        <is>
          <t>Equity investments</t>
        </is>
      </c>
      <c r="B10" s="5" t="n">
        <v>5531</v>
      </c>
      <c r="C10" s="5" t="n">
        <v>34925</v>
      </c>
    </row>
    <row r="11">
      <c r="A11" s="4" t="inlineStr">
        <is>
          <t>Marketable debt securities</t>
        </is>
      </c>
      <c r="B11" s="5" t="n">
        <v>148970</v>
      </c>
      <c r="C11" s="5" t="n">
        <v>258933</v>
      </c>
    </row>
    <row r="12">
      <c r="A12" s="4" t="inlineStr">
        <is>
          <t>Right-of-use assets</t>
        </is>
      </c>
      <c r="B12" s="5" t="n">
        <v>25961</v>
      </c>
      <c r="C12" s="5" t="n">
        <v>34936</v>
      </c>
    </row>
    <row r="13">
      <c r="A13" s="4" t="inlineStr">
        <is>
          <t>Intangible assets, net</t>
        </is>
      </c>
      <c r="B13" s="5" t="n">
        <v>160105</v>
      </c>
      <c r="C13" s="5" t="n">
        <v>130788</v>
      </c>
    </row>
    <row r="14">
      <c r="A14" s="4" t="inlineStr">
        <is>
          <t>Goodwill</t>
        </is>
      </c>
      <c r="B14" s="5" t="n">
        <v>44406</v>
      </c>
      <c r="C14" s="5" t="n">
        <v>44406</v>
      </c>
    </row>
    <row r="15">
      <c r="A15" s="4" t="inlineStr">
        <is>
          <t>Other assets</t>
        </is>
      </c>
      <c r="B15" s="5" t="n">
        <v>16846</v>
      </c>
      <c r="C15" s="5" t="n">
        <v>20558</v>
      </c>
    </row>
    <row r="16">
      <c r="A16" s="4" t="inlineStr">
        <is>
          <t>Total assets</t>
        </is>
      </c>
      <c r="B16" s="5" t="n">
        <v>1545444</v>
      </c>
      <c r="C16" s="5" t="n">
        <v>1522397</v>
      </c>
    </row>
    <row r="17">
      <c r="A17" s="3" t="inlineStr">
        <is>
          <t>Current liabilities:</t>
        </is>
      </c>
      <c r="B17" s="4" t="inlineStr">
        <is>
          <t xml:space="preserve"> </t>
        </is>
      </c>
      <c r="C17" s="4" t="inlineStr">
        <is>
          <t xml:space="preserve"> </t>
        </is>
      </c>
    </row>
    <row r="18">
      <c r="A18" s="4" t="inlineStr">
        <is>
          <t>Accounts payable</t>
        </is>
      </c>
      <c r="B18" s="5" t="n">
        <v>43274</v>
      </c>
      <c r="C18" s="5" t="n">
        <v>17138</v>
      </c>
    </row>
    <row r="19">
      <c r="A19" s="4" t="inlineStr">
        <is>
          <t>Accrued liabilities</t>
        </is>
      </c>
      <c r="B19" s="5" t="n">
        <v>204678</v>
      </c>
      <c r="C19" s="5" t="n">
        <v>145555</v>
      </c>
    </row>
    <row r="20">
      <c r="A20" s="4" t="inlineStr">
        <is>
          <t>Contract liabilities</t>
        </is>
      </c>
      <c r="B20" s="5" t="n">
        <v>1479</v>
      </c>
      <c r="C20" s="5" t="n">
        <v>7609</v>
      </c>
    </row>
    <row r="21">
      <c r="A21" s="4" t="inlineStr">
        <is>
          <t>Lease liabilities</t>
        </is>
      </c>
      <c r="B21" s="5" t="n">
        <v>11779</v>
      </c>
      <c r="C21" s="5" t="n">
        <v>11066</v>
      </c>
    </row>
    <row r="22">
      <c r="A22" s="4" t="inlineStr">
        <is>
          <t>Total current liabilities</t>
        </is>
      </c>
      <c r="B22" s="5" t="n">
        <v>261210</v>
      </c>
      <c r="C22" s="5" t="n">
        <v>181368</v>
      </c>
    </row>
    <row r="23">
      <c r="A23" s="4" t="inlineStr">
        <is>
          <t>Contract liabilities</t>
        </is>
      </c>
      <c r="B23" s="5" t="n">
        <v>0</v>
      </c>
      <c r="C23" s="5" t="n">
        <v>1467</v>
      </c>
    </row>
    <row r="24">
      <c r="A24" s="4" t="inlineStr">
        <is>
          <t>Lease liabilities</t>
        </is>
      </c>
      <c r="B24" s="5" t="n">
        <v>19814</v>
      </c>
      <c r="C24" s="5" t="n">
        <v>30904</v>
      </c>
    </row>
    <row r="25">
      <c r="A25" s="4" t="inlineStr">
        <is>
          <t>Deferred tax liabilities</t>
        </is>
      </c>
      <c r="B25" s="5" t="n">
        <v>31667</v>
      </c>
      <c r="C25" s="5" t="n">
        <v>33306</v>
      </c>
    </row>
    <row r="26">
      <c r="A26" s="4" t="inlineStr">
        <is>
          <t>Liabilities for sales of future royalties</t>
        </is>
      </c>
      <c r="B26" s="5" t="n">
        <v>875439</v>
      </c>
      <c r="C26" s="5" t="n">
        <v>351786</v>
      </c>
    </row>
    <row r="27">
      <c r="A27" s="4" t="inlineStr">
        <is>
          <t>Other liabilities</t>
        </is>
      </c>
      <c r="B27" s="5" t="n">
        <v>4820</v>
      </c>
      <c r="C27" s="5" t="n">
        <v>1005</v>
      </c>
    </row>
    <row r="28">
      <c r="A28" s="4" t="inlineStr">
        <is>
          <t>Total liabilities</t>
        </is>
      </c>
      <c r="B28" s="5" t="n">
        <v>1192950</v>
      </c>
      <c r="C28" s="5" t="n">
        <v>599836</v>
      </c>
    </row>
    <row r="29">
      <c r="A29" s="4" t="inlineStr">
        <is>
          <t>Commitments and contingencies (Notes 9 and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of $0.001 per share - 25,000,000 shares authorized; nil outstanding as of December 31, 2022 and December 31, 2021</t>
        </is>
      </c>
      <c r="B31" s="5" t="n">
        <v>0</v>
      </c>
      <c r="C31" s="5" t="n">
        <v>0</v>
      </c>
    </row>
    <row r="32">
      <c r="A32" s="4" t="inlineStr">
        <is>
          <t>Common stock, par value of $0.001 per share - 250,000,000 shares authorized; 70,197,297 and 69,344,998 shares issued and outstanding as of December 31, 2022 and December 31, 2021, respectively</t>
        </is>
      </c>
      <c r="B32" s="5" t="n">
        <v>70</v>
      </c>
      <c r="C32" s="5" t="n">
        <v>69</v>
      </c>
    </row>
    <row r="33">
      <c r="A33" s="4" t="inlineStr">
        <is>
          <t>Additional paid-in capital</t>
        </is>
      </c>
      <c r="B33" s="5" t="n">
        <v>3140019</v>
      </c>
      <c r="C33" s="5" t="n">
        <v>2997497</v>
      </c>
    </row>
    <row r="34">
      <c r="A34" s="4" t="inlineStr">
        <is>
          <t>Accumulated other comprehensive loss</t>
        </is>
      </c>
      <c r="B34" s="5" t="n">
        <v>-6573</v>
      </c>
      <c r="C34" s="5" t="n">
        <v>-1404</v>
      </c>
    </row>
    <row r="35">
      <c r="A35" s="4" t="inlineStr">
        <is>
          <t>Accumulated deficit</t>
        </is>
      </c>
      <c r="B35" s="5" t="n">
        <v>-2781022</v>
      </c>
      <c r="C35" s="5" t="n">
        <v>-2073601</v>
      </c>
    </row>
    <row r="36">
      <c r="A36" s="4" t="inlineStr">
        <is>
          <t>Total stockholders’ equity</t>
        </is>
      </c>
      <c r="B36" s="5" t="n">
        <v>352494</v>
      </c>
      <c r="C36" s="5" t="n">
        <v>922561</v>
      </c>
    </row>
    <row r="37">
      <c r="A37" s="4" t="inlineStr">
        <is>
          <t>Total liabilities and stockholders’ equity</t>
        </is>
      </c>
      <c r="B37" s="7" t="n">
        <v>1545444</v>
      </c>
      <c r="C37" s="7" t="n">
        <v>152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2</t>
        </is>
      </c>
    </row>
    <row r="3">
      <c r="A3" s="3" t="inlineStr">
        <is>
          <t>UnableToMigrateMatchesIfrsDefinedContributionPensionAndOtherPostRetirementPlansDisclosure[Abstract]</t>
        </is>
      </c>
      <c r="B3" s="4" t="inlineStr">
        <is>
          <t xml:space="preserve"> </t>
        </is>
      </c>
    </row>
    <row r="4">
      <c r="A4" s="4" t="inlineStr">
        <is>
          <t>Defined Contribution Plan</t>
        </is>
      </c>
      <c r="B4" s="4" t="inlineStr">
        <is>
          <t xml:space="preserve">13. Defined Contribution Plan The Company sponsors a retirement plan in which substantially all of its full-time employees in the U.S. and certain other foreign countries are eligible to participate. Eligible participants may contribute a percentage of their annual compensation to this plan, subject to statutory limitations. The Company recorded $ 9.0 million, $ 5.5 million, and $ 4.3 million as expense related to the plan for the years ended December 31, 2022, 2021, and 202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the Company’s loss before income taxes were as follows (in thousands):
Year Ended December 31,
2022 2021 2020
Domestic $ 703,411 $ 455,314 $ 189,449
Foreign ( 1,686 ) ( 2,333 ) ( 4,090 )
Total loss before income taxes $ 701,725 $ 452,981 $ 185,359 The components of the Company’s income tax provision were as follows (in thousands):
Year Ended December 31,
2022 2021 2020
Current provision for income taxes:
Federal $ — $ — $ —
State 6,062 ( 14 ) 15
International 1,274 1,058 1,192
Total current tax provision 7,336 1,044 1,207
Deferred tax provision:
Federal — — —
State ( 1,640 ) — —
International — — —
Total deferred tax provision ( 1,640 ) — —
Total provision for income taxes $ 5,696 $ 1,044 $ 1,207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and the significant taxable income generated as a result of our sale of royalties in July 2022, the Company has recorded current state income tax expense of $ 6.1 million for the year ended December 31, 2022. The current income tax provision is primarily for state taxes the Company anticipates paying as a result of statutory limitations on the Company's ability to offset expected taxable income with net operating loss carry forwards in certain states. The effective tax rate of our provision for income taxes differs from the federal statutory rate as follows:
Year Ended December 31,
2022 2021 2020
Federal statutory income tax rate 21.0 % 21.0 % 21.0 %
State income taxes, net of federal benefit ( 0.4 ) — —
Federal tax credits 5.9 7.2 13.7
Other ( 0.1 ) 0.5 ( 0.5 )
Premium on equity issuance — — 2.2
Nondeductible permanent items ( 0.6 ) ( 0.8 ) ( 0.9 )
Stock-based compensation ( 1.2 ) 1.3 0.9
Uncertain tax positions ( 1.2 ) ( 1.4 ) ( 2.7 )
Change in valuation allowance ( 24.0 ) ( 27.9 ) ( 33.9 )
Foreign rate differential ( 0.2 ) ( 0.1 ) ( 0.5 )
Provision for income taxes ( 0.8 ) % ( 0.2 ) % ( 0.7 ) % The tax effect of temporary differences that give rise to significant portions of the deferred tax assets is presented below (in thousands):
Year Ended December 31,
2022 2021
Deferred tax assets:
Loss carryforwards $ 231,835 $ 306,119
Tax credits 260,546 218,131
Stock options 39,784 33,564
Accruals and reserves 27,029 25,735
Fixed assets and intangibles 39,233 18,263
Liabilities for sales of future royalties 214,900 90,826
Basis difference in equity investments 8,971 3,912
Capitalized research and development costs 75,335 —
Other 3,028 13,060
Gross deferred tax assets 900,661 709,610
Valuation allowance ( 894,518 ) ( 700,669 )
Total deferred tax assets 6,143 8,941
Deferred tax liabilities:
In-process research and development ( 31,667 ) ( 33,306 )
Right-of-use lease assets ( 6,143 ) ( 8,941 )
Gross deferred tax liabilities ( 37,810 ) ( 42,247 )
Net deferred tax liabilities $ ( 31,667 ) $ ( 33,306 ) As of December 31, 2022 and 2021 , the Company had approximately $ 756.6 million and $ 1,085.4 million, respectively, of federal net operating loss carryforwards available to reduce future taxable income that will begin to expire in 2031 . As of December 31, 2022 and 2021 , the Company had approximately $ 710.0 million and $ 777.0 million, respectively, of state net operating loss carryforwards available to reduce future taxable income that will begin to expire in 2031 . As of December 31, 2022 and 2021 , the Company had federal research tax credit carryforwards of approximately $ 32.6 million and $ 22.9 million, respectively, available to reduce future tax liabilities that will begin to expire in 2030 . As of December 31, 2022 and 2021 , the Company had state research credit carryforwards of $ 59.9 million and $ 44.6 million, respectively, available to reduce future tax liabilities that will be carried forward indefinitely. As of December 31, 2022 and 2021 , the Company had federal Orphan Drug Credits of $ 239.3 million and $ 208.1 million, respectively, available to reduce future tax liabilities that will begin to expire in 2031 .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 3.6 million of federal net operating loss carryforwards, $ 3.6 million of state net operating loss carryforwards, and $ 0.2 million of federal tax credits are permanently limited. Deferred tax assets for net operating losses and tax credits have been reduced and a corresponding adjustment to the valuation allowance has been recorded. The valuation allowance increased by $ 193.8 million and $ 139.5 million during the years ended December 31, 2022 and 2021, respectively. The Company recorded unrecognized tax benefits for uncertainties in income taxes. A reconciliation of the Company’s unrecognized tax benefits follows (in thousands):
December 31,
2022 2021 2020
Balance at beginning of year $ 55,360 $ 46,662 $ 39,954
Additions based on tax positions related to current 11,316 8,542 6,950
Additions for tax positions of prior years 377 356 382
Reductions for tax positions of prior years ( 259 ) ( 200 ) ( 624 )
Balance at end of year $ 66,794 $ 55,360 $ 46,662 The entire amount of the unrecognized tax benefits would not impact the Company’s effective tax rate if recognized. The Company has elected to include interest and penalties as a component of tax expense. During the years ended December 31, 2022, 2021, and 2020 , the Company did no t recognize accrued interest and penalties related to unrecognized tax benefits. The Company does not anticipate that the amount of existing unrecognized tax benefits will significantly increase or decrease during the next year. It is the Company’s intention to reinvest the earnings of its non-U.S. subsidiaries in their operations. As of December 31, 2022 , the Company had not made a provision for any incremental foreign withholding taxes on approximately $ 10.9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 The Company files income tax returns in the U.S. federal, forty state tax jurisdictions, and ten foreign countries. The federal and state income tax returns from inception to December 31, 2022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various manufacturing, construction,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Manufacturing and service contract obligations primarily relate to the manufacture of inventory for our approved products, the majority of which are due in the next 12 months . As of December 31, 2022, the aggregate payments under contractually-binding manufacturing and service agreements are as follows (in thousands):
Year Ended December 31,
2023 2024 2025 Total
Manufacturing and Services $ 22,892 $ 4,467 $ 1,597 $ 28,956 The terms of certain of the Company’s licenses, royalties, development and collaboration agreements, as well as other research and development activities, require the Company to pay potential future milestone payments based on product development success. The amount and timing of such obligations are unknown or uncertain. These potential obligations are further described in “Note 8. License and Research Agreements.” See “Note 9. Leases” for lease commitments. Contingencies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16. Related Party Transaction In July 2022, the Company entered into an agreement with a non-profit foundation in which two of the Company’s board members, including the Company’s Chief Executive Officer, are also board members of the foundation, whereby a $ 1.0 million contribution will be paid out to the foundation over a four-year period, beginning in the third quarter of 2022, to support rare disease education and awareness. As a result, the Company recorded $ 0.3 million as research and development expense for this agreement for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7. Net Loss per Share The following table sets forth the computation of the basic and diluted net loss per share during the years ended December 31, 2022, 2021, and 2020 (in thousands, except share and per share data):
Year Ended December 31,
2022 2021 2020
Numerator:
Net loss $ ( 707,421 ) $ ( 454,025 ) $ ( 186,566 )
Denominator:
Weighted-average shares used to compute net loss per 69,914,225 67,795,540 60,845,550
Net loss per share, basic and diluted $ ( 10.12 ) $ ( 6.70 ) $ ( 3.07 ) The following weighted-average outstanding common stock equivalents were excluded from the computation of diluted net loss per share for the periods presented because including them would have been antidilutive:
Year Ended December 31,
2022 2021 2020
Options to purchase common stock, RSUs, and PSUs 11,290,935 8,214,063 8,532,236
Employee stock purchase plan 7,581 3,511 2,626
Common stock warrants — — 29,449
11,298,516 8,217,574 8,564,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Loss</t>
        </is>
      </c>
      <c r="B4" s="4" t="inlineStr">
        <is>
          <t>18. Accumulated Other Comprehensive Loss Total accumulated other comprehensive loss consisted of the following (in thousands):
Year Ended December 31,
2022 2021
Cumulative foreign currency translation adjustment $ ( 845 ) $ ( 121 )
Unrealized loss on securities available-for-sale ( 5,728 ) ( 1,283 )
Total accumulated other comprehensive loss $ ( 6,573 ) $ ( 1,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Ultragenyx Pharmaceutical Inc. and its wholly owned subsidiaries. All intercompany balances and transactions have been eliminated.</t>
        </is>
      </c>
    </row>
    <row r="5">
      <c r="A5" s="4" t="inlineStr">
        <is>
          <t>Use of Estimates</t>
        </is>
      </c>
      <c r="B5" s="4" t="inlineStr">
        <is>
          <t>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t>
        </is>
      </c>
    </row>
    <row r="6">
      <c r="A6" s="4" t="inlineStr">
        <is>
          <t>Cash, Cash Equivalents, and Restricted Cash</t>
        </is>
      </c>
      <c r="B6" s="4" t="inlineStr">
        <is>
          <t xml:space="preserve">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amounts shown in the Consolidated Statements of Cash Flows (in thousands):
December 31,
2022 2021 2020
Cash and cash equivalents $ 132,944 $ 307,584 $ 713,526
Restricted cash included in prepaid expenses and other current assets 862 — 10,847
Restricted cash included in other assets 3,795 2,001 1,921
Total cash, cash equivalents, and restricted cash $ 137,601 $ 309,585 $ 726,294 </t>
        </is>
      </c>
    </row>
    <row r="7">
      <c r="A7" s="4" t="inlineStr">
        <is>
          <t>Marketable Debt Securities</t>
        </is>
      </c>
      <c r="B7" s="4" t="inlineStr">
        <is>
          <t>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t>
        </is>
      </c>
    </row>
    <row r="8">
      <c r="A8" s="4" t="inlineStr">
        <is>
          <t>Equity Investments</t>
        </is>
      </c>
      <c r="B8" s="4" t="inlineStr">
        <is>
          <t>Equity Investments The Company records investments in equity securities, other than equity method investments, at fair market value, if the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Equity investmen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t>
        </is>
      </c>
    </row>
    <row r="9">
      <c r="A9" s="4" t="inlineStr">
        <is>
          <t>Concentration of Credit Risk, Credit Losses, and Other Risks and Uncertainties</t>
        </is>
      </c>
      <c r="B9" s="4" t="inlineStr">
        <is>
          <t>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which were attributable to credit risk for the years ended December 31, 2022 and 2021.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Inventory</t>
        </is>
      </c>
      <c r="B10" s="4" t="inlineStr">
        <is>
          <t>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t>
        </is>
      </c>
    </row>
    <row r="11">
      <c r="A11" s="4" t="inlineStr">
        <is>
          <t>Property, Plant, and Equipment</t>
        </is>
      </c>
      <c r="B11" s="4" t="inlineStr">
        <is>
          <t>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Interest costs incurred during the construction of major capital projects are capitalized until the underlying asset is ready to be placed in service, at which point the interest costs are amortized as depreciation expense over the life of the underlying asset. Maintenance and repairs are charged to operations as incurred. Upon sale or retirement of assets, the cost and related accumulated depreciation or amortization are removed from the balance sheet and the resulting gain or loss, if any, is reflected in operations. The useful lives of property, plant, and equipment are as follows:
Research and development equipment 5 years
Furniture and office equipment 5 years
Computer equipment and software 3 - 5 years
Land Not applicable
Leasehold improvements Shorter of lease term or estimated useful life</t>
        </is>
      </c>
    </row>
    <row r="12">
      <c r="A12" s="4" t="inlineStr">
        <is>
          <t>Intangible Assets</t>
        </is>
      </c>
      <c r="B12" s="4" t="inlineStr">
        <is>
          <t xml:space="preserve">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until the completion or abandonment of the associated research and development efforts. When development of the project is complete, which generally occurs when regulatory approval to market a product is obtained, the associated assets will be deemed finite-lived and will be amortized over a period that best reflects the economic benefits provided by these assets. The Company tests its indefinite-lived intangible assets for impairment annually during the fourth quarter and more frequently if events or changes in circumstances indicate that it is more likely than not that the asset is impaired.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t>
        </is>
      </c>
    </row>
    <row r="13">
      <c r="A13" s="4" t="inlineStr">
        <is>
          <t>Goodwill</t>
        </is>
      </c>
      <c r="B13" s="4" t="inlineStr">
        <is>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t>
        </is>
      </c>
    </row>
    <row r="15">
      <c r="A15" s="4" t="inlineStr">
        <is>
          <t>Accruals of Research and Development Costs</t>
        </is>
      </c>
      <c r="B15" s="4" t="inlineStr">
        <is>
          <t>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t>
        </is>
      </c>
    </row>
    <row r="16">
      <c r="A16" s="4" t="inlineStr">
        <is>
          <t>Revenue Recognition</t>
        </is>
      </c>
      <c r="B16" s="4" t="inlineStr">
        <is>
          <t>Revenue Recognition Collaboration and License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0. Liabilities for Sales of Future Royalties”. The Company records the royalty revenue from the net sales of Crysvita in the applicable territories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t>
        </is>
      </c>
    </row>
    <row r="17">
      <c r="A17" s="4" t="inlineStr">
        <is>
          <t>Leases</t>
        </is>
      </c>
      <c r="B17" s="4" t="inlineStr">
        <is>
          <t>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9. Leases” for further disclosure.</t>
        </is>
      </c>
    </row>
    <row r="18">
      <c r="A18" s="4" t="inlineStr">
        <is>
          <t>Comprehensive Loss</t>
        </is>
      </c>
      <c r="B18" s="4" t="inlineStr">
        <is>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is>
      </c>
    </row>
    <row r="19">
      <c r="A19" s="4" t="inlineStr">
        <is>
          <t>Research and Development</t>
        </is>
      </c>
      <c r="B19"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t>
        </is>
      </c>
    </row>
    <row r="20">
      <c r="A20" s="4" t="inlineStr">
        <is>
          <t>Stock-Based Compensation</t>
        </is>
      </c>
      <c r="B20" s="4" t="inlineStr">
        <is>
          <t xml:space="preserve">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are recognized net of estimated forfeitures. </t>
        </is>
      </c>
    </row>
    <row r="21">
      <c r="A21" s="4" t="inlineStr">
        <is>
          <t>Income Taxes</t>
        </is>
      </c>
      <c r="B21" s="4" t="inlineStr">
        <is>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2">
      <c r="A22" s="4" t="inlineStr">
        <is>
          <t>Foreign Currency</t>
        </is>
      </c>
      <c r="B22" s="4" t="inlineStr">
        <is>
          <t xml:space="preserve">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t>
        </is>
      </c>
    </row>
    <row r="23">
      <c r="A23" s="4" t="inlineStr">
        <is>
          <t>Net Loss per Share</t>
        </is>
      </c>
      <c r="B23"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in thousands):
December 31,
2022 2021 2020
Cash and cash equivalents $ 132,944 $ 307,584 $ 713,526
Restricted cash included in prepaid expenses and other current assets 862 — 10,847
Restricted cash included in other assets 3,795 2,001 1,921
Total cash, cash equivalents, and restricted cash $ 137,601 $ 309,585 $ 726,294 </t>
        </is>
      </c>
    </row>
    <row r="5">
      <c r="A5" s="4" t="inlineStr">
        <is>
          <t>Summary of Useful Lives of Property, Plant and Equipment</t>
        </is>
      </c>
      <c r="B5" s="4" t="inlineStr">
        <is>
          <t>The useful lives of property, plant, and equipment are as follows:
Research and development equipment 5 years
Furniture and office equipment 5 years
Computer equipment and software 3 - 5 years
Land Not applicable
Leasehold improvements Shorter of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remeasured on a recurring basis based on the three-tier fair value hierarchy (in thousands):
December 31, 2022
Level 1 Level 2 Level 3 Total
Financial Assets:
Money market funds $ 102,847 $ — $ — $ 102,847
Certificates of deposits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Other — 4,575 — 4,575
Total $ 133,299 $ 750,718 $ — $ 884,017
December 31, 2021
Level 1 Level 2 Level 3 Total
Financial Assets:
Money market funds $ 266,765 $ — $ — $ 266,765
Certificates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December 31, 2022
Gross Unrealized
Amortized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December 31, 2021
Gross Unrealized
Amortized Cost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 </t>
        </is>
      </c>
    </row>
    <row r="5">
      <c r="A5" s="4" t="inlineStr">
        <is>
          <t>Summary of Inventory</t>
        </is>
      </c>
      <c r="B5" s="4" t="inlineStr">
        <is>
          <t xml:space="preserve">Inventory consists of the following (in thousands):
December 31,
2022 2021
Work-in-process $ 17,486 $ 10,504
Finished goods 9,280 5,727
Total $ 26,766 $ 16,231 </t>
        </is>
      </c>
    </row>
    <row r="6">
      <c r="A6" s="4" t="inlineStr">
        <is>
          <t>Summary of Property, Plant and Equipment, Net</t>
        </is>
      </c>
      <c r="B6" s="4" t="inlineStr">
        <is>
          <t xml:space="preserve">Property, plant, and equipment, net consists of the following (in thousands):
December 31,
2022 2021
Leasehold improvements $ 43,941 $ 44,081
Research and development equipment 50,291 38,661
Furniture and office equipment 5,540 5,413
Computer equipment and software 13,876 10,238
Land 16,619 15,487
Construction-in-progress 189,448 76,849
Other 3,392 556
Property, plant, and equipment, gross 323,107 191,285
Less: accumulated depreciation ( 63,381 ) ( 50,038 )
Property, plant, and equipment, net $ 259,726 $ 141,247 </t>
        </is>
      </c>
    </row>
    <row r="7">
      <c r="A7" s="4" t="inlineStr">
        <is>
          <t>Accrued Liabilities</t>
        </is>
      </c>
      <c r="B7" s="4" t="inlineStr">
        <is>
          <t xml:space="preserve">Accrued liabilities consists of the following (in thousands):
December 31,
2022 2021
Research, clinical study, and manufacturing expenses $ 73,558 $ 40,880
Payroll and related expenses 78,938 62,591
Other 52,182 42,084
Total $ 204,678 $ 145,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250000000</v>
      </c>
      <c r="C7" s="5" t="n">
        <v>250000000</v>
      </c>
    </row>
    <row r="8">
      <c r="A8" s="4" t="inlineStr">
        <is>
          <t>Common stock, shares issued</t>
        </is>
      </c>
      <c r="B8" s="5" t="n">
        <v>70197297</v>
      </c>
      <c r="C8" s="5" t="n">
        <v>69344998</v>
      </c>
    </row>
    <row r="9">
      <c r="A9" s="4" t="inlineStr">
        <is>
          <t>Common stock, shares outstanding</t>
        </is>
      </c>
      <c r="B9" s="5" t="n">
        <v>70197297</v>
      </c>
      <c r="C9" s="5" t="n">
        <v>6934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t>
        </is>
      </c>
      <c r="B4" s="4" t="inlineStr">
        <is>
          <t xml:space="preserve">The Company's intangible assets were as follows:
December 31, 2022
Gross Carrying Amount Weighted-Average Life (Years) Accumulated Amortization Net Carrying Amount
Indefinite-lived intangibles $ 129,000 — $ — $ 129,000
Finite-lived intangibles 34,775 9.9 $ ( 3,670 ) $ 31,105
Total intangible assets $ 163,775 — $ ( 3,670 ) $ 160,105
December 31, 2021
Gross Carrying Amount Weighted-Average Life (Years) Accumulated Amortization Net Carrying Amount
Indefinite-lived intangibles $ 129,000 — $ — $ 129,000
Finite-lived intangibles 2,275 7.0 $ ( 487 ) $ 1,788
Total intangible assets $ 131,275 — $ ( 487 ) $ 130,788 </t>
        </is>
      </c>
    </row>
    <row r="5">
      <c r="A5" s="4" t="inlineStr">
        <is>
          <t>Schedule of Expected Amortization of the Intangible Assets</t>
        </is>
      </c>
      <c r="B5" s="4" t="inlineStr">
        <is>
          <t xml:space="preserve">The expected amortization of the intangible assets, as of December 31, 2022, for each of the next five years and thereafter is as follows:
2023 $ 3,738
2024 3,738
2025 3,738
2026 3,738
2027 3,297
Thereafter 12,856
Total $ 31,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collaboration and license revenue and product sales (in thousands):
Year Ended December 31,
2022 2021 2020
Collaboration and license revenue:
Crysvita collaboration revenue in profit-share territory $ 215,024 $ 171,198 $ 128,597
Crysvita royalty revenue in European territory — 244 1,498
Daiichi Sankyo 7,686 84,996 89,220
Total collaboration and license revenue 222,710 256,438 219,315
Product sales:
Crysvita 42,678 21,422 10,350
Mepsevii 20,637 16,035 15,342
Dojolvi 55,612 39,560 13,028
Total product sales 118,927 77,017 38,720
Crysvita non-cash collaboration royalty revenue 21,692 17,951 12,995
Total revenues $ 363,329 $ 351,406 $ 271,030 The following table disaggregates total revenues based on geographic location (in thousands):
Year Ended December 31,
2022 2021 2020
North America $ 281,088 $ 301,110 $ 237,666
Europe 36,369 26,660 21,318
Latin America 44,711 23,636 12,046
Japan 1,161 — —
Total revenues $ 363,329 $ 351,406 $ 271,030 </t>
        </is>
      </c>
    </row>
    <row r="5">
      <c r="A5" s="4" t="inlineStr">
        <is>
          <t>Schedule of Sales-Related Accruals and Allowances</t>
        </is>
      </c>
      <c r="B5" s="4" t="inlineStr">
        <is>
          <t xml:space="preserve">The following table presents the activity and ending balances for sales-related accruals and allowances (in thousands):
Year Ended December 31,
2022 2021 2020
Balance of product sales reserve at beginning of year $ 7,181 $ 3,913 $ 1,818
Provisions 13,525 9,586 5,763
Payments ( 9,613 ) ( 6,120 ) ( 2,785 )
Adjustments 394 ( 198 ) ( 883 )
Balance of product sales reserve at end of year $ 11,487 $ 7,181 $ 3,913 </t>
        </is>
      </c>
    </row>
    <row r="6">
      <c r="A6" s="4" t="inlineStr">
        <is>
          <t>Summary of Changes in Contract Assets (Liabilities)</t>
        </is>
      </c>
      <c r="B6" s="4" t="inlineStr">
        <is>
          <t xml:space="preserve">The following table presents changes in the contract assets (liabilities) for the years ended December 31, 2022 and 2021 (in thousands):
Year Ended December 31,
2022 2021
Balance of contract liabilities at beginning of period $ 9,076 $ 66,568
Additions 89 27,504
Deductions ( 7,686 ) ( 84,996 )
Balance of contract liabilities at end of period, net $ 1,479 $ 9,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12 Months Ended</t>
        </is>
      </c>
    </row>
    <row r="2">
      <c r="B2" s="2" t="inlineStr">
        <is>
          <t>Dec. 31, 2022</t>
        </is>
      </c>
    </row>
    <row r="3">
      <c r="A3" s="4" t="inlineStr">
        <is>
          <t>Share of Collaboration and Royalty Revenue Related to Crysvita</t>
        </is>
      </c>
      <c r="B3" s="4" t="inlineStr">
        <is>
          <t xml:space="preserve">The Company’s share of collaboration and royalty revenue related to Crysvita was as follows (in thousands):
Year Ended December 31,
2022 2021 2020
Company's share of revenue in profit-share territory $ 215,024 $ 171,198 $ 128,597
Royalty revenue in European territory — 244 1,498
Non-cash royalty revenue in European territory 21,692 17,951 12,995
Total $ 236,716 $ 189,393 $ 143,090 </t>
        </is>
      </c>
    </row>
    <row r="4">
      <c r="A4" s="4" t="inlineStr">
        <is>
          <t>Schedule of Cost Sharing Payments</t>
        </is>
      </c>
      <c r="B4" s="4" t="inlineStr">
        <is>
          <t xml:space="preserve">Under the collaboration agreement, KKC and the Company share certain development and commercialization costs. As a result, the Company was reimbursed for these costs and operating expenses were reduced as follows (in thousands):
Year Ended December 31,
2022 2021 2020
Research and development $ 15,974 $ 21,657 $ 21,476
Selling, general and administrative 37,217 32,629 25,186
Total $ 53,191 $ 54,286 $ 46,662 </t>
        </is>
      </c>
    </row>
    <row r="5">
      <c r="A5" s="4" t="inlineStr">
        <is>
          <t>Solid Biosciences, Inc.</t>
        </is>
      </c>
      <c r="B5" s="4" t="inlineStr">
        <is>
          <t xml:space="preserve"> </t>
        </is>
      </c>
    </row>
    <row r="6">
      <c r="A6" s="4" t="inlineStr">
        <is>
          <t>Schedule of Changes in Fair Value of Investment in Securities</t>
        </is>
      </c>
      <c r="B6" s="4" t="inlineStr">
        <is>
          <t xml:space="preserve">The changes in the fair value of the Company’s investment in Solid’s common stock were as follows (in thousands):
Solid Common Stock
December 31, 2020 $ 59,320
Change in fair value ( 45,625 )
December 31, 2021 13,695
Change in fair value ( 10,888 )
December 31, 2022 $ 2,807 </t>
        </is>
      </c>
    </row>
    <row r="7">
      <c r="A7" s="4" t="inlineStr">
        <is>
          <t>Arcturus</t>
        </is>
      </c>
      <c r="B7" s="4" t="inlineStr">
        <is>
          <t xml:space="preserve"> </t>
        </is>
      </c>
    </row>
    <row r="8">
      <c r="A8" s="4" t="inlineStr">
        <is>
          <t>Schedule of Changes in Fair Value of Equity Investment</t>
        </is>
      </c>
      <c r="B8" s="4" t="inlineStr">
        <is>
          <t>The changes in the fair value of the Company’s equity investment in Arcturus were as follows (in thousands):
Arcturus Common Stock
December 31, 2020 $ 95,436
Change in fair value 2,912
Sale of shares ( 79,843 )
December 31, 2021 18,505
Change in fair value ( 8,411 )
Sale of shares ( 10,094 )
December 31,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in thousands):
Year Ended December 31,
2022 2021 2020
Operating lease expense $ 11,775 $ 11,209 $ 10,164
Variable lease expense 4,785 4,142 3,298
Financing:
Amortization 343 310 158
Interest expense 37 58 40
Total $ 16,940 $ 15,719 $ 13,660 </t>
        </is>
      </c>
    </row>
    <row r="5">
      <c r="A5" s="4" t="inlineStr">
        <is>
          <t>Schedule of Maturities of Lease Liabilities and the Reconciliation of Lease Liabilities</t>
        </is>
      </c>
      <c r="B5" s="4" t="inlineStr">
        <is>
          <t xml:space="preserve">The following table summarizes maturities of lease liabilities and the reconciliation of lease liabilities as of December 31, 2022:
Year Ending December 31, Operating Financing Total
2023 $ 13,244 $ 187 $ 13,431
2024 11,372 — 11,372
2025 6,530 — 6,530
2026 2,964 — 2,964
2027 446 — 446
Thereafter 376 — 376
Total future lease payments 34,932 187 35,119
Less: Amount representing interest ( 3,522 ) ( 4 ) ( 3,526 )
Present value of future lease payments 31,410 183 31,593
Less: Lease liabilities, current ( 11,596 ) ( 183 ) ( 11,779 )
Lease liabilities , non-curre nt $ 19,814 $ — $ 19,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12 Months Ended</t>
        </is>
      </c>
    </row>
    <row r="2">
      <c r="B2" s="2" t="inlineStr">
        <is>
          <t>Dec. 31, 2022</t>
        </is>
      </c>
    </row>
    <row r="3">
      <c r="A3" s="3" t="inlineStr">
        <is>
          <t>Deferred Revenue Disclosure [Abstract]</t>
        </is>
      </c>
      <c r="B3" s="4" t="inlineStr">
        <is>
          <t xml:space="preserve"> </t>
        </is>
      </c>
    </row>
    <row r="4">
      <c r="A4" s="4" t="inlineStr">
        <is>
          <t>Schedule of activity within liability for sale of future royalties</t>
        </is>
      </c>
      <c r="B4" s="4" t="inlineStr">
        <is>
          <t>The following table shows the activity within the liability account (in thousands):
Liabilities for Sales of Future Royalties
RPI OMERS Total
December 31, 2020 $ 335,665 $ — $ 335,665
Non-cash collaboration royalty revenue ( 17,951 ) — ( 17,951 )
Non-cash interest expense 34,072 — 34,072
December 31, 2021 351,786 — 351,786
Net proceeds from sale of future — 490,950 490,950
Non-cash collaboration royalty revenue ( 21,692 ) — ( 21,692 )
Non-cash interest expense 35,095 19,300 54,395
December 31, 2022 $ 365,189 $ 510,250 $ 875,439 11.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Activity Under Stock Option Plans Including 2011 Plan and 2014 Plan</t>
        </is>
      </c>
      <c r="B4" s="4" t="inlineStr">
        <is>
          <t xml:space="preserve">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21 6,198,205 $ 75.96 6.81 $ 112,242
Options granted 2,293,950 64.88
Options exercised ( 130,865 ) 47.70
Options cancelled ( 587,923 ) 84.06
Outstanding — December 31, 2022 7,773,367 $ 72.56 6.60 $ 8,476
Vested and exercisable — December 31, 2022 4,577,580 $ 70.89 5.14 $ 7,658
Vested and expected to vest — December 31, 2022 7,471,015 $ 72.50 6.51 $ 8,371 </t>
        </is>
      </c>
    </row>
    <row r="5">
      <c r="A5" s="4" t="inlineStr">
        <is>
          <t>Summary of Stock-Based Compensation Expense</t>
        </is>
      </c>
      <c r="B5" s="4" t="inlineStr">
        <is>
          <t xml:space="preserve">Total stock-based compensation recognized was as follows (in thousands):
Year Ended December 31,
2022 2021 2020
Cost of sales $ 902 $ 871 $ 827
Research and development 74,464 59,097 47,949
Selling, general and administrative 55,002 45,011 36,959
Total stock-based compensation expense $ 130,368 $ 104,979 $ 85,735 </t>
        </is>
      </c>
    </row>
    <row r="6">
      <c r="A6" s="4" t="inlineStr">
        <is>
          <t>Fair Value of Stock Option Awards Granted Estimated Using Black-Scholes Option-Pricing Model</t>
        </is>
      </c>
      <c r="B6" s="4" t="inlineStr">
        <is>
          <t>The fair value of stock option awards granted was estimated at the date of grant using a Black-Scholes option-pricing model with the following weighted-average assumptions:
Year Ended December 31,
2022 2021 2020
Expected term (years) 6.07 6.06 6.20
Expected volatility 56 % 60 % 61 %
Risk-free interest rate 2.0 % 1.0 % 0.8 %
Expected dividend rate 0.0 % 0.0 % 0.0 % The fair value of PSOs granted was estimated at the date of grant using a Black-Scholes option-pricing model with the following weighted-average assumptions:
Year Ended December 31,
2022
Expected term (years) 3.60
Expected volatility 57 %
Risk-free interest rate 1.5 %
Expected dividend rate 0.0 %</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Activity Under Stock Units from 2014 Plan</t>
        </is>
      </c>
      <c r="B9" s="4" t="inlineStr">
        <is>
          <t xml:space="preserve">The following table summarizes activity under the Company’s Restricted Stock Units, or RSU, plans and related information:
RSUs Outstanding
Number Weighted- Average Grant Date Fair Value
Unvested — December 31, 2021 1,672,625 $ 87.48
RSUs granted 1,347,125 63.22
RSUs vested ( 591,837 ) 79.59
RSUs cancelled ( 298,760 ) 81.84
Unvested — December 31, 2022 2,129,153 $ 75.11 </t>
        </is>
      </c>
    </row>
    <row r="10">
      <c r="A10" s="4" t="inlineStr">
        <is>
          <t>Performance Stock Units</t>
        </is>
      </c>
      <c r="B10" s="4" t="inlineStr">
        <is>
          <t xml:space="preserve"> </t>
        </is>
      </c>
    </row>
    <row r="11">
      <c r="A11" s="3" t="inlineStr">
        <is>
          <t>Share Based Compensation Arrangement By Share Based Payment Award [Line Items]</t>
        </is>
      </c>
      <c r="B11" s="4" t="inlineStr">
        <is>
          <t xml:space="preserve"> </t>
        </is>
      </c>
    </row>
    <row r="12">
      <c r="A12" s="4" t="inlineStr">
        <is>
          <t>Summary of Activity Under Stock Units from 2014 Plan</t>
        </is>
      </c>
      <c r="B12" s="4" t="inlineStr">
        <is>
          <t xml:space="preserve">The following table summarizes activity under the Company’s Performance Stock Units, or PSUs, from the 2014 Plan and related information:
PSUs Outstanding
Number Weighted- Average Grant Date Fair Value
Unvested — December 31, 2021 93,892 $ 123.46
PSUs granted 166,730 75.90
PSUs vested ( 28,990 ) 56.08
PSUs cancelled ( 22,402 ) 93.61
Unvested — December 31, 2022 209,230 $ 98.09 </t>
        </is>
      </c>
    </row>
    <row r="13">
      <c r="A13" s="4" t="inlineStr">
        <is>
          <t>Performance Stock Options [Member]</t>
        </is>
      </c>
      <c r="B13" s="4" t="inlineStr">
        <is>
          <t xml:space="preserve"> </t>
        </is>
      </c>
    </row>
    <row r="14">
      <c r="A14" s="3" t="inlineStr">
        <is>
          <t>Share Based Compensation Arrangement By Share Based Payment Award [Line Items]</t>
        </is>
      </c>
      <c r="B14" s="4" t="inlineStr">
        <is>
          <t xml:space="preserve"> </t>
        </is>
      </c>
    </row>
    <row r="15">
      <c r="A15" s="4" t="inlineStr">
        <is>
          <t>Summary of Activity Under Stock Option Plans Including 2011 Plan and 2014 Plan</t>
        </is>
      </c>
      <c r="B15" s="4" t="inlineStr">
        <is>
          <t xml:space="preserve">The following table summarizes activity under the Company’s Performance Stock Option, or PSO, plans and related information:
PSOs Outstanding
Number of Options Weighted- Average Exercise Price Weighted-Average Remaining Contractual Term (Years) Aggregate Intrinsic Value
Outstanding — December 31, 2021 — $ — — $ —
PSOs granted 1,827,449 67.37
PSOs cancelled ( 202,850 ) 67.37
Outstanding — December 31, 2022 1,624,599 $ 67.37 4.14 $ —
Vested and exercisable — December 31, 2022 - $ — — $ —
Vested and expected to vest — December 31, 2022 1,081,597 $ 67.37 4.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Company's Loss Before Income Taxes</t>
        </is>
      </c>
      <c r="B4" s="4" t="inlineStr">
        <is>
          <t xml:space="preserve">The components of the Company’s loss before income taxes were as follows (in thousands):
Year Ended December 31,
2022 2021 2020
Domestic $ 703,411 $ 455,314 $ 189,449
Foreign ( 1,686 ) ( 2,333 ) ( 4,090 )
Total loss before income taxes $ 701,725 $ 452,981 $ 185,359 </t>
        </is>
      </c>
    </row>
    <row r="5">
      <c r="A5" s="4" t="inlineStr">
        <is>
          <t>Components of Company's Income Tax Provision</t>
        </is>
      </c>
      <c r="B5" s="4" t="inlineStr">
        <is>
          <t xml:space="preserve">The components of the Company’s income tax provision were as follows (in thousands):
Year Ended December 31,
2022 2021 2020
Current provision for income taxes:
Federal $ — $ — $ —
State 6,062 ( 14 ) 15
International 1,274 1,058 1,192
Total current tax provision 7,336 1,044 1,207
Deferred tax provision:
Federal — — —
State ( 1,640 ) — —
International — — —
Total deferred tax provision ( 1,640 ) — —
Total provision for income taxes $ 5,696 $ 1,044 $ 1,207 </t>
        </is>
      </c>
    </row>
    <row r="6">
      <c r="A6" s="4" t="inlineStr">
        <is>
          <t>Effective Tax Rate of Provision for Income Taxes from Federal Statutory Rate</t>
        </is>
      </c>
      <c r="B6" s="4" t="inlineStr">
        <is>
          <t xml:space="preserve">The effective tax rate of our provision for income taxes differs from the federal statutory rate as follows:
Year Ended December 31,
2022 2021 2020
Federal statutory income tax rate 21.0 % 21.0 % 21.0 %
State income taxes, net of federal benefit ( 0.4 ) — —
Federal tax credits 5.9 7.2 13.7
Other ( 0.1 ) 0.5 ( 0.5 )
Premium on equity issuance — — 2.2
Nondeductible permanent items ( 0.6 ) ( 0.8 ) ( 0.9 )
Stock-based compensation ( 1.2 ) 1.3 0.9
Uncertain tax positions ( 1.2 ) ( 1.4 ) ( 2.7 )
Change in valuation allowance ( 24.0 ) ( 27.9 ) ( 33.9 )
Foreign rate differential ( 0.2 ) ( 0.1 ) ( 0.5 )
Provision for income taxes ( 0.8 ) % ( 0.2 ) % ( 0.7 ) % </t>
        </is>
      </c>
    </row>
    <row r="7">
      <c r="A7" s="4" t="inlineStr">
        <is>
          <t>Schedule of Tax Effect of Temporary Differences to Significant Portions of Deferred Tax Assets</t>
        </is>
      </c>
      <c r="B7" s="4" t="inlineStr">
        <is>
          <t xml:space="preserve">The tax effect of temporary differences that give rise to significant portions of the deferred tax assets is presented below (in thousands):
Year Ended December 31,
2022 2021
Deferred tax assets:
Loss carryforwards $ 231,835 $ 306,119
Tax credits 260,546 218,131
Stock options 39,784 33,564
Accruals and reserves 27,029 25,735
Fixed assets and intangibles 39,233 18,263
Liabilities for sales of future royalties 214,900 90,826
Basis difference in equity investments 8,971 3,912
Capitalized research and development costs 75,335 —
Other 3,028 13,060
Gross deferred tax assets 900,661 709,610
Valuation allowance ( 894,518 ) ( 700,669 )
Total deferred tax assets 6,143 8,941
Deferred tax liabilities:
In-process research and development ( 31,667 ) ( 33,306 )
Right-of-use lease assets ( 6,143 ) ( 8,941 )
Gross deferred tax liabilities ( 37,810 ) ( 42,247 )
Net deferred tax liabilities $ ( 31,667 ) $ ( 33,306 ) </t>
        </is>
      </c>
    </row>
    <row r="8">
      <c r="A8" s="4" t="inlineStr">
        <is>
          <t>Unrecognized Tax Benefits</t>
        </is>
      </c>
      <c r="B8" s="4" t="inlineStr">
        <is>
          <t xml:space="preserve">A reconciliation of the Company’s unrecognized tax benefits follows (in thousands):
December 31,
2022 2021 2020
Balance at beginning of year $ 55,360 $ 46,662 $ 39,954
Additions based on tax positions related to current 11,316 8,542 6,950
Additions for tax positions of prior years 377 356 382
Reductions for tax positions of prior years ( 259 ) ( 200 ) ( 624 )
Balance at end of year $ 66,794 $ 55,360 $ 46,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Aggregate Payments under Contractually Binding Manufacturing and Service Agreements</t>
        </is>
      </c>
      <c r="B4" s="4" t="inlineStr">
        <is>
          <t xml:space="preserve">As of December 31, 2022, the aggregate payments under contractually-binding manufacturing and service agreements are as follows (in thousands):
Year Ended December 31,
2023 2024 2025 Total
Manufacturing and Services $ 22,892 $ 4,467 $ 1,597 $ 28,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during the years ended December 31, 2022, 2021, and 2020 (in thousands, except share and per share data):
Year Ended December 31,
2022 2021 2020
Numerator:
Net loss $ ( 707,421 ) $ ( 454,025 ) $ ( 186,566 )
Denominator:
Weighted-average shares used to compute net loss per 69,914,225 67,795,540 60,845,550
Net loss per share, basic and diluted $ ( 10.12 ) $ ( 6.70 ) $ ( 3.07 )</t>
        </is>
      </c>
    </row>
    <row r="5">
      <c r="A5" s="4" t="inlineStr">
        <is>
          <t>Outstanding Shares of Common Stock Equivalents Excluded from Computation of Diluted Net Loss per Share</t>
        </is>
      </c>
      <c r="B5" s="4" t="inlineStr">
        <is>
          <t xml:space="preserve">The following weighted-average outstanding common stock equivalents were excluded from the computation of diluted net loss per share for the periods presented because including them would have been antidilutive:
Year Ended December 31,
2022 2021 2020
Options to purchase common stock, RSUs, and PSUs 11,290,935 8,214,063 8,532,236
Employee stock purchase plan 7,581 3,511 2,626
Common stock warrants — — 29,449
11,298,516 8,217,574 8,564,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Total Accumulated Other Comprehensive Income (Loss)</t>
        </is>
      </c>
      <c r="B4" s="4" t="inlineStr">
        <is>
          <t>Total accumulated other comprehensive loss consisted of the following (in thousands):
Year Ended December 31,
2022 2021
Cumulative foreign currency translation adjustment $ ( 845 ) $ ( 121 )
Unrealized loss on securities available-for-sale ( 5,728 ) ( 1,283 )
Total accumulated other comprehensive loss $ ( 6,573 ) $ ( 1,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63329</v>
      </c>
      <c r="C4" s="7" t="n">
        <v>351406</v>
      </c>
      <c r="D4" s="7" t="n">
        <v>271030</v>
      </c>
    </row>
    <row r="5">
      <c r="A5" s="3" t="inlineStr">
        <is>
          <t>Operating expenses:</t>
        </is>
      </c>
      <c r="B5" s="4" t="inlineStr">
        <is>
          <t xml:space="preserve"> </t>
        </is>
      </c>
      <c r="C5" s="4" t="inlineStr">
        <is>
          <t xml:space="preserve"> </t>
        </is>
      </c>
      <c r="D5" s="4" t="inlineStr">
        <is>
          <t xml:space="preserve"> </t>
        </is>
      </c>
    </row>
    <row r="6">
      <c r="A6" s="4" t="inlineStr">
        <is>
          <t>Cost of sales</t>
        </is>
      </c>
      <c r="B6" s="5" t="n">
        <v>28320</v>
      </c>
      <c r="C6" s="5" t="n">
        <v>16008</v>
      </c>
      <c r="D6" s="5" t="n">
        <v>6129</v>
      </c>
    </row>
    <row r="7">
      <c r="A7" s="4" t="inlineStr">
        <is>
          <t>Research and development</t>
        </is>
      </c>
      <c r="B7" s="5" t="n">
        <v>705789</v>
      </c>
      <c r="C7" s="5" t="n">
        <v>497153</v>
      </c>
      <c r="D7" s="5" t="n">
        <v>412084</v>
      </c>
    </row>
    <row r="8">
      <c r="A8" s="4" t="inlineStr">
        <is>
          <t>Selling, general and administrative</t>
        </is>
      </c>
      <c r="B8" s="5" t="n">
        <v>278139</v>
      </c>
      <c r="C8" s="5" t="n">
        <v>219982</v>
      </c>
      <c r="D8" s="5" t="n">
        <v>182933</v>
      </c>
    </row>
    <row r="9">
      <c r="A9" s="4" t="inlineStr">
        <is>
          <t>Total operating expenses</t>
        </is>
      </c>
      <c r="B9" s="5" t="n">
        <v>1012248</v>
      </c>
      <c r="C9" s="5" t="n">
        <v>733143</v>
      </c>
      <c r="D9" s="5" t="n">
        <v>601146</v>
      </c>
    </row>
    <row r="10">
      <c r="A10" s="4" t="inlineStr">
        <is>
          <t>Loss from operations</t>
        </is>
      </c>
      <c r="B10" s="5" t="n">
        <v>-648919</v>
      </c>
      <c r="C10" s="5" t="n">
        <v>-381737</v>
      </c>
      <c r="D10" s="5" t="n">
        <v>-330116</v>
      </c>
    </row>
    <row r="11">
      <c r="A11" s="4" t="inlineStr">
        <is>
          <t>Interest income</t>
        </is>
      </c>
      <c r="B11" s="5" t="n">
        <v>11074</v>
      </c>
      <c r="C11" s="5" t="n">
        <v>1928</v>
      </c>
      <c r="D11" s="5" t="n">
        <v>7038</v>
      </c>
    </row>
    <row r="12">
      <c r="A12" s="4" t="inlineStr">
        <is>
          <t>Change in fair value of equity investments</t>
        </is>
      </c>
      <c r="B12" s="5" t="n">
        <v>-19299</v>
      </c>
      <c r="C12" s="5" t="n">
        <v>-42063</v>
      </c>
      <c r="D12" s="5" t="n">
        <v>170403</v>
      </c>
    </row>
    <row r="13">
      <c r="A13" s="4" t="inlineStr">
        <is>
          <t>Non-cash interest expense on liabilities for sales of future royalties</t>
        </is>
      </c>
      <c r="B13" s="5" t="n">
        <v>-43015</v>
      </c>
      <c r="C13" s="5" t="n">
        <v>-29422</v>
      </c>
      <c r="D13" s="5" t="n">
        <v>-33291</v>
      </c>
    </row>
    <row r="14">
      <c r="A14" s="4" t="inlineStr">
        <is>
          <t>Other income (expense)</t>
        </is>
      </c>
      <c r="B14" s="5" t="n">
        <v>-1566</v>
      </c>
      <c r="C14" s="5" t="n">
        <v>-1687</v>
      </c>
      <c r="D14" s="5" t="n">
        <v>607</v>
      </c>
    </row>
    <row r="15">
      <c r="A15" s="4" t="inlineStr">
        <is>
          <t>Loss before income taxes</t>
        </is>
      </c>
      <c r="B15" s="5" t="n">
        <v>-701725</v>
      </c>
      <c r="C15" s="5" t="n">
        <v>-452981</v>
      </c>
      <c r="D15" s="5" t="n">
        <v>-185359</v>
      </c>
    </row>
    <row r="16">
      <c r="A16" s="4" t="inlineStr">
        <is>
          <t>Provision for income taxes</t>
        </is>
      </c>
      <c r="B16" s="5" t="n">
        <v>-5696</v>
      </c>
      <c r="C16" s="5" t="n">
        <v>-1044</v>
      </c>
      <c r="D16" s="5" t="n">
        <v>-1207</v>
      </c>
    </row>
    <row r="17">
      <c r="A17" s="4" t="inlineStr">
        <is>
          <t>Net loss</t>
        </is>
      </c>
      <c r="B17" s="7" t="n">
        <v>-707421</v>
      </c>
      <c r="C17" s="7" t="n">
        <v>-454025</v>
      </c>
      <c r="D17" s="7" t="n">
        <v>-186566</v>
      </c>
    </row>
    <row r="18">
      <c r="A18" s="4" t="inlineStr">
        <is>
          <t>Earnings Per Share, Basic</t>
        </is>
      </c>
      <c r="B18" s="9" t="n">
        <v>-10.12</v>
      </c>
      <c r="C18" s="9" t="n">
        <v>-6.7</v>
      </c>
      <c r="D18" s="9" t="n">
        <v>-3.07</v>
      </c>
    </row>
    <row r="19">
      <c r="A19" s="4" t="inlineStr">
        <is>
          <t>Earnings Per Share, Diluted</t>
        </is>
      </c>
      <c r="B19" s="9" t="n">
        <v>-10.12</v>
      </c>
      <c r="C19" s="9" t="n">
        <v>-6.7</v>
      </c>
      <c r="D19" s="9" t="n">
        <v>-3.07</v>
      </c>
    </row>
    <row r="20">
      <c r="A20" s="4" t="inlineStr">
        <is>
          <t>Weighted Average Number of Shares Outstanding, Basic</t>
        </is>
      </c>
      <c r="B20" s="5" t="n">
        <v>69914225</v>
      </c>
      <c r="C20" s="5" t="n">
        <v>67795540</v>
      </c>
      <c r="D20" s="5" t="n">
        <v>60845550</v>
      </c>
    </row>
    <row r="21">
      <c r="A21" s="4" t="inlineStr">
        <is>
          <t>Weighted Average Number of Shares Outstanding, Diluted</t>
        </is>
      </c>
      <c r="B21" s="5" t="n">
        <v>69914225</v>
      </c>
      <c r="C21" s="5" t="n">
        <v>67795540</v>
      </c>
      <c r="D21" s="5" t="n">
        <v>60845550</v>
      </c>
    </row>
    <row r="22">
      <c r="A22" s="4" t="inlineStr">
        <is>
          <t>Collaboration and Licens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222710</v>
      </c>
      <c r="C24" s="7" t="n">
        <v>256438</v>
      </c>
      <c r="D24" s="7" t="n">
        <v>219315</v>
      </c>
    </row>
    <row r="25">
      <c r="A25" s="4" t="inlineStr">
        <is>
          <t>Product Sal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118927</v>
      </c>
      <c r="C27" s="5" t="n">
        <v>77017</v>
      </c>
      <c r="D27" s="5" t="n">
        <v>38720</v>
      </c>
    </row>
    <row r="28">
      <c r="A28" s="4" t="inlineStr">
        <is>
          <t>Non-cash Collaboration Royalty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21692</v>
      </c>
      <c r="C30" s="7" t="n">
        <v>17951</v>
      </c>
      <c r="D30" s="7" t="n">
        <v>12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rganization and Basis of Presentation - Additional Information (Details)</t>
        </is>
      </c>
      <c r="B1" s="2" t="inlineStr">
        <is>
          <t>12 Months Ended</t>
        </is>
      </c>
    </row>
    <row r="2">
      <c r="B2" s="2" t="inlineStr">
        <is>
          <t>Dec. 31, 2021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2944</v>
      </c>
      <c r="C3" s="7" t="n">
        <v>307584</v>
      </c>
      <c r="D3" s="7" t="n">
        <v>713526</v>
      </c>
      <c r="E3" s="4" t="inlineStr">
        <is>
          <t xml:space="preserve"> </t>
        </is>
      </c>
    </row>
    <row r="4">
      <c r="A4" s="4" t="inlineStr">
        <is>
          <t>Restricted cash included in prepaid expenses and other current assets</t>
        </is>
      </c>
      <c r="B4" s="7" t="n">
        <v>862</v>
      </c>
      <c r="C4" s="7" t="n">
        <v>0</v>
      </c>
      <c r="D4" s="7" t="n">
        <v>10847</v>
      </c>
      <c r="E4" s="4" t="inlineStr">
        <is>
          <t xml:space="preserve"> </t>
        </is>
      </c>
    </row>
    <row r="5">
      <c r="A5" s="4" t="inlineStr">
        <is>
          <t>Restricted Cash and Cash Equivalents, Current, Asset, Statement of Financial Position [Extensible List]</t>
        </is>
      </c>
      <c r="B5" s="4" t="inlineStr">
        <is>
          <t>Prepaid expenses and other current assets</t>
        </is>
      </c>
      <c r="C5" s="4" t="inlineStr">
        <is>
          <t>Prepaid expenses and other current assets</t>
        </is>
      </c>
      <c r="D5" s="4" t="inlineStr">
        <is>
          <t>Prepaid expenses and other current assets</t>
        </is>
      </c>
      <c r="E5" s="4" t="inlineStr">
        <is>
          <t xml:space="preserve"> </t>
        </is>
      </c>
    </row>
    <row r="6">
      <c r="A6" s="4" t="inlineStr">
        <is>
          <t>Restricted cash included in other assets</t>
        </is>
      </c>
      <c r="B6" s="7" t="n">
        <v>3795</v>
      </c>
      <c r="C6" s="7" t="n">
        <v>2001</v>
      </c>
      <c r="D6" s="7" t="n">
        <v>1921</v>
      </c>
      <c r="E6" s="4" t="inlineStr">
        <is>
          <t xml:space="preserve"> </t>
        </is>
      </c>
    </row>
    <row r="7">
      <c r="A7" s="4" t="inlineStr">
        <is>
          <t>Restricted Cash and Cash Equivalents, Noncurrent, Asset, Statement of Financial Position [Extensible List]</t>
        </is>
      </c>
      <c r="B7" s="4" t="inlineStr">
        <is>
          <t>Other assets</t>
        </is>
      </c>
      <c r="C7" s="4" t="inlineStr">
        <is>
          <t>Other assets</t>
        </is>
      </c>
      <c r="D7" s="4" t="inlineStr">
        <is>
          <t>Other assets</t>
        </is>
      </c>
      <c r="E7" s="4" t="inlineStr">
        <is>
          <t xml:space="preserve"> </t>
        </is>
      </c>
    </row>
    <row r="8">
      <c r="A8" s="4" t="inlineStr">
        <is>
          <t>Total cash, cash equivalents, and restricted cash shown in the statements of cash flows</t>
        </is>
      </c>
      <c r="B8" s="7" t="n">
        <v>137601</v>
      </c>
      <c r="C8" s="7" t="n">
        <v>309585</v>
      </c>
      <c r="D8" s="7" t="n">
        <v>726294</v>
      </c>
      <c r="E8" s="7" t="n">
        <v>436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1 Months Ended</t>
        </is>
      </c>
      <c r="C1" s="2" t="inlineStr">
        <is>
          <t>12 Months Ended</t>
        </is>
      </c>
    </row>
    <row r="2">
      <c r="B2" s="2" t="inlineStr">
        <is>
          <t>Jun. 30, 2019</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70197297</v>
      </c>
      <c r="D4" s="5" t="n">
        <v>69344998</v>
      </c>
    </row>
    <row r="5">
      <c r="A5" s="4" t="inlineStr">
        <is>
          <t>Number of option exercised</t>
        </is>
      </c>
      <c r="B5" s="4" t="inlineStr">
        <is>
          <t xml:space="preserve"> </t>
        </is>
      </c>
      <c r="C5" s="5" t="n">
        <v>130865</v>
      </c>
      <c r="D5" s="4" t="inlineStr">
        <is>
          <t xml:space="preserve"> </t>
        </is>
      </c>
    </row>
    <row r="6">
      <c r="A6" s="4" t="inlineStr">
        <is>
          <t>Allowance for doubtful accounts</t>
        </is>
      </c>
      <c r="B6" s="4" t="inlineStr">
        <is>
          <t xml:space="preserve"> </t>
        </is>
      </c>
      <c r="C6" s="7" t="n">
        <v>0</v>
      </c>
      <c r="D6" s="7" t="n">
        <v>0</v>
      </c>
    </row>
    <row r="7">
      <c r="A7" s="4" t="inlineStr">
        <is>
          <t>Unrecognized tax benefits related to interest or penalties</t>
        </is>
      </c>
      <c r="B7" s="4" t="inlineStr">
        <is>
          <t xml:space="preserve"> </t>
        </is>
      </c>
      <c r="C7" s="7" t="n">
        <v>0</v>
      </c>
      <c r="D7" s="4" t="inlineStr">
        <is>
          <t xml:space="preserve"> </t>
        </is>
      </c>
    </row>
    <row r="8">
      <c r="A8" s="4" t="inlineStr">
        <is>
          <t>Arcturu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mmon stock, shares issued</t>
        </is>
      </c>
      <c r="B10" s="5" t="n">
        <v>2400000</v>
      </c>
      <c r="C10" s="4" t="inlineStr">
        <is>
          <t xml:space="preserve"> </t>
        </is>
      </c>
      <c r="D10" s="4" t="inlineStr">
        <is>
          <t xml:space="preserve"> </t>
        </is>
      </c>
    </row>
    <row r="11">
      <c r="A11" s="4" t="inlineStr">
        <is>
          <t>Option to purchase additional common stock, shares</t>
        </is>
      </c>
      <c r="B11" s="5" t="n">
        <v>600000</v>
      </c>
      <c r="C11" s="4" t="inlineStr">
        <is>
          <t xml:space="preserve"> </t>
        </is>
      </c>
      <c r="D11" s="4" t="inlineStr">
        <is>
          <t xml:space="preserve"> </t>
        </is>
      </c>
    </row>
    <row r="12">
      <c r="A12" s="4" t="inlineStr">
        <is>
          <t>Common stock shares sold</t>
        </is>
      </c>
      <c r="B12" s="4" t="inlineStr">
        <is>
          <t xml:space="preserve"> </t>
        </is>
      </c>
      <c r="C12" s="5" t="n">
        <v>500000</v>
      </c>
      <c r="D12" s="5" t="n">
        <v>17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Property, Plant and Equipment (Details)</t>
        </is>
      </c>
      <c r="B1" s="2" t="inlineStr">
        <is>
          <t>12 Months Ended</t>
        </is>
      </c>
    </row>
    <row r="2">
      <c r="B2" s="2" t="inlineStr">
        <is>
          <t>Dec. 31, 2022</t>
        </is>
      </c>
    </row>
    <row r="3">
      <c r="A3" s="4" t="inlineStr">
        <is>
          <t>Research and Development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and Softwar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and</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Not applicable</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Shorter of lease term or estimated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7" t="n">
        <v>884017</v>
      </c>
      <c r="C3" s="7" t="n">
        <v>100145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133299</v>
      </c>
      <c r="C6" s="5" t="n">
        <v>29896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750718</v>
      </c>
      <c r="C9" s="5" t="n">
        <v>702486</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102847</v>
      </c>
      <c r="C12" s="5" t="n">
        <v>266765</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02847</v>
      </c>
      <c r="C15" s="5" t="n">
        <v>266765</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11980</v>
      </c>
      <c r="C18" s="5" t="n">
        <v>41245</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11980</v>
      </c>
      <c r="C21" s="5" t="n">
        <v>41245</v>
      </c>
    </row>
    <row r="22">
      <c r="A22" s="4" t="inlineStr">
        <is>
          <t>Certificate of Deposits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25972</v>
      </c>
      <c r="C24" s="5" t="n">
        <v>16000</v>
      </c>
    </row>
    <row r="25">
      <c r="A25" s="4" t="inlineStr">
        <is>
          <t>Certificate of Deposits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25972</v>
      </c>
      <c r="C27" s="5" t="n">
        <v>16000</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427598</v>
      </c>
      <c r="C30" s="5" t="n">
        <v>349691</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427598</v>
      </c>
      <c r="C33" s="5" t="n">
        <v>349691</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135393</v>
      </c>
      <c r="C36" s="5" t="n">
        <v>187624</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135393</v>
      </c>
      <c r="C39" s="5" t="n">
        <v>187624</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156990</v>
      </c>
      <c r="C42" s="5" t="n">
        <v>87435</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27645</v>
      </c>
      <c r="C45" s="4" t="inlineStr">
        <is>
          <t xml:space="preserve"> </t>
        </is>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129345</v>
      </c>
      <c r="C48" s="5" t="n">
        <v>87435</v>
      </c>
    </row>
    <row r="49">
      <c r="A49" s="4" t="inlineStr">
        <is>
          <t>Debt Securities in Government 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5" t="n">
        <v>15855</v>
      </c>
      <c r="C51" s="5" t="n">
        <v>19549</v>
      </c>
    </row>
    <row r="52">
      <c r="A52" s="4" t="inlineStr">
        <is>
          <t>Debt Securities in Government Sponsored Ent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15855</v>
      </c>
      <c r="C54" s="5" t="n">
        <v>19549</v>
      </c>
    </row>
    <row r="55">
      <c r="A55" s="4" t="inlineStr">
        <is>
          <t>Investments in Solid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2807</v>
      </c>
      <c r="C57" s="4" t="inlineStr">
        <is>
          <t xml:space="preserve"> </t>
        </is>
      </c>
    </row>
    <row r="58">
      <c r="A58" s="4" t="inlineStr">
        <is>
          <t>Investments in Solid Common Stock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2807</v>
      </c>
      <c r="C60" s="4" t="inlineStr">
        <is>
          <t xml:space="preserve"> </t>
        </is>
      </c>
    </row>
    <row r="61">
      <c r="A61" s="4" t="inlineStr">
        <is>
          <t>Investments in Arcturus and Solid Common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4" t="inlineStr">
        <is>
          <t xml:space="preserve"> </t>
        </is>
      </c>
      <c r="C63" s="5" t="n">
        <v>32200</v>
      </c>
    </row>
    <row r="64">
      <c r="A64" s="4" t="inlineStr">
        <is>
          <t>Investments in Arcturus and Solid Common Stock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4" t="inlineStr">
        <is>
          <t xml:space="preserve"> </t>
        </is>
      </c>
      <c r="C66" s="5" t="n">
        <v>32200</v>
      </c>
    </row>
    <row r="67">
      <c r="A67" s="4" t="inlineStr">
        <is>
          <t>Oth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air value</t>
        </is>
      </c>
      <c r="B69" s="5" t="n">
        <v>4575</v>
      </c>
      <c r="C69" s="5" t="n">
        <v>942</v>
      </c>
    </row>
    <row r="70">
      <c r="A70" s="4" t="inlineStr">
        <is>
          <t>Other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air value</t>
        </is>
      </c>
      <c r="B72" s="7" t="n">
        <v>4575</v>
      </c>
      <c r="C72" s="7" t="n">
        <v>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882363</v>
      </c>
      <c r="C3" s="7" t="n">
        <v>969592</v>
      </c>
    </row>
    <row r="4">
      <c r="A4" s="4" t="inlineStr">
        <is>
          <t>Gross Unrealized Gains</t>
        </is>
      </c>
      <c r="B4" s="5" t="n">
        <v>407</v>
      </c>
      <c r="C4" s="5" t="n">
        <v>5</v>
      </c>
    </row>
    <row r="5">
      <c r="A5" s="4" t="inlineStr">
        <is>
          <t>Gross Unrealized Losses</t>
        </is>
      </c>
      <c r="B5" s="5" t="n">
        <v>-6135</v>
      </c>
      <c r="C5" s="5" t="n">
        <v>-1288</v>
      </c>
    </row>
    <row r="6">
      <c r="A6" s="4" t="inlineStr">
        <is>
          <t>Estimated Fair Value</t>
        </is>
      </c>
      <c r="B6" s="5" t="n">
        <v>876635</v>
      </c>
      <c r="C6" s="5" t="n">
        <v>968309</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2847</v>
      </c>
      <c r="C9" s="5" t="n">
        <v>266765</v>
      </c>
    </row>
    <row r="10">
      <c r="A10" s="4" t="inlineStr">
        <is>
          <t>Estimated Fair Value</t>
        </is>
      </c>
      <c r="B10" s="5" t="n">
        <v>102847</v>
      </c>
      <c r="C10" s="5" t="n">
        <v>266765</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2002</v>
      </c>
      <c r="C13" s="5" t="n">
        <v>41282</v>
      </c>
    </row>
    <row r="14">
      <c r="A14" s="4" t="inlineStr">
        <is>
          <t>Gross Unrealized Gains</t>
        </is>
      </c>
      <c r="B14" s="5" t="n">
        <v>0</v>
      </c>
      <c r="C14" s="5" t="n">
        <v>1</v>
      </c>
    </row>
    <row r="15">
      <c r="A15" s="4" t="inlineStr">
        <is>
          <t>Gross Unrealized Losses</t>
        </is>
      </c>
      <c r="B15" s="5" t="n">
        <v>-22</v>
      </c>
      <c r="C15" s="5" t="n">
        <v>-38</v>
      </c>
    </row>
    <row r="16">
      <c r="A16" s="4" t="inlineStr">
        <is>
          <t>Estimated Fair Value</t>
        </is>
      </c>
      <c r="B16" s="5" t="n">
        <v>11980</v>
      </c>
      <c r="C16" s="5" t="n">
        <v>41245</v>
      </c>
    </row>
    <row r="17">
      <c r="A17" s="4" t="inlineStr">
        <is>
          <t>Certificate of Deposits and Time Deposi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25972</v>
      </c>
      <c r="C19" s="5" t="n">
        <v>16000</v>
      </c>
    </row>
    <row r="20">
      <c r="A20" s="4" t="inlineStr">
        <is>
          <t>Estimated Fair Value</t>
        </is>
      </c>
      <c r="B20" s="5" t="n">
        <v>25972</v>
      </c>
      <c r="C20" s="5" t="n">
        <v>16000</v>
      </c>
    </row>
    <row r="21">
      <c r="A21" s="4" t="inlineStr">
        <is>
          <t>Corporate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432211</v>
      </c>
      <c r="C23" s="5" t="n">
        <v>350667</v>
      </c>
    </row>
    <row r="24">
      <c r="A24" s="4" t="inlineStr">
        <is>
          <t>Gross Unrealized Gains</t>
        </is>
      </c>
      <c r="B24" s="5" t="n">
        <v>87</v>
      </c>
      <c r="C24" s="5" t="n">
        <v>3</v>
      </c>
    </row>
    <row r="25">
      <c r="A25" s="4" t="inlineStr">
        <is>
          <t>Gross Unrealized Losses</t>
        </is>
      </c>
      <c r="B25" s="5" t="n">
        <v>-4700</v>
      </c>
      <c r="C25" s="5" t="n">
        <v>-979</v>
      </c>
    </row>
    <row r="26">
      <c r="A26" s="4" t="inlineStr">
        <is>
          <t>Estimated Fair Value</t>
        </is>
      </c>
      <c r="B26" s="5" t="n">
        <v>427598</v>
      </c>
      <c r="C26" s="5" t="n">
        <v>349691</v>
      </c>
    </row>
    <row r="27">
      <c r="A27" s="4" t="inlineStr">
        <is>
          <t>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135393</v>
      </c>
      <c r="C29" s="5" t="n">
        <v>187624</v>
      </c>
    </row>
    <row r="30">
      <c r="A30" s="4" t="inlineStr">
        <is>
          <t>Estimated Fair Value</t>
        </is>
      </c>
      <c r="B30" s="5" t="n">
        <v>135393</v>
      </c>
      <c r="C30" s="5" t="n">
        <v>187624</v>
      </c>
    </row>
    <row r="31">
      <c r="A31" s="4" t="inlineStr">
        <is>
          <t>U.S. Government Treasury and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57933</v>
      </c>
      <c r="C33" s="5" t="n">
        <v>87642</v>
      </c>
    </row>
    <row r="34">
      <c r="A34" s="4" t="inlineStr">
        <is>
          <t>Gross Unrealized Gains</t>
        </is>
      </c>
      <c r="B34" s="5" t="n">
        <v>320</v>
      </c>
      <c r="C34" s="5" t="n">
        <v>1</v>
      </c>
    </row>
    <row r="35">
      <c r="A35" s="4" t="inlineStr">
        <is>
          <t>Gross Unrealized Losses</t>
        </is>
      </c>
      <c r="B35" s="5" t="n">
        <v>-1263</v>
      </c>
      <c r="C35" s="5" t="n">
        <v>-208</v>
      </c>
    </row>
    <row r="36">
      <c r="A36" s="4" t="inlineStr">
        <is>
          <t>Estimated Fair Value</t>
        </is>
      </c>
      <c r="B36" s="5" t="n">
        <v>156990</v>
      </c>
      <c r="C36" s="5" t="n">
        <v>87435</v>
      </c>
    </row>
    <row r="37">
      <c r="A37" s="4" t="inlineStr">
        <is>
          <t>Debt Securities in Government Sponsored Ent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16005</v>
      </c>
      <c r="C39" s="5" t="n">
        <v>19612</v>
      </c>
    </row>
    <row r="40">
      <c r="A40" s="4" t="inlineStr">
        <is>
          <t>Gross Unrealized Losses</t>
        </is>
      </c>
      <c r="B40" s="5" t="n">
        <v>-150</v>
      </c>
      <c r="C40" s="5" t="n">
        <v>-63</v>
      </c>
    </row>
    <row r="41">
      <c r="A41" s="4" t="inlineStr">
        <is>
          <t>Estimated Fair Value</t>
        </is>
      </c>
      <c r="B41" s="7" t="n">
        <v>15855</v>
      </c>
      <c r="C41" s="7" t="n">
        <v>19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preciation expense</t>
        </is>
      </c>
      <c r="B4" s="7" t="n">
        <v>15</v>
      </c>
      <c r="C4" s="6" t="n">
        <v>12.9</v>
      </c>
      <c r="D4" s="6" t="n">
        <v>12.1</v>
      </c>
    </row>
    <row r="5">
      <c r="A5" s="4" t="inlineStr">
        <is>
          <t>Maximum</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Available-for-sale securities remaining contractual maturitie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Work-in-process</t>
        </is>
      </c>
      <c r="B3" s="7" t="n">
        <v>17486</v>
      </c>
      <c r="C3" s="7" t="n">
        <v>10504</v>
      </c>
    </row>
    <row r="4">
      <c r="A4" s="4" t="inlineStr">
        <is>
          <t>Finished goods</t>
        </is>
      </c>
      <c r="B4" s="5" t="n">
        <v>9280</v>
      </c>
      <c r="C4" s="5" t="n">
        <v>5727</v>
      </c>
    </row>
    <row r="5">
      <c r="A5" s="4" t="inlineStr">
        <is>
          <t>Total</t>
        </is>
      </c>
      <c r="B5" s="7" t="n">
        <v>26766</v>
      </c>
      <c r="C5" s="7" t="n">
        <v>16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23107</v>
      </c>
      <c r="C3" s="7" t="n">
        <v>191285</v>
      </c>
    </row>
    <row r="4">
      <c r="A4" s="4" t="inlineStr">
        <is>
          <t>Less accumulated depreciation</t>
        </is>
      </c>
      <c r="B4" s="5" t="n">
        <v>-63381</v>
      </c>
      <c r="C4" s="5" t="n">
        <v>-50038</v>
      </c>
    </row>
    <row r="5">
      <c r="A5" s="4" t="inlineStr">
        <is>
          <t>Property, plant and equipment, net</t>
        </is>
      </c>
      <c r="B5" s="5" t="n">
        <v>259726</v>
      </c>
      <c r="C5" s="5" t="n">
        <v>14124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941</v>
      </c>
      <c r="C8" s="5" t="n">
        <v>44081</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0291</v>
      </c>
      <c r="C11" s="5" t="n">
        <v>38661</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540</v>
      </c>
      <c r="C14" s="5" t="n">
        <v>5413</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876</v>
      </c>
      <c r="C17" s="5" t="n">
        <v>1023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619</v>
      </c>
      <c r="C20" s="5" t="n">
        <v>15487</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89448</v>
      </c>
      <c r="C23" s="5" t="n">
        <v>76849</v>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3392</v>
      </c>
      <c r="C26" s="7" t="n">
        <v>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clinical study, and manufacturing expenses</t>
        </is>
      </c>
      <c r="B3" s="7" t="n">
        <v>73558</v>
      </c>
      <c r="C3" s="7" t="n">
        <v>40880</v>
      </c>
    </row>
    <row r="4">
      <c r="A4" s="4" t="inlineStr">
        <is>
          <t>Payroll and related expenses</t>
        </is>
      </c>
      <c r="B4" s="5" t="n">
        <v>78938</v>
      </c>
      <c r="C4" s="5" t="n">
        <v>62591</v>
      </c>
    </row>
    <row r="5">
      <c r="A5" s="4" t="inlineStr">
        <is>
          <t>Other</t>
        </is>
      </c>
      <c r="B5" s="5" t="n">
        <v>52182</v>
      </c>
      <c r="C5" s="5" t="n">
        <v>42084</v>
      </c>
    </row>
    <row r="6">
      <c r="A6" s="4" t="inlineStr">
        <is>
          <t>Total</t>
        </is>
      </c>
      <c r="B6" s="7" t="n">
        <v>204678</v>
      </c>
      <c r="C6" s="7" t="n">
        <v>145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07421</v>
      </c>
      <c r="C4" s="7" t="n">
        <v>-454025</v>
      </c>
      <c r="D4" s="7" t="n">
        <v>-18656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724</v>
      </c>
      <c r="C6" s="5" t="n">
        <v>-550</v>
      </c>
      <c r="D6" s="5" t="n">
        <v>735</v>
      </c>
    </row>
    <row r="7">
      <c r="A7" s="4" t="inlineStr">
        <is>
          <t>Unrealized gain (loss) on available-for-sale securities</t>
        </is>
      </c>
      <c r="B7" s="5" t="n">
        <v>-4445</v>
      </c>
      <c r="C7" s="5" t="n">
        <v>-1543</v>
      </c>
      <c r="D7" s="5" t="n">
        <v>101</v>
      </c>
    </row>
    <row r="8">
      <c r="A8" s="4" t="inlineStr">
        <is>
          <t>Other comprehensive income (loss):</t>
        </is>
      </c>
      <c r="B8" s="5" t="n">
        <v>-5169</v>
      </c>
      <c r="C8" s="5" t="n">
        <v>-2093</v>
      </c>
      <c r="D8" s="5" t="n">
        <v>836</v>
      </c>
    </row>
    <row r="9">
      <c r="A9" s="4" t="inlineStr">
        <is>
          <t>Total comprehensive loss</t>
        </is>
      </c>
      <c r="B9" s="7" t="n">
        <v>-712590</v>
      </c>
      <c r="C9" s="7" t="n">
        <v>-456118</v>
      </c>
      <c r="D9" s="7" t="n">
        <v>-1857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upfront payment</t>
        </is>
      </c>
      <c r="B4" s="7" t="n">
        <v>30</v>
      </c>
      <c r="C4" s="4" t="inlineStr">
        <is>
          <t xml:space="preserve"> </t>
        </is>
      </c>
      <c r="D4" s="4" t="inlineStr">
        <is>
          <t xml:space="preserve"> </t>
        </is>
      </c>
    </row>
    <row r="5">
      <c r="A5" s="4" t="inlineStr">
        <is>
          <t>Acquired Finite Lived Intangible Assets Weighted Average Useful Life</t>
        </is>
      </c>
      <c r="B5" s="4" t="inlineStr">
        <is>
          <t>10 years 6 months</t>
        </is>
      </c>
      <c r="C5" s="4" t="inlineStr">
        <is>
          <t xml:space="preserve"> </t>
        </is>
      </c>
      <c r="D5" s="4" t="inlineStr">
        <is>
          <t xml:space="preserve"> </t>
        </is>
      </c>
    </row>
    <row r="6">
      <c r="A6" s="4" t="inlineStr">
        <is>
          <t>IPR&amp;D Asse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Business combination recognized intangible assets</t>
        </is>
      </c>
      <c r="B8" s="7" t="n">
        <v>129</v>
      </c>
      <c r="C8" s="7" t="n">
        <v>129</v>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Costs of sales related to amortization of intangible asset</t>
        </is>
      </c>
      <c r="B11" s="10" t="n">
        <v>3.2</v>
      </c>
      <c r="C11" s="6" t="n">
        <v>0.3</v>
      </c>
      <c r="D11" s="6" t="n">
        <v>0.2</v>
      </c>
    </row>
    <row r="12">
      <c r="A12" s="4" t="inlineStr">
        <is>
          <t>Dimension</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Contractual payments received</t>
        </is>
      </c>
      <c r="B14" s="6" t="n">
        <v>4.8</v>
      </c>
      <c r="C14" s="4" t="inlineStr">
        <is>
          <t xml:space="preserve"> </t>
        </is>
      </c>
      <c r="D14" s="4" t="inlineStr">
        <is>
          <t xml:space="preserve"> </t>
        </is>
      </c>
    </row>
    <row r="15">
      <c r="A15" s="4" t="inlineStr">
        <is>
          <t>Intangible assets, remaining amortization period</t>
        </is>
      </c>
      <c r="B15" s="4" t="inlineStr">
        <is>
          <t>5 years 8 months 1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ummary of Company's Intangible Assets (Details) - USD ($) $ in Thousands</t>
        </is>
      </c>
      <c r="B1" s="2" t="inlineStr">
        <is>
          <t>12 Months Ended</t>
        </is>
      </c>
    </row>
    <row r="2">
      <c r="B2" s="2" t="inlineStr">
        <is>
          <t>Dec. 31, 2022</t>
        </is>
      </c>
      <c r="C2" s="2" t="inlineStr">
        <is>
          <t>Dec. 31, 2021</t>
        </is>
      </c>
    </row>
    <row r="3">
      <c r="A3" s="3" t="inlineStr">
        <is>
          <t>Schedule of Finite and Indefinite Lived Intangible Assets [Line Items]</t>
        </is>
      </c>
      <c r="B3" s="4" t="inlineStr">
        <is>
          <t xml:space="preserve"> </t>
        </is>
      </c>
      <c r="C3" s="4" t="inlineStr">
        <is>
          <t xml:space="preserve"> </t>
        </is>
      </c>
    </row>
    <row r="4">
      <c r="A4" s="4" t="inlineStr">
        <is>
          <t>Intangible assets - Gross carrying amount</t>
        </is>
      </c>
      <c r="B4" s="7" t="n">
        <v>163775</v>
      </c>
      <c r="C4" s="7" t="n">
        <v>131275</v>
      </c>
    </row>
    <row r="5">
      <c r="A5" s="4" t="inlineStr">
        <is>
          <t>Intangible assets - Accumulated Amortization</t>
        </is>
      </c>
      <c r="B5" s="5" t="n">
        <v>-3670</v>
      </c>
      <c r="C5" s="5" t="n">
        <v>-487</v>
      </c>
    </row>
    <row r="6">
      <c r="A6" s="4" t="inlineStr">
        <is>
          <t>Intangible assets - Net Carrying Amount</t>
        </is>
      </c>
      <c r="B6" s="5" t="n">
        <v>160105</v>
      </c>
      <c r="C6" s="5" t="n">
        <v>130788</v>
      </c>
    </row>
    <row r="7">
      <c r="A7" s="4" t="inlineStr">
        <is>
          <t>Indefinite-lived Intangible Assets</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tangible assets - Gross carrying amount</t>
        </is>
      </c>
      <c r="B9" s="5" t="n">
        <v>129000</v>
      </c>
      <c r="C9" s="5" t="n">
        <v>129000</v>
      </c>
    </row>
    <row r="10">
      <c r="A10" s="4" t="inlineStr">
        <is>
          <t>Intangible assets - Net Carrying Amount</t>
        </is>
      </c>
      <c r="B10" s="5" t="n">
        <v>129000</v>
      </c>
      <c r="C10" s="5" t="n">
        <v>129000</v>
      </c>
    </row>
    <row r="11">
      <c r="A11" s="4" t="inlineStr">
        <is>
          <t>Finite lived intangible assets</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 Gross carrying amount</t>
        </is>
      </c>
      <c r="B13" s="7" t="n">
        <v>34775</v>
      </c>
      <c r="C13" s="7" t="n">
        <v>2275</v>
      </c>
    </row>
    <row r="14">
      <c r="A14" s="4" t="inlineStr">
        <is>
          <t>Intangible assets - Weighted Average Life</t>
        </is>
      </c>
      <c r="B14" s="4" t="inlineStr">
        <is>
          <t>9 years 10 months 24 days</t>
        </is>
      </c>
      <c r="C14" s="4" t="inlineStr">
        <is>
          <t>7 years</t>
        </is>
      </c>
    </row>
    <row r="15">
      <c r="A15" s="4" t="inlineStr">
        <is>
          <t>Intangible assets - Accumulated Amortization</t>
        </is>
      </c>
      <c r="B15" s="7" t="n">
        <v>-3670</v>
      </c>
      <c r="C15" s="7" t="n">
        <v>-487</v>
      </c>
    </row>
    <row r="16">
      <c r="A16" s="4" t="inlineStr">
        <is>
          <t>Intangible assets - Net Carrying Amount</t>
        </is>
      </c>
      <c r="B16" s="7" t="n">
        <v>31105</v>
      </c>
      <c r="C16" s="7" t="n">
        <v>17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xpected Amortization of the Intangible Assets (Details) $ in Thousands</t>
        </is>
      </c>
      <c r="B1" s="2" t="inlineStr">
        <is>
          <t>Dec. 31, 2022 USD ($)</t>
        </is>
      </c>
    </row>
    <row r="2">
      <c r="A2" s="3" t="inlineStr">
        <is>
          <t>Intangible Assets, Net (Excluding Goodwill) [Abstract]</t>
        </is>
      </c>
      <c r="B2" s="4" t="inlineStr">
        <is>
          <t xml:space="preserve"> </t>
        </is>
      </c>
    </row>
    <row r="3">
      <c r="A3" s="4" t="inlineStr">
        <is>
          <t>2023</t>
        </is>
      </c>
      <c r="B3" s="7" t="n">
        <v>3738</v>
      </c>
    </row>
    <row r="4">
      <c r="A4" s="4" t="inlineStr">
        <is>
          <t>2024</t>
        </is>
      </c>
      <c r="B4" s="5" t="n">
        <v>3738</v>
      </c>
    </row>
    <row r="5">
      <c r="A5" s="4" t="inlineStr">
        <is>
          <t>2025</t>
        </is>
      </c>
      <c r="B5" s="5" t="n">
        <v>3738</v>
      </c>
    </row>
    <row r="6">
      <c r="A6" s="4" t="inlineStr">
        <is>
          <t>2026</t>
        </is>
      </c>
      <c r="B6" s="5" t="n">
        <v>3738</v>
      </c>
    </row>
    <row r="7">
      <c r="A7" s="4" t="inlineStr">
        <is>
          <t>2027</t>
        </is>
      </c>
      <c r="B7" s="5" t="n">
        <v>3297</v>
      </c>
    </row>
    <row r="8">
      <c r="A8" s="4" t="inlineStr">
        <is>
          <t>Thereafter</t>
        </is>
      </c>
      <c r="B8" s="5" t="n">
        <v>12856</v>
      </c>
    </row>
    <row r="9">
      <c r="A9" s="4" t="inlineStr">
        <is>
          <t>Total</t>
        </is>
      </c>
      <c r="B9" s="7" t="n">
        <v>31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from Customers (Details) - USD ($) $ in Thousands</t>
        </is>
      </c>
      <c r="B1" s="2" t="inlineStr">
        <is>
          <t>12 Months Ended</t>
        </is>
      </c>
    </row>
    <row r="2">
      <c r="B2" s="2" t="inlineStr">
        <is>
          <t>Dec. 31, 2022</t>
        </is>
      </c>
      <c r="C2" s="2" t="inlineStr">
        <is>
          <t>Dec. 31, 2021</t>
        </is>
      </c>
      <c r="D2" s="2" t="inlineStr">
        <is>
          <t>Dec. 31, 2020</t>
        </is>
      </c>
    </row>
    <row r="3">
      <c r="A3" s="3" t="inlineStr">
        <is>
          <t>Total revenues</t>
        </is>
      </c>
      <c r="B3" s="4" t="inlineStr">
        <is>
          <t xml:space="preserve"> </t>
        </is>
      </c>
      <c r="C3" s="4" t="inlineStr">
        <is>
          <t xml:space="preserve"> </t>
        </is>
      </c>
      <c r="D3" s="4" t="inlineStr">
        <is>
          <t xml:space="preserve"> </t>
        </is>
      </c>
    </row>
    <row r="4">
      <c r="A4" s="4" t="inlineStr">
        <is>
          <t>Total revenues</t>
        </is>
      </c>
      <c r="B4" s="7" t="n">
        <v>363329</v>
      </c>
      <c r="C4" s="7" t="n">
        <v>351406</v>
      </c>
      <c r="D4" s="7" t="n">
        <v>271030</v>
      </c>
    </row>
    <row r="5">
      <c r="A5" s="4" t="inlineStr">
        <is>
          <t>Collaboration and License</t>
        </is>
      </c>
      <c r="B5" s="4" t="inlineStr">
        <is>
          <t xml:space="preserve"> </t>
        </is>
      </c>
      <c r="C5" s="4" t="inlineStr">
        <is>
          <t xml:space="preserve"> </t>
        </is>
      </c>
      <c r="D5" s="4" t="inlineStr">
        <is>
          <t xml:space="preserve"> </t>
        </is>
      </c>
    </row>
    <row r="6">
      <c r="A6" s="3" t="inlineStr">
        <is>
          <t>Total revenues</t>
        </is>
      </c>
      <c r="B6" s="4" t="inlineStr">
        <is>
          <t xml:space="preserve"> </t>
        </is>
      </c>
      <c r="C6" s="4" t="inlineStr">
        <is>
          <t xml:space="preserve"> </t>
        </is>
      </c>
      <c r="D6" s="4" t="inlineStr">
        <is>
          <t xml:space="preserve"> </t>
        </is>
      </c>
    </row>
    <row r="7">
      <c r="A7" s="4" t="inlineStr">
        <is>
          <t>Total revenues</t>
        </is>
      </c>
      <c r="B7" s="5" t="n">
        <v>222710</v>
      </c>
      <c r="C7" s="5" t="n">
        <v>256438</v>
      </c>
      <c r="D7" s="5" t="n">
        <v>219315</v>
      </c>
    </row>
    <row r="8">
      <c r="A8" s="4" t="inlineStr">
        <is>
          <t>Collaboration and License | Crysvita</t>
        </is>
      </c>
      <c r="B8" s="4" t="inlineStr">
        <is>
          <t xml:space="preserve"> </t>
        </is>
      </c>
      <c r="C8" s="4" t="inlineStr">
        <is>
          <t xml:space="preserve"> </t>
        </is>
      </c>
      <c r="D8" s="4" t="inlineStr">
        <is>
          <t xml:space="preserve"> </t>
        </is>
      </c>
    </row>
    <row r="9">
      <c r="A9" s="3" t="inlineStr">
        <is>
          <t>Total revenues</t>
        </is>
      </c>
      <c r="B9" s="4" t="inlineStr">
        <is>
          <t xml:space="preserve"> </t>
        </is>
      </c>
      <c r="C9" s="4" t="inlineStr">
        <is>
          <t xml:space="preserve"> </t>
        </is>
      </c>
      <c r="D9" s="4" t="inlineStr">
        <is>
          <t xml:space="preserve"> </t>
        </is>
      </c>
    </row>
    <row r="10">
      <c r="A10" s="4" t="inlineStr">
        <is>
          <t>Total revenues</t>
        </is>
      </c>
      <c r="B10" s="5" t="n">
        <v>215024</v>
      </c>
      <c r="C10" s="5" t="n">
        <v>171198</v>
      </c>
      <c r="D10" s="5" t="n">
        <v>128597</v>
      </c>
    </row>
    <row r="11">
      <c r="A11" s="4" t="inlineStr">
        <is>
          <t>Collaboration and License | Royalty Revenue in European Territory | Crysvita</t>
        </is>
      </c>
      <c r="B11" s="4" t="inlineStr">
        <is>
          <t xml:space="preserve"> </t>
        </is>
      </c>
      <c r="C11" s="4" t="inlineStr">
        <is>
          <t xml:space="preserve"> </t>
        </is>
      </c>
      <c r="D11" s="4" t="inlineStr">
        <is>
          <t xml:space="preserve"> </t>
        </is>
      </c>
    </row>
    <row r="12">
      <c r="A12" s="3" t="inlineStr">
        <is>
          <t>Total revenues</t>
        </is>
      </c>
      <c r="B12" s="4" t="inlineStr">
        <is>
          <t xml:space="preserve"> </t>
        </is>
      </c>
      <c r="C12" s="4" t="inlineStr">
        <is>
          <t xml:space="preserve"> </t>
        </is>
      </c>
      <c r="D12" s="4" t="inlineStr">
        <is>
          <t xml:space="preserve"> </t>
        </is>
      </c>
    </row>
    <row r="13">
      <c r="A13" s="4" t="inlineStr">
        <is>
          <t>Total revenues</t>
        </is>
      </c>
      <c r="B13" s="5" t="n">
        <v>0</v>
      </c>
      <c r="C13" s="5" t="n">
        <v>244</v>
      </c>
      <c r="D13" s="5" t="n">
        <v>1498</v>
      </c>
    </row>
    <row r="14">
      <c r="A14" s="4" t="inlineStr">
        <is>
          <t>Collaboration and License | Daiichi Sankyo</t>
        </is>
      </c>
      <c r="B14" s="4" t="inlineStr">
        <is>
          <t xml:space="preserve"> </t>
        </is>
      </c>
      <c r="C14" s="4" t="inlineStr">
        <is>
          <t xml:space="preserve"> </t>
        </is>
      </c>
      <c r="D14" s="4" t="inlineStr">
        <is>
          <t xml:space="preserve"> </t>
        </is>
      </c>
    </row>
    <row r="15">
      <c r="A15" s="3" t="inlineStr">
        <is>
          <t>Total revenues</t>
        </is>
      </c>
      <c r="B15" s="4" t="inlineStr">
        <is>
          <t xml:space="preserve"> </t>
        </is>
      </c>
      <c r="C15" s="4" t="inlineStr">
        <is>
          <t xml:space="preserve"> </t>
        </is>
      </c>
      <c r="D15" s="4" t="inlineStr">
        <is>
          <t xml:space="preserve"> </t>
        </is>
      </c>
    </row>
    <row r="16">
      <c r="A16" s="4" t="inlineStr">
        <is>
          <t>Total revenues</t>
        </is>
      </c>
      <c r="B16" s="5" t="n">
        <v>7686</v>
      </c>
      <c r="C16" s="5" t="n">
        <v>84996</v>
      </c>
      <c r="D16" s="5" t="n">
        <v>89220</v>
      </c>
    </row>
    <row r="17">
      <c r="A17" s="4" t="inlineStr">
        <is>
          <t>Product Sales</t>
        </is>
      </c>
      <c r="B17" s="4" t="inlineStr">
        <is>
          <t xml:space="preserve"> </t>
        </is>
      </c>
      <c r="C17" s="4" t="inlineStr">
        <is>
          <t xml:space="preserve"> </t>
        </is>
      </c>
      <c r="D17" s="4" t="inlineStr">
        <is>
          <t xml:space="preserve"> </t>
        </is>
      </c>
    </row>
    <row r="18">
      <c r="A18" s="3" t="inlineStr">
        <is>
          <t>Total revenues</t>
        </is>
      </c>
      <c r="B18" s="4" t="inlineStr">
        <is>
          <t xml:space="preserve"> </t>
        </is>
      </c>
      <c r="C18" s="4" t="inlineStr">
        <is>
          <t xml:space="preserve"> </t>
        </is>
      </c>
      <c r="D18" s="4" t="inlineStr">
        <is>
          <t xml:space="preserve"> </t>
        </is>
      </c>
    </row>
    <row r="19">
      <c r="A19" s="4" t="inlineStr">
        <is>
          <t>Total revenues</t>
        </is>
      </c>
      <c r="B19" s="5" t="n">
        <v>118927</v>
      </c>
      <c r="C19" s="5" t="n">
        <v>77017</v>
      </c>
      <c r="D19" s="5" t="n">
        <v>38720</v>
      </c>
    </row>
    <row r="20">
      <c r="A20" s="4" t="inlineStr">
        <is>
          <t>Product Sales | Crysvita</t>
        </is>
      </c>
      <c r="B20" s="4" t="inlineStr">
        <is>
          <t xml:space="preserve"> </t>
        </is>
      </c>
      <c r="C20" s="4" t="inlineStr">
        <is>
          <t xml:space="preserve"> </t>
        </is>
      </c>
      <c r="D20" s="4" t="inlineStr">
        <is>
          <t xml:space="preserve"> </t>
        </is>
      </c>
    </row>
    <row r="21">
      <c r="A21" s="3" t="inlineStr">
        <is>
          <t>Total revenues</t>
        </is>
      </c>
      <c r="B21" s="4" t="inlineStr">
        <is>
          <t xml:space="preserve"> </t>
        </is>
      </c>
      <c r="C21" s="4" t="inlineStr">
        <is>
          <t xml:space="preserve"> </t>
        </is>
      </c>
      <c r="D21" s="4" t="inlineStr">
        <is>
          <t xml:space="preserve"> </t>
        </is>
      </c>
    </row>
    <row r="22">
      <c r="A22" s="4" t="inlineStr">
        <is>
          <t>Total revenues</t>
        </is>
      </c>
      <c r="B22" s="5" t="n">
        <v>42678</v>
      </c>
      <c r="C22" s="5" t="n">
        <v>21422</v>
      </c>
      <c r="D22" s="5" t="n">
        <v>10350</v>
      </c>
    </row>
    <row r="23">
      <c r="A23" s="4" t="inlineStr">
        <is>
          <t>Product Sales | Mepsevii</t>
        </is>
      </c>
      <c r="B23" s="4" t="inlineStr">
        <is>
          <t xml:space="preserve"> </t>
        </is>
      </c>
      <c r="C23" s="4" t="inlineStr">
        <is>
          <t xml:space="preserve"> </t>
        </is>
      </c>
      <c r="D23" s="4" t="inlineStr">
        <is>
          <t xml:space="preserve"> </t>
        </is>
      </c>
    </row>
    <row r="24">
      <c r="A24" s="3" t="inlineStr">
        <is>
          <t>Total revenues</t>
        </is>
      </c>
      <c r="B24" s="4" t="inlineStr">
        <is>
          <t xml:space="preserve"> </t>
        </is>
      </c>
      <c r="C24" s="4" t="inlineStr">
        <is>
          <t xml:space="preserve"> </t>
        </is>
      </c>
      <c r="D24" s="4" t="inlineStr">
        <is>
          <t xml:space="preserve"> </t>
        </is>
      </c>
    </row>
    <row r="25">
      <c r="A25" s="4" t="inlineStr">
        <is>
          <t>Total revenues</t>
        </is>
      </c>
      <c r="B25" s="5" t="n">
        <v>20637</v>
      </c>
      <c r="C25" s="5" t="n">
        <v>16035</v>
      </c>
      <c r="D25" s="5" t="n">
        <v>15342</v>
      </c>
    </row>
    <row r="26">
      <c r="A26" s="4" t="inlineStr">
        <is>
          <t>Product Sales | Dojolvi</t>
        </is>
      </c>
      <c r="B26" s="4" t="inlineStr">
        <is>
          <t xml:space="preserve"> </t>
        </is>
      </c>
      <c r="C26" s="4" t="inlineStr">
        <is>
          <t xml:space="preserve"> </t>
        </is>
      </c>
      <c r="D26" s="4" t="inlineStr">
        <is>
          <t xml:space="preserve"> </t>
        </is>
      </c>
    </row>
    <row r="27">
      <c r="A27" s="3" t="inlineStr">
        <is>
          <t>Total revenues</t>
        </is>
      </c>
      <c r="B27" s="4" t="inlineStr">
        <is>
          <t xml:space="preserve"> </t>
        </is>
      </c>
      <c r="C27" s="4" t="inlineStr">
        <is>
          <t xml:space="preserve"> </t>
        </is>
      </c>
      <c r="D27" s="4" t="inlineStr">
        <is>
          <t xml:space="preserve"> </t>
        </is>
      </c>
    </row>
    <row r="28">
      <c r="A28" s="4" t="inlineStr">
        <is>
          <t>Total revenues</t>
        </is>
      </c>
      <c r="B28" s="5" t="n">
        <v>55612</v>
      </c>
      <c r="C28" s="5" t="n">
        <v>39560</v>
      </c>
      <c r="D28" s="5" t="n">
        <v>13028</v>
      </c>
    </row>
    <row r="29">
      <c r="A29" s="4" t="inlineStr">
        <is>
          <t>Non-cash Collaboration Royalty Revenue</t>
        </is>
      </c>
      <c r="B29" s="4" t="inlineStr">
        <is>
          <t xml:space="preserve"> </t>
        </is>
      </c>
      <c r="C29" s="4" t="inlineStr">
        <is>
          <t xml:space="preserve"> </t>
        </is>
      </c>
      <c r="D29" s="4" t="inlineStr">
        <is>
          <t xml:space="preserve"> </t>
        </is>
      </c>
    </row>
    <row r="30">
      <c r="A30" s="3" t="inlineStr">
        <is>
          <t>Total revenues</t>
        </is>
      </c>
      <c r="B30" s="4" t="inlineStr">
        <is>
          <t xml:space="preserve"> </t>
        </is>
      </c>
      <c r="C30" s="4" t="inlineStr">
        <is>
          <t xml:space="preserve"> </t>
        </is>
      </c>
      <c r="D30" s="4" t="inlineStr">
        <is>
          <t xml:space="preserve"> </t>
        </is>
      </c>
    </row>
    <row r="31">
      <c r="A31" s="4" t="inlineStr">
        <is>
          <t>Total revenues</t>
        </is>
      </c>
      <c r="B31" s="5" t="n">
        <v>21692</v>
      </c>
      <c r="C31" s="5" t="n">
        <v>17951</v>
      </c>
      <c r="D31" s="5" t="n">
        <v>12995</v>
      </c>
    </row>
    <row r="32">
      <c r="A32" s="4" t="inlineStr">
        <is>
          <t>Non-cash Collaboration Royalty Revenue | Crysvita</t>
        </is>
      </c>
      <c r="B32" s="4" t="inlineStr">
        <is>
          <t xml:space="preserve"> </t>
        </is>
      </c>
      <c r="C32" s="4" t="inlineStr">
        <is>
          <t xml:space="preserve"> </t>
        </is>
      </c>
      <c r="D32" s="4" t="inlineStr">
        <is>
          <t xml:space="preserve"> </t>
        </is>
      </c>
    </row>
    <row r="33">
      <c r="A33" s="3" t="inlineStr">
        <is>
          <t>Total revenues</t>
        </is>
      </c>
      <c r="B33" s="4" t="inlineStr">
        <is>
          <t xml:space="preserve"> </t>
        </is>
      </c>
      <c r="C33" s="4" t="inlineStr">
        <is>
          <t xml:space="preserve"> </t>
        </is>
      </c>
      <c r="D33" s="4" t="inlineStr">
        <is>
          <t xml:space="preserve"> </t>
        </is>
      </c>
    </row>
    <row r="34">
      <c r="A34" s="4" t="inlineStr">
        <is>
          <t>Total revenues</t>
        </is>
      </c>
      <c r="B34" s="7" t="n">
        <v>21692</v>
      </c>
      <c r="C34" s="7" t="n">
        <v>17951</v>
      </c>
      <c r="D34" s="7" t="n">
        <v>129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63329</v>
      </c>
      <c r="C4" s="7" t="n">
        <v>351406</v>
      </c>
      <c r="D4" s="7" t="n">
        <v>27103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281088</v>
      </c>
      <c r="C7" s="5" t="n">
        <v>301110</v>
      </c>
      <c r="D7" s="5" t="n">
        <v>23766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6369</v>
      </c>
      <c r="C10" s="5" t="n">
        <v>26660</v>
      </c>
      <c r="D10" s="5" t="n">
        <v>21318</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44711</v>
      </c>
      <c r="C13" s="5" t="n">
        <v>23636</v>
      </c>
      <c r="D13" s="5" t="n">
        <v>12046</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1161</v>
      </c>
      <c r="C16" s="7" t="n">
        <v>0</v>
      </c>
      <c r="D1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ales-Related Accruals and Allowances (Details) - Product Sale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Balance of product sales reserve at beginning of year</t>
        </is>
      </c>
      <c r="B4" s="7" t="n">
        <v>7181</v>
      </c>
      <c r="C4" s="7" t="n">
        <v>3913</v>
      </c>
      <c r="D4" s="7" t="n">
        <v>1818</v>
      </c>
    </row>
    <row r="5">
      <c r="A5" s="4" t="inlineStr">
        <is>
          <t>Provisions</t>
        </is>
      </c>
      <c r="B5" s="5" t="n">
        <v>13525</v>
      </c>
      <c r="C5" s="5" t="n">
        <v>9586</v>
      </c>
      <c r="D5" s="5" t="n">
        <v>5763</v>
      </c>
    </row>
    <row r="6">
      <c r="A6" s="4" t="inlineStr">
        <is>
          <t>Payments</t>
        </is>
      </c>
      <c r="B6" s="5" t="n">
        <v>-9613</v>
      </c>
      <c r="C6" s="5" t="n">
        <v>-6120</v>
      </c>
      <c r="D6" s="5" t="n">
        <v>-2785</v>
      </c>
    </row>
    <row r="7">
      <c r="A7" s="4" t="inlineStr">
        <is>
          <t>Adjustments</t>
        </is>
      </c>
      <c r="B7" s="5" t="n">
        <v>394</v>
      </c>
      <c r="C7" s="5" t="n">
        <v>-198</v>
      </c>
      <c r="D7" s="5" t="n">
        <v>-883</v>
      </c>
    </row>
    <row r="8">
      <c r="A8" s="4" t="inlineStr">
        <is>
          <t>Balance of product sales reserve at end of year</t>
        </is>
      </c>
      <c r="B8" s="7" t="n">
        <v>11487</v>
      </c>
      <c r="C8" s="7" t="n">
        <v>7181</v>
      </c>
      <c r="D8" s="7" t="n">
        <v>39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ontract Assets (Liabilities) (Details) - USD ($) $ in Thousands</t>
        </is>
      </c>
      <c r="B1" s="2" t="inlineStr">
        <is>
          <t>12 Months Ended</t>
        </is>
      </c>
    </row>
    <row r="2">
      <c r="B2" s="2" t="inlineStr">
        <is>
          <t>Dec. 31, 2022</t>
        </is>
      </c>
      <c r="C2" s="2" t="inlineStr">
        <is>
          <t>Dec. 31, 2021</t>
        </is>
      </c>
    </row>
    <row r="3">
      <c r="A3" s="3" t="inlineStr">
        <is>
          <t>Disaggregation of Revenue [Abstract]</t>
        </is>
      </c>
      <c r="B3" s="4" t="inlineStr">
        <is>
          <t xml:space="preserve"> </t>
        </is>
      </c>
      <c r="C3" s="4" t="inlineStr">
        <is>
          <t xml:space="preserve"> </t>
        </is>
      </c>
    </row>
    <row r="4">
      <c r="A4" s="4" t="inlineStr">
        <is>
          <t>Balance of contract liabilities at beginning of period</t>
        </is>
      </c>
      <c r="B4" s="7" t="n">
        <v>9076</v>
      </c>
      <c r="C4" s="7" t="n">
        <v>66568</v>
      </c>
    </row>
    <row r="5">
      <c r="A5" s="4" t="inlineStr">
        <is>
          <t>Additions</t>
        </is>
      </c>
      <c r="B5" s="5" t="n">
        <v>89</v>
      </c>
      <c r="C5" s="5" t="n">
        <v>27504</v>
      </c>
    </row>
    <row r="6">
      <c r="A6" s="4" t="inlineStr">
        <is>
          <t>Deductions</t>
        </is>
      </c>
      <c r="B6" s="5" t="n">
        <v>-7686</v>
      </c>
      <c r="C6" s="5" t="n">
        <v>-84996</v>
      </c>
    </row>
    <row r="7">
      <c r="A7" s="4" t="inlineStr">
        <is>
          <t>Balance of contract liabilities at end of period, net</t>
        </is>
      </c>
      <c r="B7" s="7" t="n">
        <v>1479</v>
      </c>
      <c r="C7" s="7" t="n">
        <v>90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Dec. 31, 2022</t>
        </is>
      </c>
      <c r="C1" s="2" t="inlineStr">
        <is>
          <t>Dec. 31, 2021</t>
        </is>
      </c>
    </row>
    <row r="2">
      <c r="A2" s="3" t="inlineStr">
        <is>
          <t>Disaggregation of Revenue [Abstract]</t>
        </is>
      </c>
      <c r="B2" s="4" t="inlineStr">
        <is>
          <t xml:space="preserve"> </t>
        </is>
      </c>
      <c r="C2" s="4" t="inlineStr">
        <is>
          <t xml:space="preserve"> </t>
        </is>
      </c>
    </row>
    <row r="3">
      <c r="A3" s="4" t="inlineStr">
        <is>
          <t>Percentage of gross accounts receivable balance</t>
        </is>
      </c>
      <c r="B3" s="11" t="n">
        <v>0.68</v>
      </c>
      <c r="C3" s="11" t="n">
        <v>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GeneTx Acquisition - Additional Information (Details) - USD ($) $ in Thousands</t>
        </is>
      </c>
      <c r="B1" s="2" t="inlineStr">
        <is>
          <t>1 Months Ended</t>
        </is>
      </c>
      <c r="E1" s="2" t="inlineStr">
        <is>
          <t>12 Months Ended</t>
        </is>
      </c>
    </row>
    <row r="2">
      <c r="B2" s="2" t="inlineStr">
        <is>
          <t>Jul. 31, 2022</t>
        </is>
      </c>
      <c r="C2" s="2" t="inlineStr">
        <is>
          <t>Apr. 30, 2022</t>
        </is>
      </c>
      <c r="D2" s="2" t="inlineStr">
        <is>
          <t>Aug. 31, 2019</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7" t="n">
        <v>75033</v>
      </c>
      <c r="F4" s="7" t="n">
        <v>0</v>
      </c>
      <c r="G4" s="7" t="n">
        <v>0</v>
      </c>
    </row>
    <row r="5">
      <c r="A5" s="4" t="inlineStr">
        <is>
          <t>GeneT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consideration transferred</t>
        </is>
      </c>
      <c r="B7" s="7" t="n">
        <v>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ulatory Approval Milestones</t>
        </is>
      </c>
      <c r="B8" s="5" t="n">
        <v>8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Cash and Cash Equivalents Acquired</t>
        </is>
      </c>
      <c r="B9" s="5" t="n">
        <v>15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n adjustments for working capital and transaction expenses</t>
        </is>
      </c>
      <c r="B10" s="5" t="n">
        <v>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5" t="n">
        <v>9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Tx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contingent milestone payments</t>
        </is>
      </c>
      <c r="B14" s="5" t="n">
        <v>1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Milestone Payments</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ercial Milestone Payment</t>
        </is>
      </c>
      <c r="B16" s="7" t="n">
        <v>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 Process Research and Development [Member] | GeneT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process research and development</t>
        </is>
      </c>
      <c r="B19" s="4" t="inlineStr">
        <is>
          <t xml:space="preserve"> </t>
        </is>
      </c>
      <c r="C19" s="4" t="inlineStr">
        <is>
          <t xml:space="preserve"> </t>
        </is>
      </c>
      <c r="D19" s="4" t="inlineStr">
        <is>
          <t xml:space="preserve"> </t>
        </is>
      </c>
      <c r="E19" s="7" t="n">
        <v>75000</v>
      </c>
      <c r="F19" s="4" t="inlineStr">
        <is>
          <t xml:space="preserve"> </t>
        </is>
      </c>
      <c r="G19" s="4" t="inlineStr">
        <is>
          <t xml:space="preserve"> </t>
        </is>
      </c>
    </row>
    <row r="20">
      <c r="A20" s="4" t="inlineStr">
        <is>
          <t>Gene Tx Biotherapeutics L L C [Member] | Program Agreement And Unitholder O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option exercise period, description</t>
        </is>
      </c>
      <c r="B22" s="4" t="inlineStr">
        <is>
          <t xml:space="preserve"> </t>
        </is>
      </c>
      <c r="C22" s="4" t="inlineStr">
        <is>
          <t xml:space="preserve"> </t>
        </is>
      </c>
      <c r="D22" s="4" t="inlineStr">
        <is>
          <t xml:space="preserve"> </t>
        </is>
      </c>
      <c r="E22" s="4" t="inlineStr">
        <is>
          <t xml:space="preserve">the Company made an upfront payment of $20.0 million for an exclusive option to acquire GeneTx, which was exercisable any time prior to 30 days following FDA acceptance of the IND for GTX-102. </t>
        </is>
      </c>
      <c r="F22" s="4" t="inlineStr">
        <is>
          <t xml:space="preserve"> </t>
        </is>
      </c>
      <c r="G22" s="4" t="inlineStr">
        <is>
          <t xml:space="preserve"> </t>
        </is>
      </c>
    </row>
    <row r="23">
      <c r="A23" s="4" t="inlineStr">
        <is>
          <t>Upfront payment for exclusive option to acquisition</t>
        </is>
      </c>
      <c r="B23" s="4" t="inlineStr">
        <is>
          <t xml:space="preserve"> </t>
        </is>
      </c>
      <c r="C23" s="4" t="inlineStr">
        <is>
          <t xml:space="preserve"> </t>
        </is>
      </c>
      <c r="D23" s="7" t="n">
        <v>20000</v>
      </c>
      <c r="E23" s="4" t="inlineStr">
        <is>
          <t xml:space="preserve"> </t>
        </is>
      </c>
      <c r="F23" s="4" t="inlineStr">
        <is>
          <t xml:space="preserve"> </t>
        </is>
      </c>
      <c r="G23" s="4" t="inlineStr">
        <is>
          <t xml:space="preserve"> </t>
        </is>
      </c>
    </row>
    <row r="24">
      <c r="A24" s="4" t="inlineStr">
        <is>
          <t>Option extension payment</t>
        </is>
      </c>
      <c r="B24" s="4" t="inlineStr">
        <is>
          <t xml:space="preserve"> </t>
        </is>
      </c>
      <c r="C24" s="4" t="inlineStr">
        <is>
          <t xml:space="preserve"> </t>
        </is>
      </c>
      <c r="D24" s="7" t="n">
        <v>25000</v>
      </c>
      <c r="E24" s="4" t="inlineStr">
        <is>
          <t xml:space="preserve"> </t>
        </is>
      </c>
      <c r="F24" s="4" t="inlineStr">
        <is>
          <t xml:space="preserve"> </t>
        </is>
      </c>
      <c r="G24" s="4" t="inlineStr">
        <is>
          <t xml:space="preserve"> </t>
        </is>
      </c>
    </row>
    <row r="25">
      <c r="A25" s="4" t="inlineStr">
        <is>
          <t>Acquisition cost</t>
        </is>
      </c>
      <c r="B25" s="4" t="inlineStr">
        <is>
          <t xml:space="preserve"> </t>
        </is>
      </c>
      <c r="C25" s="7" t="n">
        <v>75000</v>
      </c>
      <c r="D25" s="4" t="inlineStr">
        <is>
          <t xml:space="preserve"> </t>
        </is>
      </c>
      <c r="E25" s="4" t="inlineStr">
        <is>
          <t xml:space="preserve"> </t>
        </is>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22" customWidth="1" min="6" max="6"/>
    <col width="21" customWidth="1" min="7" max="7"/>
    <col width="22" customWidth="1" min="8" max="8"/>
    <col width="29" customWidth="1" min="9" max="9"/>
    <col width="28" customWidth="1" min="10" max="10"/>
    <col width="33" customWidth="1" min="11" max="11"/>
    <col width="22" customWidth="1" min="12" max="12"/>
    <col width="54" customWidth="1" min="13" max="13"/>
    <col width="22" customWidth="1" min="14" max="14"/>
    <col width="22" customWidth="1" min="15" max="15"/>
    <col width="40" customWidth="1" min="16" max="16"/>
    <col width="80" customWidth="1" min="17" max="17"/>
    <col width="40" customWidth="1" min="18" max="18"/>
    <col width="22" customWidth="1" min="19" max="19"/>
    <col width="40" customWidth="1" min="20" max="20"/>
    <col width="40" customWidth="1" min="21" max="21"/>
  </cols>
  <sheetData>
    <row r="1">
      <c r="A1" s="1" t="inlineStr">
        <is>
          <t>License and Research Agreements - Additional Information (Details)</t>
        </is>
      </c>
      <c r="D1" s="2" t="inlineStr">
        <is>
          <t>1 Months Ended</t>
        </is>
      </c>
      <c r="O1" s="2" t="inlineStr">
        <is>
          <t>3 Months Ended</t>
        </is>
      </c>
      <c r="Q1" s="2" t="inlineStr">
        <is>
          <t>12 Months Ended</t>
        </is>
      </c>
      <c r="T1" s="2" t="inlineStr">
        <is>
          <t>31 Months Ended</t>
        </is>
      </c>
      <c r="U1" s="2" t="inlineStr">
        <is>
          <t>113 Months Ended</t>
        </is>
      </c>
    </row>
    <row r="2">
      <c r="B2" s="2" t="inlineStr">
        <is>
          <t>Jan. 01, 2023</t>
        </is>
      </c>
      <c r="C2" s="2" t="inlineStr">
        <is>
          <t>Jan. 07, 2022</t>
        </is>
      </c>
      <c r="D2" s="2" t="inlineStr">
        <is>
          <t>Apr. 30, 2023</t>
        </is>
      </c>
      <c r="E2" s="2" t="inlineStr">
        <is>
          <t>Oct. 31, 2022 shares</t>
        </is>
      </c>
      <c r="F2" s="2" t="inlineStr">
        <is>
          <t>Jan. 31, 2022 USD ($)</t>
        </is>
      </c>
      <c r="G2" s="2" t="inlineStr">
        <is>
          <t>May 31, 2021 USD ($)</t>
        </is>
      </c>
      <c r="H2" s="2" t="inlineStr">
        <is>
          <t>Jan. 31, 2021 USD ($)</t>
        </is>
      </c>
      <c r="I2" s="2" t="inlineStr">
        <is>
          <t>Oct. 31, 2020 USD ($) shares</t>
        </is>
      </c>
      <c r="J2" s="2" t="inlineStr">
        <is>
          <t>May 31, 2020 USD ($) shares</t>
        </is>
      </c>
      <c r="K2" s="2" t="inlineStr">
        <is>
          <t>Mar. 31, 2020 USD ($) $ / shares</t>
        </is>
      </c>
      <c r="L2" s="2" t="inlineStr">
        <is>
          <t>Aug. 31, 2019 USD ($)</t>
        </is>
      </c>
      <c r="M2" s="2" t="inlineStr">
        <is>
          <t>Jun. 30, 2019 USD ($) DiseaseTarget $ / shares shares</t>
        </is>
      </c>
      <c r="N2" s="2" t="inlineStr">
        <is>
          <t>Oct. 31, 2015 USD ($)</t>
        </is>
      </c>
      <c r="O2" s="2" t="inlineStr">
        <is>
          <t>Mar. 31, 2021 USD ($)</t>
        </is>
      </c>
      <c r="P2" s="2" t="inlineStr">
        <is>
          <t>Mar. 31, 2020 USD ($) $ / shares shares</t>
        </is>
      </c>
      <c r="Q2" s="2" t="inlineStr">
        <is>
          <t>Dec. 31, 2022 USD ($) $ / shares shares</t>
        </is>
      </c>
      <c r="R2" s="2" t="inlineStr">
        <is>
          <t>Dec. 31, 2021 USD ($) $ / shares shares</t>
        </is>
      </c>
      <c r="S2" s="2" t="inlineStr">
        <is>
          <t>Dec. 31, 2020 USD ($)</t>
        </is>
      </c>
      <c r="T2" s="2" t="inlineStr">
        <is>
          <t>Dec. 31, 2022 USD ($) $ / shares shares</t>
        </is>
      </c>
      <c r="U2" s="2" t="inlineStr">
        <is>
          <t>Dec. 31, 2022 USD ($) $ / shares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llaboration and licens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363329000</v>
      </c>
      <c r="R4" s="7" t="n">
        <v>351406000</v>
      </c>
      <c r="S4" s="7" t="n">
        <v>271030000</v>
      </c>
      <c r="T4" s="4" t="inlineStr">
        <is>
          <t xml:space="preserve"> </t>
        </is>
      </c>
      <c r="U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705789000</v>
      </c>
      <c r="R5" s="7" t="n">
        <v>497153000</v>
      </c>
      <c r="S5" s="5" t="n">
        <v>412084000</v>
      </c>
      <c r="T5" s="4" t="inlineStr">
        <is>
          <t xml:space="preserve"> </t>
        </is>
      </c>
      <c r="U5" s="4" t="inlineStr">
        <is>
          <t xml:space="preserve"> </t>
        </is>
      </c>
    </row>
    <row r="6">
      <c r="A6" s="4" t="inlineStr">
        <is>
          <t>Common stock purcha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0197297</v>
      </c>
      <c r="R6" s="5" t="n">
        <v>69344998</v>
      </c>
      <c r="S6" s="4" t="inlineStr">
        <is>
          <t xml:space="preserve"> </t>
        </is>
      </c>
      <c r="T6" s="5" t="n">
        <v>70197297</v>
      </c>
      <c r="U6" s="5" t="n">
        <v>70197297</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001</v>
      </c>
      <c r="R7" s="8" t="n">
        <v>0.001</v>
      </c>
      <c r="S7" s="4" t="inlineStr">
        <is>
          <t xml:space="preserve"> </t>
        </is>
      </c>
      <c r="T7" s="8" t="n">
        <v>0.001</v>
      </c>
      <c r="U7" s="8" t="n">
        <v>0.001</v>
      </c>
    </row>
    <row r="8">
      <c r="A8" s="4" t="inlineStr">
        <is>
          <t>Proceeds from issuance of common stock in connection with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0</v>
      </c>
      <c r="R8" s="7" t="n">
        <v>0</v>
      </c>
      <c r="S8" s="5" t="n">
        <v>55268000</v>
      </c>
      <c r="T8" s="4" t="inlineStr">
        <is>
          <t xml:space="preserve"> </t>
        </is>
      </c>
      <c r="U8" s="4" t="inlineStr">
        <is>
          <t xml:space="preserve"> </t>
        </is>
      </c>
    </row>
    <row r="9">
      <c r="A9" s="4" t="inlineStr">
        <is>
          <t>Issuance of common stock in connection with license agreement,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5268000</v>
      </c>
      <c r="T9" s="4" t="inlineStr">
        <is>
          <t xml:space="preserve"> </t>
        </is>
      </c>
      <c r="U9" s="4" t="inlineStr">
        <is>
          <t xml:space="preserve"> </t>
        </is>
      </c>
    </row>
    <row r="10">
      <c r="A10" s="4" t="inlineStr">
        <is>
          <t>Common stock.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001</v>
      </c>
      <c r="R10" s="8" t="n">
        <v>0.001</v>
      </c>
      <c r="S10" s="4" t="inlineStr">
        <is>
          <t xml:space="preserve"> </t>
        </is>
      </c>
      <c r="T10" s="8" t="n">
        <v>0.001</v>
      </c>
      <c r="U10" s="8" t="n">
        <v>0.001</v>
      </c>
    </row>
    <row r="11">
      <c r="A11" s="4" t="inlineStr">
        <is>
          <t>Common stock investme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70000</v>
      </c>
      <c r="R11" s="7" t="n">
        <v>69000</v>
      </c>
      <c r="S11" s="4" t="inlineStr">
        <is>
          <t xml:space="preserve"> </t>
        </is>
      </c>
      <c r="T11" s="7" t="n">
        <v>70000</v>
      </c>
      <c r="U11" s="7" t="n">
        <v>70000</v>
      </c>
    </row>
    <row r="12">
      <c r="A12" s="4" t="inlineStr">
        <is>
          <t>Daiichi Sanky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700000</v>
      </c>
      <c r="R14" s="5" t="n">
        <v>85000000</v>
      </c>
      <c r="S14" s="5" t="n">
        <v>89200000</v>
      </c>
      <c r="T14" s="4" t="inlineStr">
        <is>
          <t xml:space="preserve"> </t>
        </is>
      </c>
      <c r="U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v>
      </c>
      <c r="R15" s="5" t="n">
        <v>9100000</v>
      </c>
      <c r="S15" s="4" t="inlineStr">
        <is>
          <t xml:space="preserve"> </t>
        </is>
      </c>
      <c r="T15" s="5" t="n">
        <v>1500000</v>
      </c>
      <c r="U15" s="5" t="n">
        <v>1500000</v>
      </c>
    </row>
    <row r="16">
      <c r="A16" s="4" t="inlineStr">
        <is>
          <t>Receivable related to Daiichi Sankyo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0</v>
      </c>
      <c r="R16" s="5" t="n">
        <v>100000</v>
      </c>
      <c r="S16" s="4" t="inlineStr">
        <is>
          <t xml:space="preserve"> </t>
        </is>
      </c>
      <c r="T16" s="5" t="n">
        <v>0</v>
      </c>
      <c r="U16" s="5" t="n">
        <v>0</v>
      </c>
    </row>
    <row r="17">
      <c r="A17" s="4" t="inlineStr">
        <is>
          <t>Solid Bioscien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maining consideration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3200000</v>
      </c>
      <c r="T19" s="4" t="inlineStr">
        <is>
          <t xml:space="preserve"> </t>
        </is>
      </c>
      <c r="U19" s="4" t="inlineStr">
        <is>
          <t xml:space="preserve"> </t>
        </is>
      </c>
    </row>
    <row r="20">
      <c r="A20" s="4" t="inlineStr">
        <is>
          <t>Business acquisition,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0000000</v>
      </c>
      <c r="T20" s="4" t="inlineStr">
        <is>
          <t xml:space="preserve"> </t>
        </is>
      </c>
      <c r="U20" s="4" t="inlineStr">
        <is>
          <t xml:space="preserve"> </t>
        </is>
      </c>
    </row>
    <row r="21">
      <c r="A21" s="4" t="inlineStr">
        <is>
          <t>Common stock investme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68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scription of the stock split</t>
        </is>
      </c>
      <c r="B22" s="4" t="inlineStr">
        <is>
          <t xml:space="preserve"> </t>
        </is>
      </c>
      <c r="C22" s="4" t="inlineStr">
        <is>
          <t xml:space="preserve"> </t>
        </is>
      </c>
      <c r="D22" s="4" t="inlineStr">
        <is>
          <t xml:space="preserve"> </t>
        </is>
      </c>
      <c r="E22" s="4" t="inlineStr">
        <is>
          <t>In October 2022, Solid announced a 1 for 15 reverse stock split. After the split, the Company holds 521,719 shares in Solid.</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split conversion ratio</t>
        </is>
      </c>
      <c r="B23" s="4" t="inlineStr">
        <is>
          <t xml:space="preserve"> </t>
        </is>
      </c>
      <c r="C23" s="4" t="inlineStr">
        <is>
          <t xml:space="preserve"> </t>
        </is>
      </c>
      <c r="D23" s="4" t="inlineStr">
        <is>
          <t xml:space="preserve"> </t>
        </is>
      </c>
      <c r="E23" s="12" t="n">
        <v>0.066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common shares held after split | shares</t>
        </is>
      </c>
      <c r="B24" s="4" t="inlineStr">
        <is>
          <t xml:space="preserve"> </t>
        </is>
      </c>
      <c r="C24" s="4" t="inlineStr">
        <is>
          <t xml:space="preserve"> </t>
        </is>
      </c>
      <c r="D24" s="4" t="inlineStr">
        <is>
          <t xml:space="preserve"> </t>
        </is>
      </c>
      <c r="E24" s="5" t="n">
        <v>5217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generon Pharmaceutical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pfront payments of collaboration</t>
        </is>
      </c>
      <c r="B27" s="4" t="inlineStr">
        <is>
          <t xml:space="preserve"> </t>
        </is>
      </c>
      <c r="C27" s="4" t="inlineStr">
        <is>
          <t xml:space="preserve"> </t>
        </is>
      </c>
      <c r="D27" s="4" t="inlineStr">
        <is>
          <t xml:space="preserve"> </t>
        </is>
      </c>
      <c r="E27" s="4" t="inlineStr">
        <is>
          <t xml:space="preserve"> </t>
        </is>
      </c>
      <c r="F27" s="7" t="n">
        <v>3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angible assets, remaining amortiz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10 years 6 months</t>
        </is>
      </c>
      <c r="R28" s="4" t="inlineStr">
        <is>
          <t xml:space="preserve"> </t>
        </is>
      </c>
      <c r="S28" s="4" t="inlineStr">
        <is>
          <t xml:space="preserve"> </t>
        </is>
      </c>
      <c r="T28" s="4" t="inlineStr">
        <is>
          <t xml:space="preserve"> </t>
        </is>
      </c>
      <c r="U28" s="4" t="inlineStr">
        <is>
          <t xml:space="preserve"> </t>
        </is>
      </c>
    </row>
    <row r="29">
      <c r="A29" s="4" t="inlineStr">
        <is>
          <t>Costs of sales related to amortization of intangibl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2900000</v>
      </c>
      <c r="R29" s="4" t="inlineStr">
        <is>
          <t xml:space="preserve"> </t>
        </is>
      </c>
      <c r="S29" s="4" t="inlineStr">
        <is>
          <t xml:space="preserve"> </t>
        </is>
      </c>
      <c r="T29" s="4" t="inlineStr">
        <is>
          <t xml:space="preserve"> </t>
        </is>
      </c>
      <c r="U29" s="4" t="inlineStr">
        <is>
          <t xml:space="preserve"> </t>
        </is>
      </c>
    </row>
    <row r="30">
      <c r="A30" s="4" t="inlineStr">
        <is>
          <t>Developme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300000</v>
      </c>
      <c r="R30" s="4" t="inlineStr">
        <is>
          <t xml:space="preserve"> </t>
        </is>
      </c>
      <c r="S30" s="4" t="inlineStr">
        <is>
          <t xml:space="preserve"> </t>
        </is>
      </c>
      <c r="T30" s="4" t="inlineStr">
        <is>
          <t xml:space="preserve"> </t>
        </is>
      </c>
      <c r="U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5" t="n">
        <v>0</v>
      </c>
      <c r="S31" s="4" t="inlineStr">
        <is>
          <t xml:space="preserve"> </t>
        </is>
      </c>
      <c r="T31" s="4" t="inlineStr">
        <is>
          <t xml:space="preserve"> </t>
        </is>
      </c>
      <c r="U31" s="4" t="inlineStr">
        <is>
          <t xml:space="preserve"> </t>
        </is>
      </c>
    </row>
    <row r="32">
      <c r="A32" s="4" t="inlineStr">
        <is>
          <t>Eligible future milestone payments</t>
        </is>
      </c>
      <c r="B32" s="4" t="inlineStr">
        <is>
          <t xml:space="preserve"> </t>
        </is>
      </c>
      <c r="C32" s="4" t="inlineStr">
        <is>
          <t xml:space="preserve"> </t>
        </is>
      </c>
      <c r="D32" s="4" t="inlineStr">
        <is>
          <t xml:space="preserve"> </t>
        </is>
      </c>
      <c r="E32" s="4" t="inlineStr">
        <is>
          <t xml:space="preserve"> </t>
        </is>
      </c>
      <c r="F32" s="7" t="n">
        <v>63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beo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velopment and tran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3100000</v>
      </c>
      <c r="R35" s="4" t="inlineStr">
        <is>
          <t xml:space="preserve"> </t>
        </is>
      </c>
      <c r="S35" s="4" t="inlineStr">
        <is>
          <t xml:space="preserve"> </t>
        </is>
      </c>
      <c r="T35" s="4" t="inlineStr">
        <is>
          <t xml:space="preserve"> </t>
        </is>
      </c>
      <c r="U35" s="4" t="inlineStr">
        <is>
          <t xml:space="preserve"> </t>
        </is>
      </c>
    </row>
    <row r="36">
      <c r="A36" s="4" t="inlineStr">
        <is>
          <t>Minimum [Member] | Regeneron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fit loss sharing percentage on net sales</t>
        </is>
      </c>
      <c r="B38" s="4" t="inlineStr">
        <is>
          <t xml:space="preserve"> </t>
        </is>
      </c>
      <c r="C38" s="4" t="inlineStr">
        <is>
          <t xml:space="preserve"> </t>
        </is>
      </c>
      <c r="D38" s="4" t="inlineStr">
        <is>
          <t xml:space="preserve"> </t>
        </is>
      </c>
      <c r="E38" s="4" t="inlineStr">
        <is>
          <t xml:space="preserve"> </t>
        </is>
      </c>
      <c r="F38" s="11" t="n">
        <v>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ximum [Member] | Regeneron Pharmaceutic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fit loss sharing percentage on 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4</v>
      </c>
      <c r="R41" s="4" t="inlineStr">
        <is>
          <t xml:space="preserve"> </t>
        </is>
      </c>
      <c r="S41" s="4" t="inlineStr">
        <is>
          <t xml:space="preserve"> </t>
        </is>
      </c>
      <c r="T41" s="4" t="inlineStr">
        <is>
          <t xml:space="preserve"> </t>
        </is>
      </c>
      <c r="U41" s="4" t="inlineStr">
        <is>
          <t xml:space="preserve"> </t>
        </is>
      </c>
    </row>
    <row r="42">
      <c r="A42" s="4" t="inlineStr">
        <is>
          <t>Maximum [Member] | Abeo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ligible future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1000</v>
      </c>
      <c r="R44" s="4" t="inlineStr">
        <is>
          <t xml:space="preserve"> </t>
        </is>
      </c>
      <c r="S44" s="4" t="inlineStr">
        <is>
          <t xml:space="preserve"> </t>
        </is>
      </c>
      <c r="T44" s="5" t="n">
        <v>1000</v>
      </c>
      <c r="U44" s="7" t="n">
        <v>1000</v>
      </c>
    </row>
    <row r="45">
      <c r="A45" s="4" t="inlineStr">
        <is>
          <t>Produc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llaboration and license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18927000</v>
      </c>
      <c r="R47" s="5" t="n">
        <v>77017000</v>
      </c>
      <c r="S47" s="5" t="n">
        <v>38720000</v>
      </c>
      <c r="T47" s="4" t="inlineStr">
        <is>
          <t xml:space="preserve"> </t>
        </is>
      </c>
      <c r="U47" s="4" t="inlineStr">
        <is>
          <t xml:space="preserve"> </t>
        </is>
      </c>
    </row>
    <row r="48">
      <c r="A48" s="4" t="inlineStr">
        <is>
          <t>Sublicense Agreement | Daiichi Sanky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pfront payment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8000000</v>
      </c>
      <c r="R50" s="4" t="inlineStr">
        <is>
          <t xml:space="preserve"> </t>
        </is>
      </c>
      <c r="S50" s="4" t="inlineStr">
        <is>
          <t xml:space="preserve"> </t>
        </is>
      </c>
      <c r="T50" s="4" t="inlineStr">
        <is>
          <t xml:space="preserve"> </t>
        </is>
      </c>
      <c r="U50" s="4" t="inlineStr">
        <is>
          <t xml:space="preserve"> </t>
        </is>
      </c>
    </row>
    <row r="51">
      <c r="A51" s="4" t="inlineStr">
        <is>
          <t>License Agreement | Profit Share Territory | Scenario Forecast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iered double-digit revenue share percentage entitled to receive</t>
        </is>
      </c>
      <c r="B53" s="4" t="inlineStr">
        <is>
          <t xml:space="preserve"> </t>
        </is>
      </c>
      <c r="C53" s="4" t="inlineStr">
        <is>
          <t xml:space="preserve"> </t>
        </is>
      </c>
      <c r="D53" s="11" t="n">
        <v>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cense and Collaboration Agreement | Mere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pfront payment for in-process 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500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ayments made unde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5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cense and Collaboration Agreement | Abeo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rcentage of royalty on net sales rece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1</v>
      </c>
      <c r="R60" s="4" t="inlineStr">
        <is>
          <t xml:space="preserve"> </t>
        </is>
      </c>
      <c r="S60" s="4" t="inlineStr">
        <is>
          <t xml:space="preserve"> </t>
        </is>
      </c>
      <c r="T60" s="4" t="inlineStr">
        <is>
          <t xml:space="preserve"> </t>
        </is>
      </c>
      <c r="U60" s="4" t="inlineStr">
        <is>
          <t xml:space="preserve"> </t>
        </is>
      </c>
    </row>
    <row r="61">
      <c r="A61" s="4" t="inlineStr">
        <is>
          <t>Commercial 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7" t="n">
        <v>3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cense and Collaboration Agreement | Maximum [Member] | Mere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uture contingent 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54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Kyowa Kirin Collaboration | Licen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fit loss sharing percentage on net sales</t>
        </is>
      </c>
      <c r="B67" s="11" t="n">
        <v>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11" t="n">
        <v>0.35</v>
      </c>
    </row>
    <row r="68">
      <c r="A68" s="4" t="inlineStr">
        <is>
          <t>Collaboration and license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00000</v>
      </c>
      <c r="S68" s="5" t="n">
        <v>1500000</v>
      </c>
      <c r="T68" s="4" t="inlineStr">
        <is>
          <t xml:space="preserve"> </t>
        </is>
      </c>
      <c r="U68" s="4" t="inlineStr">
        <is>
          <t xml:space="preserve"> </t>
        </is>
      </c>
    </row>
    <row r="69">
      <c r="A69" s="4" t="inlineStr">
        <is>
          <t>Kyowa Kirin Collaboration | License Agreement | Prepaid and Other 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icense agreement other receiv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6400000</v>
      </c>
      <c r="R71" s="5" t="n">
        <v>16000000</v>
      </c>
      <c r="S71" s="4" t="inlineStr">
        <is>
          <t xml:space="preserve"> </t>
        </is>
      </c>
      <c r="T71" s="5" t="n">
        <v>6400000</v>
      </c>
      <c r="U71" s="7" t="n">
        <v>6400000</v>
      </c>
    </row>
    <row r="72">
      <c r="A72" s="4" t="inlineStr">
        <is>
          <t>Kyowa Kirin Collaboration | License Agreement | Product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llaboration and license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42700000</v>
      </c>
      <c r="R74" s="5" t="n">
        <v>21400000</v>
      </c>
      <c r="S74" s="5" t="n">
        <v>10400000</v>
      </c>
      <c r="T74" s="4" t="inlineStr">
        <is>
          <t xml:space="preserve"> </t>
        </is>
      </c>
      <c r="U74" s="4" t="inlineStr">
        <is>
          <t xml:space="preserve"> </t>
        </is>
      </c>
    </row>
    <row r="75">
      <c r="A75" s="4" t="inlineStr">
        <is>
          <t>Kyowa Kirin Collaboration | License Agreement | Profit Share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cense agreement 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7500000</v>
      </c>
      <c r="R77" s="5" t="n">
        <v>20200000</v>
      </c>
      <c r="S77" s="4" t="inlineStr">
        <is>
          <t xml:space="preserve"> </t>
        </is>
      </c>
      <c r="T77" s="5" t="n">
        <v>27500000</v>
      </c>
      <c r="U77" s="5" t="n">
        <v>27500000</v>
      </c>
    </row>
    <row r="78">
      <c r="A78" s="4" t="inlineStr">
        <is>
          <t>Kyowa Kirin Collaboration | License Agreement | Commercial and Development Activity Reimburs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cense agreement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3100000</v>
      </c>
      <c r="R80" s="5" t="n">
        <v>2300000</v>
      </c>
      <c r="S80" s="4" t="inlineStr">
        <is>
          <t xml:space="preserve"> </t>
        </is>
      </c>
      <c r="T80" s="5" t="n">
        <v>3100000</v>
      </c>
      <c r="U80" s="5" t="n">
        <v>3100000</v>
      </c>
    </row>
    <row r="81">
      <c r="A81" s="4" t="inlineStr">
        <is>
          <t>Kyowa Kirin Collaboration | License Agreement | Profit Share Territo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maining profit or loss share percentage on commercializing produ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5</v>
      </c>
      <c r="R83" s="4" t="inlineStr">
        <is>
          <t xml:space="preserve"> </t>
        </is>
      </c>
      <c r="S83" s="4" t="inlineStr">
        <is>
          <t xml:space="preserve"> </t>
        </is>
      </c>
      <c r="T83" s="4" t="inlineStr">
        <is>
          <t xml:space="preserve"> </t>
        </is>
      </c>
      <c r="U83" s="4" t="inlineStr">
        <is>
          <t xml:space="preserve"> </t>
        </is>
      </c>
    </row>
    <row r="84">
      <c r="A84" s="4" t="inlineStr">
        <is>
          <t>Percentage of right to receive royalty payments on net sales</t>
        </is>
      </c>
      <c r="B84" s="4" t="inlineStr">
        <is>
          <t xml:space="preserve"> </t>
        </is>
      </c>
      <c r="C84" s="11" t="n">
        <v>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Kyowa Kirin Collaboration | License Agreement | Profit Share Territory | Scenario Forecast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iered double-digit revenue share percentage entitled to receive</t>
        </is>
      </c>
      <c r="B87" s="4" t="inlineStr">
        <is>
          <t xml:space="preserve"> </t>
        </is>
      </c>
      <c r="C87" s="4" t="inlineStr">
        <is>
          <t xml:space="preserve"> </t>
        </is>
      </c>
      <c r="D87" s="11" t="n">
        <v>0.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Kyowa Kirin Collaboration | License Agreement | Royalty Revenue in European Territo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ercentage of royalty on net sales rece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1" t="n">
        <v>0.1</v>
      </c>
      <c r="R90" s="4" t="inlineStr">
        <is>
          <t xml:space="preserve"> </t>
        </is>
      </c>
      <c r="S90" s="4" t="inlineStr">
        <is>
          <t xml:space="preserve"> </t>
        </is>
      </c>
      <c r="T90" s="4" t="inlineStr">
        <is>
          <t xml:space="preserve"> </t>
        </is>
      </c>
      <c r="U90" s="4" t="inlineStr">
        <is>
          <t xml:space="preserve"> </t>
        </is>
      </c>
    </row>
    <row r="91">
      <c r="A91" s="4" t="inlineStr">
        <is>
          <t>Saint Louis Univers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ilestone payments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100000</v>
      </c>
      <c r="R93" s="4" t="inlineStr">
        <is>
          <t xml:space="preserve"> </t>
        </is>
      </c>
      <c r="S93" s="4" t="inlineStr">
        <is>
          <t xml:space="preserve"> </t>
        </is>
      </c>
      <c r="T93" s="4" t="inlineStr">
        <is>
          <t xml:space="preserve"> </t>
        </is>
      </c>
      <c r="U93" s="4" t="inlineStr">
        <is>
          <t xml:space="preserve"> </t>
        </is>
      </c>
    </row>
    <row r="94">
      <c r="A94" s="4" t="inlineStr">
        <is>
          <t>Baylor Research Institute | Development Milesto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Collaborative Arrangements And Noncollaborative Arrangement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uture contingent milestone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7500000</v>
      </c>
      <c r="R96" s="4" t="inlineStr">
        <is>
          <t xml:space="preserve"> </t>
        </is>
      </c>
      <c r="S96" s="4" t="inlineStr">
        <is>
          <t xml:space="preserve"> </t>
        </is>
      </c>
      <c r="T96" s="5" t="n">
        <v>7500000</v>
      </c>
      <c r="U96" s="5" t="n">
        <v>7500000</v>
      </c>
    </row>
    <row r="97">
      <c r="A97" s="4" t="inlineStr">
        <is>
          <t>Baylor Research Institute | Development Milestones | Research and Develop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tingent milestone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2500000</v>
      </c>
      <c r="R99" s="5" t="n">
        <v>0</v>
      </c>
      <c r="S99" s="5" t="n">
        <v>2000000</v>
      </c>
      <c r="T99" s="4" t="inlineStr">
        <is>
          <t xml:space="preserve"> </t>
        </is>
      </c>
      <c r="U99" s="4" t="inlineStr">
        <is>
          <t xml:space="preserve"> </t>
        </is>
      </c>
    </row>
    <row r="100">
      <c r="A100" s="4" t="inlineStr">
        <is>
          <t>Option and License Agreement | REGENXBIO,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uture contingent milestone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9000000</v>
      </c>
      <c r="R102" s="4" t="inlineStr">
        <is>
          <t xml:space="preserve"> </t>
        </is>
      </c>
      <c r="S102" s="4" t="inlineStr">
        <is>
          <t xml:space="preserve"> </t>
        </is>
      </c>
      <c r="T102" s="5" t="n">
        <v>9000000</v>
      </c>
      <c r="U102" s="5" t="n">
        <v>9000000</v>
      </c>
    </row>
    <row r="103">
      <c r="A103" s="4" t="inlineStr">
        <is>
          <t>Option and license agreemen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The Company also has an option and license agreement with REGENX under which the Company has an exclusive, sublicensable, worldwide license to make, have made, use, import, sell, and offer for sale licensed products to treat Wilson disease and CDKL5 deficiency.</t>
        </is>
      </c>
      <c r="R103" s="4" t="inlineStr">
        <is>
          <t xml:space="preserve"> </t>
        </is>
      </c>
      <c r="S103" s="4" t="inlineStr">
        <is>
          <t xml:space="preserve"> </t>
        </is>
      </c>
      <c r="T103" s="4" t="inlineStr">
        <is>
          <t xml:space="preserve"> </t>
        </is>
      </c>
      <c r="U103" s="4" t="inlineStr">
        <is>
          <t xml:space="preserve"> </t>
        </is>
      </c>
    </row>
    <row r="104">
      <c r="A104" s="4" t="inlineStr">
        <is>
          <t>Annual maintenance fee for each option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7" t="n">
        <v>100000</v>
      </c>
      <c r="R104" s="4" t="inlineStr">
        <is>
          <t xml:space="preserve"> </t>
        </is>
      </c>
      <c r="S104" s="4" t="inlineStr">
        <is>
          <t xml:space="preserve"> </t>
        </is>
      </c>
      <c r="T104" s="4" t="inlineStr">
        <is>
          <t xml:space="preserve"> </t>
        </is>
      </c>
      <c r="U104" s="4" t="inlineStr">
        <is>
          <t xml:space="preserve"> </t>
        </is>
      </c>
    </row>
    <row r="105">
      <c r="A105" s="4" t="inlineStr">
        <is>
          <t>License Agreement | REGENXBIO,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llaborative Arrangements And Noncollaborative Arrangement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uture contingent milestone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4000000</v>
      </c>
      <c r="R107" s="4" t="inlineStr">
        <is>
          <t xml:space="preserve"> </t>
        </is>
      </c>
      <c r="S107" s="4" t="inlineStr">
        <is>
          <t xml:space="preserve"> </t>
        </is>
      </c>
      <c r="T107" s="5" t="n">
        <v>14000000</v>
      </c>
      <c r="U107" s="5" t="n">
        <v>14000000</v>
      </c>
    </row>
    <row r="108">
      <c r="A108" s="4" t="inlineStr">
        <is>
          <t>Upfront payment for in-process research and developmen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7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nnual fe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00000</v>
      </c>
      <c r="R109" s="4" t="inlineStr">
        <is>
          <t xml:space="preserve"> </t>
        </is>
      </c>
      <c r="S109" s="4" t="inlineStr">
        <is>
          <t xml:space="preserve"> </t>
        </is>
      </c>
      <c r="T109" s="4" t="inlineStr">
        <is>
          <t xml:space="preserve"> </t>
        </is>
      </c>
      <c r="U109" s="4" t="inlineStr">
        <is>
          <t xml:space="preserve"> </t>
        </is>
      </c>
    </row>
    <row r="110">
      <c r="A110" s="4" t="inlineStr">
        <is>
          <t>Research Collaboration and License Agreement Development Milestones | University of Pennsylvania School of Medicine (Pen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uture contingent milestone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5000000</v>
      </c>
      <c r="R112" s="4" t="inlineStr">
        <is>
          <t xml:space="preserve"> </t>
        </is>
      </c>
      <c r="S112" s="4" t="inlineStr">
        <is>
          <t xml:space="preserve"> </t>
        </is>
      </c>
      <c r="T112" s="5" t="n">
        <v>5000000</v>
      </c>
      <c r="U112" s="5" t="n">
        <v>5000000</v>
      </c>
    </row>
    <row r="113">
      <c r="A113" s="4" t="inlineStr">
        <is>
          <t>Research Collaboration and License Agreement Commercial Milestones | University of Pennsylvania School of Medicine (Pen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uture contingent milestone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25000000</v>
      </c>
      <c r="R115" s="4" t="inlineStr">
        <is>
          <t xml:space="preserve"> </t>
        </is>
      </c>
      <c r="S115" s="4" t="inlineStr">
        <is>
          <t xml:space="preserve"> </t>
        </is>
      </c>
      <c r="T115" s="7" t="n">
        <v>25000000</v>
      </c>
      <c r="U115" s="7" t="n">
        <v>25000000</v>
      </c>
    </row>
    <row r="116">
      <c r="A116" s="4" t="inlineStr">
        <is>
          <t>Arcturus Therapeutics Holdings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ollaborative Arrangements And Noncollaborative Arrangement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ilestone payments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000000</v>
      </c>
      <c r="S118" s="4" t="inlineStr">
        <is>
          <t xml:space="preserve"> </t>
        </is>
      </c>
      <c r="T118" s="4" t="inlineStr">
        <is>
          <t xml:space="preserve"> </t>
        </is>
      </c>
      <c r="U118" s="4" t="inlineStr">
        <is>
          <t xml:space="preserve"> </t>
        </is>
      </c>
    </row>
    <row r="119">
      <c r="A119" s="4" t="inlineStr">
        <is>
          <t>Research and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0</v>
      </c>
      <c r="R119" s="7" t="n">
        <v>0</v>
      </c>
      <c r="S119" s="7" t="n">
        <v>400000</v>
      </c>
      <c r="T119" s="4" t="inlineStr">
        <is>
          <t xml:space="preserve"> </t>
        </is>
      </c>
      <c r="U119" s="4" t="inlineStr">
        <is>
          <t xml:space="preserve"> </t>
        </is>
      </c>
    </row>
    <row r="120">
      <c r="A120" s="4" t="inlineStr">
        <is>
          <t>Upfornt cash payment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60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mon stock purchas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4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mmon stock shares sol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500000</v>
      </c>
      <c r="R122" s="5" t="n">
        <v>1700000</v>
      </c>
      <c r="S122" s="4" t="inlineStr">
        <is>
          <t xml:space="preserve"> </t>
        </is>
      </c>
      <c r="T122" s="4" t="inlineStr">
        <is>
          <t xml:space="preserve"> </t>
        </is>
      </c>
      <c r="U122" s="4" t="inlineStr">
        <is>
          <t xml:space="preserve"> </t>
        </is>
      </c>
    </row>
    <row r="123">
      <c r="A123" s="4" t="inlineStr">
        <is>
          <t>Common stock, par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7" t="n">
        <v>10</v>
      </c>
      <c r="N123" s="4" t="inlineStr">
        <is>
          <t xml:space="preserve"> </t>
        </is>
      </c>
      <c r="O123" s="4" t="inlineStr">
        <is>
          <t xml:space="preserve"> </t>
        </is>
      </c>
      <c r="P123" s="4" t="inlineStr">
        <is>
          <t xml:space="preserve"> </t>
        </is>
      </c>
      <c r="Q123" s="9" t="n">
        <v>20.39</v>
      </c>
      <c r="R123" s="9" t="n">
        <v>47.44</v>
      </c>
      <c r="S123" s="4" t="inlineStr">
        <is>
          <t xml:space="preserve"> </t>
        </is>
      </c>
      <c r="T123" s="9" t="n">
        <v>20.39</v>
      </c>
      <c r="U123" s="9" t="n">
        <v>20.39</v>
      </c>
    </row>
    <row r="124">
      <c r="A124" s="4" t="inlineStr">
        <is>
          <t>Common stock.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10</v>
      </c>
      <c r="N124" s="4" t="inlineStr">
        <is>
          <t xml:space="preserve"> </t>
        </is>
      </c>
      <c r="O124" s="4" t="inlineStr">
        <is>
          <t xml:space="preserve"> </t>
        </is>
      </c>
      <c r="P124" s="4" t="inlineStr">
        <is>
          <t xml:space="preserve"> </t>
        </is>
      </c>
      <c r="Q124" s="9" t="n">
        <v>20.39</v>
      </c>
      <c r="R124" s="9" t="n">
        <v>47.44</v>
      </c>
      <c r="S124" s="4" t="inlineStr">
        <is>
          <t xml:space="preserve"> </t>
        </is>
      </c>
      <c r="T124" s="9" t="n">
        <v>20.39</v>
      </c>
      <c r="U124" s="9" t="n">
        <v>20.39</v>
      </c>
    </row>
    <row r="125">
      <c r="A125" s="4" t="inlineStr">
        <is>
          <t>Business acquisition, consideration transfer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30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dditional option to purchase common stock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6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dditional option to purchase common stock valu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16</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shares purchased on exercise of common stock option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6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urchase price of shares purchased on exercise of common stock o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96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umber of common stock hel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500000</v>
      </c>
      <c r="R130" s="5" t="n">
        <v>500000</v>
      </c>
      <c r="S130" s="4" t="inlineStr">
        <is>
          <t xml:space="preserve"> </t>
        </is>
      </c>
      <c r="T130" s="5" t="n">
        <v>500000</v>
      </c>
      <c r="U130" s="5" t="n">
        <v>500000</v>
      </c>
    </row>
    <row r="131">
      <c r="A131" s="4" t="inlineStr">
        <is>
          <t>Arcturus Therapeutics Holdings Inc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ollaborative Arrangements And Noncollaborative Arrangement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umber of disease targets | DiseaseTarg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2</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gulatory milestone pay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7" t="n">
        <v>245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mmercial milestone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45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gram Agreement And Unitholder Option Agreement [Member] | GeneTx Biotherapeutics LL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ollaborative Arrangements And Noncollaborative Arrangement Transac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Upfront payment for exclusive option to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7" t="n">
        <v>20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Business acquisition option exercise period,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the Company made an upfront payment of $20.0 million for an exclusive option to acquire GeneTx, which was exercisable any time prior to 30 days following FDA acceptance of the IND for GTX-102. </t>
        </is>
      </c>
      <c r="R139" s="4" t="inlineStr">
        <is>
          <t xml:space="preserve"> </t>
        </is>
      </c>
      <c r="S139" s="4" t="inlineStr">
        <is>
          <t xml:space="preserve"> </t>
        </is>
      </c>
      <c r="T139" s="4" t="inlineStr">
        <is>
          <t xml:space="preserve"> </t>
        </is>
      </c>
      <c r="U139" s="4" t="inlineStr">
        <is>
          <t xml:space="preserve"> </t>
        </is>
      </c>
    </row>
    <row r="140">
      <c r="A140" s="4" t="inlineStr">
        <is>
          <t>License and Technology Access Agreement | Daiichi Sanky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ollaborative Arrangements And Noncollaborative Arrangement Transac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ferred 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7" t="n">
        <v>25000000</v>
      </c>
      <c r="R142" s="4" t="inlineStr">
        <is>
          <t xml:space="preserve"> </t>
        </is>
      </c>
      <c r="S142" s="4" t="inlineStr">
        <is>
          <t xml:space="preserve"> </t>
        </is>
      </c>
      <c r="T142" s="7" t="n">
        <v>25000000</v>
      </c>
      <c r="U142" s="7" t="n">
        <v>25000000</v>
      </c>
    </row>
    <row r="143">
      <c r="A143" s="4" t="inlineStr">
        <is>
          <t>Upfront payment receiv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125000000</v>
      </c>
      <c r="R143" s="4" t="inlineStr">
        <is>
          <t xml:space="preserve"> </t>
        </is>
      </c>
      <c r="S143" s="4" t="inlineStr">
        <is>
          <t xml:space="preserve"> </t>
        </is>
      </c>
      <c r="T143" s="4" t="inlineStr">
        <is>
          <t xml:space="preserve"> </t>
        </is>
      </c>
      <c r="U143" s="4" t="inlineStr">
        <is>
          <t xml:space="preserve"> </t>
        </is>
      </c>
    </row>
    <row r="144">
      <c r="A144" s="4" t="inlineStr">
        <is>
          <t>Premium from stock purchase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9700000</v>
      </c>
      <c r="R144" s="4" t="inlineStr">
        <is>
          <t xml:space="preserve"> </t>
        </is>
      </c>
      <c r="S144" s="4" t="inlineStr">
        <is>
          <t xml:space="preserve"> </t>
        </is>
      </c>
      <c r="T144" s="4" t="inlineStr">
        <is>
          <t xml:space="preserve"> </t>
        </is>
      </c>
      <c r="U144" s="4" t="inlineStr">
        <is>
          <t xml:space="preserve"> </t>
        </is>
      </c>
    </row>
    <row r="145">
      <c r="A145" s="4" t="inlineStr">
        <is>
          <t>Transaction price of license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183300000</v>
      </c>
      <c r="R145" s="4" t="inlineStr">
        <is>
          <t xml:space="preserve"> </t>
        </is>
      </c>
      <c r="S145" s="4" t="inlineStr">
        <is>
          <t xml:space="preserve"> </t>
        </is>
      </c>
      <c r="T145" s="4" t="inlineStr">
        <is>
          <t xml:space="preserve"> </t>
        </is>
      </c>
      <c r="U145" s="4" t="inlineStr">
        <is>
          <t xml:space="preserve"> </t>
        </is>
      </c>
    </row>
    <row r="146">
      <c r="A146" s="4" t="inlineStr">
        <is>
          <t>Estimated reimbursement of delivering license and technology servic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5600000</v>
      </c>
      <c r="R146" s="4" t="inlineStr">
        <is>
          <t xml:space="preserve"> </t>
        </is>
      </c>
      <c r="S146" s="4" t="inlineStr">
        <is>
          <t xml:space="preserve"> </t>
        </is>
      </c>
      <c r="T146" s="4" t="inlineStr">
        <is>
          <t xml:space="preserve"> </t>
        </is>
      </c>
      <c r="U146" s="4" t="inlineStr">
        <is>
          <t xml:space="preserve"> </t>
        </is>
      </c>
    </row>
    <row r="147">
      <c r="A147" s="4" t="inlineStr">
        <is>
          <t>License and Technology Access Agreement | PCL and HEK293 Platforms | Daiichi Sanky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ollaborative Arrangements And Noncollaborative Arrangement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ferred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25000000</v>
      </c>
      <c r="R149" s="4" t="inlineStr">
        <is>
          <t xml:space="preserve"> </t>
        </is>
      </c>
      <c r="S149" s="4" t="inlineStr">
        <is>
          <t xml:space="preserve"> </t>
        </is>
      </c>
      <c r="T149" s="5" t="n">
        <v>25000000</v>
      </c>
      <c r="U149" s="7" t="n">
        <v>25000000</v>
      </c>
    </row>
    <row r="150">
      <c r="A150" s="4" t="inlineStr">
        <is>
          <t>License and Technology Access Agreement | Licenses Agreement | Daiichi Sanky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Collaborative Arrangements And Noncollaborative Arrangement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Revenue recogn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7" t="n">
        <v>181900000</v>
      </c>
      <c r="U152" s="4" t="inlineStr">
        <is>
          <t xml:space="preserve"> </t>
        </is>
      </c>
    </row>
    <row r="153">
      <c r="A153" s="4" t="inlineStr">
        <is>
          <t>Stock Purchase Agreement | Daiichi Sanky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Collaborative Arrangements And Noncollaborative Arrangement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ssuance of common stock in connection with license agreement, net of issuance costs,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243913</v>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oceeds from issuance of common stock in connection with license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75000000</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ssuance of common stock in connection with license agreement, net of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7" t="n">
        <v>553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Stock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9" t="n">
        <v>44.43</v>
      </c>
      <c r="L158" s="4" t="inlineStr">
        <is>
          <t xml:space="preserve"> </t>
        </is>
      </c>
      <c r="M158" s="4" t="inlineStr">
        <is>
          <t xml:space="preserve"> </t>
        </is>
      </c>
      <c r="N158" s="4" t="inlineStr">
        <is>
          <t xml:space="preserve"> </t>
        </is>
      </c>
      <c r="O158" s="4" t="inlineStr">
        <is>
          <t xml:space="preserve"> </t>
        </is>
      </c>
      <c r="P158" s="9" t="n">
        <v>44.43</v>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emium from stock purchas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7" t="n">
        <v>1970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ublicense Agreement | Daiichi Sanky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ollaborative Arrangements And Noncollaborative Arrangement Transac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Upfront payment receiv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7" t="n">
        <v>8000000</v>
      </c>
      <c r="R162" s="4" t="inlineStr">
        <is>
          <t xml:space="preserve"> </t>
        </is>
      </c>
      <c r="S162" s="4" t="inlineStr">
        <is>
          <t xml:space="preserve"> </t>
        </is>
      </c>
      <c r="T162" s="4" t="inlineStr">
        <is>
          <t xml:space="preserve"> </t>
        </is>
      </c>
      <c r="U162" s="4" t="inlineStr">
        <is>
          <t xml:space="preserve"> </t>
        </is>
      </c>
    </row>
    <row r="163">
      <c r="A163" s="4" t="inlineStr">
        <is>
          <t>Collaboration and License Agreement | Maximum [Member] | Solid Biosciences, In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ollaborative Arrangements And Noncollaborative Arrangement Transac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velopment milestone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25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Regulatory milestone 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650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ommercial milestone pay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165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llaboration Agreement | Solid Biosciences, Inc.</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ollaborative Arrangements And Noncollaborative Arrangement Transac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Number of common stock purchased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7825797</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ggregate purcha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7" t="n">
        <v>4000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sheetData>
  <mergeCells count="4">
    <mergeCell ref="A1:A2"/>
    <mergeCell ref="D1:N1"/>
    <mergeCell ref="O1:P1"/>
    <mergeCell ref="Q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7" t="n">
        <v>653764</v>
      </c>
      <c r="C2" s="7" t="n">
        <v>58</v>
      </c>
      <c r="D2" s="7" t="n">
        <v>2086863</v>
      </c>
      <c r="E2" s="7" t="n">
        <v>-147</v>
      </c>
      <c r="F2" s="7" t="n">
        <v>-1433010</v>
      </c>
    </row>
    <row r="3">
      <c r="A3" s="4" t="inlineStr">
        <is>
          <t>Beginning balance, shares at Dec. 31, 2019</t>
        </is>
      </c>
      <c r="B3" s="4" t="inlineStr">
        <is>
          <t xml:space="preserve"> </t>
        </is>
      </c>
      <c r="C3" s="5" t="n">
        <v>57838220</v>
      </c>
      <c r="D3" s="4" t="inlineStr">
        <is>
          <t xml:space="preserve"> </t>
        </is>
      </c>
      <c r="E3" s="4" t="inlineStr">
        <is>
          <t xml:space="preserve"> </t>
        </is>
      </c>
      <c r="F3" s="4" t="inlineStr">
        <is>
          <t xml:space="preserve"> </t>
        </is>
      </c>
    </row>
    <row r="4">
      <c r="A4" s="4" t="inlineStr">
        <is>
          <t>Issuance of common stock in connection with underwritten public offering, net of issuance costs</t>
        </is>
      </c>
      <c r="B4" s="5" t="n">
        <v>435556</v>
      </c>
      <c r="C4" s="7" t="n">
        <v>5</v>
      </c>
      <c r="D4" s="5" t="n">
        <v>435551</v>
      </c>
      <c r="E4" s="4" t="inlineStr">
        <is>
          <t xml:space="preserve"> </t>
        </is>
      </c>
      <c r="F4" s="4" t="inlineStr">
        <is>
          <t xml:space="preserve"> </t>
        </is>
      </c>
    </row>
    <row r="5">
      <c r="A5" s="4" t="inlineStr">
        <is>
          <t>Issuance of common stock in connection with underwritten public offering, net of issuance costs, shares</t>
        </is>
      </c>
      <c r="B5" s="4" t="inlineStr">
        <is>
          <t xml:space="preserve"> </t>
        </is>
      </c>
      <c r="C5" s="5" t="n">
        <v>5111110</v>
      </c>
      <c r="D5" s="4" t="inlineStr">
        <is>
          <t xml:space="preserve"> </t>
        </is>
      </c>
      <c r="E5" s="4" t="inlineStr">
        <is>
          <t xml:space="preserve"> </t>
        </is>
      </c>
      <c r="F5" s="4" t="inlineStr">
        <is>
          <t xml:space="preserve"> </t>
        </is>
      </c>
    </row>
    <row r="6">
      <c r="A6" s="4" t="inlineStr">
        <is>
          <t>Issuance of common stock in connection with license agreement, net of issuance costs</t>
        </is>
      </c>
      <c r="B6" s="5" t="n">
        <v>55268</v>
      </c>
      <c r="C6" s="7" t="n">
        <v>1</v>
      </c>
      <c r="D6" s="5" t="n">
        <v>55267</v>
      </c>
      <c r="E6" s="4" t="inlineStr">
        <is>
          <t xml:space="preserve"> </t>
        </is>
      </c>
      <c r="F6" s="4" t="inlineStr">
        <is>
          <t xml:space="preserve"> </t>
        </is>
      </c>
    </row>
    <row r="7">
      <c r="A7" s="4" t="inlineStr">
        <is>
          <t>Issuance of common stock in connection with license agreement, net of issuance costs, shares</t>
        </is>
      </c>
      <c r="B7" s="4" t="inlineStr">
        <is>
          <t xml:space="preserve"> </t>
        </is>
      </c>
      <c r="C7" s="5" t="n">
        <v>1243913</v>
      </c>
      <c r="D7" s="4" t="inlineStr">
        <is>
          <t xml:space="preserve"> </t>
        </is>
      </c>
      <c r="E7" s="4" t="inlineStr">
        <is>
          <t xml:space="preserve"> </t>
        </is>
      </c>
      <c r="F7" s="4" t="inlineStr">
        <is>
          <t xml:space="preserve"> </t>
        </is>
      </c>
    </row>
    <row r="8">
      <c r="A8" s="4" t="inlineStr">
        <is>
          <t>Issuance of common stock in connection with at-the-market offering, net of issuance costs</t>
        </is>
      </c>
      <c r="B8" s="5" t="n">
        <v>20391</v>
      </c>
      <c r="C8" s="4" t="inlineStr">
        <is>
          <t xml:space="preserve"> </t>
        </is>
      </c>
      <c r="D8" s="5" t="n">
        <v>20391</v>
      </c>
      <c r="E8" s="4" t="inlineStr">
        <is>
          <t xml:space="preserve"> </t>
        </is>
      </c>
      <c r="F8" s="4" t="inlineStr">
        <is>
          <t xml:space="preserve"> </t>
        </is>
      </c>
    </row>
    <row r="9">
      <c r="A9" s="4" t="inlineStr">
        <is>
          <t>Issuance of common stock in connection with at-the-market offering, net of issuance costs, shares</t>
        </is>
      </c>
      <c r="B9" s="4" t="inlineStr">
        <is>
          <t xml:space="preserve"> </t>
        </is>
      </c>
      <c r="C9" s="5" t="n">
        <v>283333</v>
      </c>
      <c r="D9" s="4" t="inlineStr">
        <is>
          <t xml:space="preserve"> </t>
        </is>
      </c>
      <c r="E9" s="4" t="inlineStr">
        <is>
          <t xml:space="preserve"> </t>
        </is>
      </c>
      <c r="F9" s="4" t="inlineStr">
        <is>
          <t xml:space="preserve"> </t>
        </is>
      </c>
    </row>
    <row r="10">
      <c r="A10" s="4" t="inlineStr">
        <is>
          <t>Stock-based compensation</t>
        </is>
      </c>
      <c r="B10" s="5" t="n">
        <v>85833</v>
      </c>
      <c r="C10" s="4" t="inlineStr">
        <is>
          <t xml:space="preserve"> </t>
        </is>
      </c>
      <c r="D10" s="5" t="n">
        <v>85833</v>
      </c>
      <c r="E10" s="4" t="inlineStr">
        <is>
          <t xml:space="preserve"> </t>
        </is>
      </c>
      <c r="F10" s="4" t="inlineStr">
        <is>
          <t xml:space="preserve"> </t>
        </is>
      </c>
    </row>
    <row r="11">
      <c r="A11" s="4" t="inlineStr">
        <is>
          <t>Issuance of common stock upon exercise of warrants and under equity plan awards, net of tax</t>
        </is>
      </c>
      <c r="B11" s="5" t="n">
        <v>89293</v>
      </c>
      <c r="C11" s="7" t="n">
        <v>3</v>
      </c>
      <c r="D11" s="5" t="n">
        <v>89290</v>
      </c>
      <c r="E11" s="4" t="inlineStr">
        <is>
          <t xml:space="preserve"> </t>
        </is>
      </c>
      <c r="F11" s="4" t="inlineStr">
        <is>
          <t xml:space="preserve"> </t>
        </is>
      </c>
    </row>
    <row r="12">
      <c r="A12" s="4" t="inlineStr">
        <is>
          <t>Issuance of common stock upon exercise of warrants and under equity plan awards, net of tax, shares</t>
        </is>
      </c>
      <c r="B12" s="4" t="inlineStr">
        <is>
          <t xml:space="preserve"> </t>
        </is>
      </c>
      <c r="C12" s="5" t="n">
        <v>2341944</v>
      </c>
      <c r="D12" s="4" t="inlineStr">
        <is>
          <t xml:space="preserve"> </t>
        </is>
      </c>
      <c r="E12" s="4" t="inlineStr">
        <is>
          <t xml:space="preserve"> </t>
        </is>
      </c>
      <c r="F12" s="4" t="inlineStr">
        <is>
          <t xml:space="preserve"> </t>
        </is>
      </c>
    </row>
    <row r="13">
      <c r="A13" s="4" t="inlineStr">
        <is>
          <t>Other comprehensive income (loss)</t>
        </is>
      </c>
      <c r="B13" s="5" t="n">
        <v>836</v>
      </c>
      <c r="C13" s="4" t="inlineStr">
        <is>
          <t xml:space="preserve"> </t>
        </is>
      </c>
      <c r="D13" s="4" t="inlineStr">
        <is>
          <t xml:space="preserve"> </t>
        </is>
      </c>
      <c r="E13" s="5" t="n">
        <v>836</v>
      </c>
      <c r="F13" s="4" t="inlineStr">
        <is>
          <t xml:space="preserve"> </t>
        </is>
      </c>
    </row>
    <row r="14">
      <c r="A14" s="4" t="inlineStr">
        <is>
          <t>Net loss</t>
        </is>
      </c>
      <c r="B14" s="5" t="n">
        <v>-186566</v>
      </c>
      <c r="C14" s="4" t="inlineStr">
        <is>
          <t xml:space="preserve"> </t>
        </is>
      </c>
      <c r="D14" s="4" t="inlineStr">
        <is>
          <t xml:space="preserve"> </t>
        </is>
      </c>
      <c r="E14" s="4" t="inlineStr">
        <is>
          <t xml:space="preserve"> </t>
        </is>
      </c>
      <c r="F14" s="5" t="n">
        <v>-186566</v>
      </c>
    </row>
    <row r="15">
      <c r="A15" s="4" t="inlineStr">
        <is>
          <t>Ending balance at Dec. 31, 2020</t>
        </is>
      </c>
      <c r="B15" s="5" t="n">
        <v>1154375</v>
      </c>
      <c r="C15" s="7" t="n">
        <v>67</v>
      </c>
      <c r="D15" s="5" t="n">
        <v>2773195</v>
      </c>
      <c r="E15" s="5" t="n">
        <v>689</v>
      </c>
      <c r="F15" s="5" t="n">
        <v>-1619576</v>
      </c>
    </row>
    <row r="16">
      <c r="A16" s="4" t="inlineStr">
        <is>
          <t>Ending balance, shares at Dec. 31, 2020</t>
        </is>
      </c>
      <c r="B16" s="4" t="inlineStr">
        <is>
          <t xml:space="preserve"> </t>
        </is>
      </c>
      <c r="C16" s="5" t="n">
        <v>66818520</v>
      </c>
      <c r="D16" s="4" t="inlineStr">
        <is>
          <t xml:space="preserve"> </t>
        </is>
      </c>
      <c r="E16" s="4" t="inlineStr">
        <is>
          <t xml:space="preserve"> </t>
        </is>
      </c>
      <c r="F16" s="4" t="inlineStr">
        <is>
          <t xml:space="preserve"> </t>
        </is>
      </c>
    </row>
    <row r="17">
      <c r="A17" s="4" t="inlineStr">
        <is>
          <t>Issuance of common stock in connection with at-the-market offering, net of issuance costs</t>
        </is>
      </c>
      <c r="B17" s="7" t="n">
        <v>78943</v>
      </c>
      <c r="C17" s="7" t="n">
        <v>1</v>
      </c>
      <c r="D17" s="5" t="n">
        <v>78942</v>
      </c>
      <c r="E17" s="4" t="inlineStr">
        <is>
          <t xml:space="preserve"> </t>
        </is>
      </c>
      <c r="F17" s="4" t="inlineStr">
        <is>
          <t xml:space="preserve"> </t>
        </is>
      </c>
    </row>
    <row r="18">
      <c r="A18" s="4" t="inlineStr">
        <is>
          <t>Issuance of common stock in connection with at-the-market offering, net of issuance costs, shares</t>
        </is>
      </c>
      <c r="B18" s="5" t="n">
        <v>1050372</v>
      </c>
      <c r="C18" s="5" t="n">
        <v>1050372</v>
      </c>
      <c r="D18" s="4" t="inlineStr">
        <is>
          <t xml:space="preserve"> </t>
        </is>
      </c>
      <c r="E18" s="4" t="inlineStr">
        <is>
          <t xml:space="preserve"> </t>
        </is>
      </c>
      <c r="F18" s="4" t="inlineStr">
        <is>
          <t xml:space="preserve"> </t>
        </is>
      </c>
    </row>
    <row r="19">
      <c r="A19" s="4" t="inlineStr">
        <is>
          <t>Stock-based compensation</t>
        </is>
      </c>
      <c r="B19" s="7" t="n">
        <v>105260</v>
      </c>
      <c r="C19" s="4" t="inlineStr">
        <is>
          <t xml:space="preserve"> </t>
        </is>
      </c>
      <c r="D19" s="5" t="n">
        <v>105260</v>
      </c>
      <c r="E19" s="4" t="inlineStr">
        <is>
          <t xml:space="preserve"> </t>
        </is>
      </c>
      <c r="F19" s="4" t="inlineStr">
        <is>
          <t xml:space="preserve"> </t>
        </is>
      </c>
    </row>
    <row r="20">
      <c r="A20" s="4" t="inlineStr">
        <is>
          <t>Issuance of common stock under equity plan awards, net of tax</t>
        </is>
      </c>
      <c r="B20" s="5" t="n">
        <v>40101</v>
      </c>
      <c r="C20" s="7" t="n">
        <v>1</v>
      </c>
      <c r="D20" s="5" t="n">
        <v>40100</v>
      </c>
      <c r="E20" s="4" t="inlineStr">
        <is>
          <t xml:space="preserve"> </t>
        </is>
      </c>
      <c r="F20" s="4" t="inlineStr">
        <is>
          <t xml:space="preserve"> </t>
        </is>
      </c>
    </row>
    <row r="21">
      <c r="A21" s="4" t="inlineStr">
        <is>
          <t>Issuance of common stock under equity plan awards, net of tax, shares</t>
        </is>
      </c>
      <c r="B21" s="4" t="inlineStr">
        <is>
          <t xml:space="preserve"> </t>
        </is>
      </c>
      <c r="C21" s="5" t="n">
        <v>1476106</v>
      </c>
      <c r="D21" s="4" t="inlineStr">
        <is>
          <t xml:space="preserve"> </t>
        </is>
      </c>
      <c r="E21" s="4" t="inlineStr">
        <is>
          <t xml:space="preserve"> </t>
        </is>
      </c>
      <c r="F21" s="4" t="inlineStr">
        <is>
          <t xml:space="preserve"> </t>
        </is>
      </c>
    </row>
    <row r="22">
      <c r="A22" s="4" t="inlineStr">
        <is>
          <t>Other comprehensive income (loss)</t>
        </is>
      </c>
      <c r="B22" s="5" t="n">
        <v>-2093</v>
      </c>
      <c r="C22" s="4" t="inlineStr">
        <is>
          <t xml:space="preserve"> </t>
        </is>
      </c>
      <c r="D22" s="4" t="inlineStr">
        <is>
          <t xml:space="preserve"> </t>
        </is>
      </c>
      <c r="E22" s="5" t="n">
        <v>-2093</v>
      </c>
      <c r="F22" s="4" t="inlineStr">
        <is>
          <t xml:space="preserve"> </t>
        </is>
      </c>
    </row>
    <row r="23">
      <c r="A23" s="4" t="inlineStr">
        <is>
          <t>Net loss</t>
        </is>
      </c>
      <c r="B23" s="5" t="n">
        <v>-454025</v>
      </c>
      <c r="C23" s="4" t="inlineStr">
        <is>
          <t xml:space="preserve"> </t>
        </is>
      </c>
      <c r="D23" s="4" t="inlineStr">
        <is>
          <t xml:space="preserve"> </t>
        </is>
      </c>
      <c r="E23" s="4" t="inlineStr">
        <is>
          <t xml:space="preserve"> </t>
        </is>
      </c>
      <c r="F23" s="5" t="n">
        <v>-454025</v>
      </c>
    </row>
    <row r="24">
      <c r="A24" s="4" t="inlineStr">
        <is>
          <t>Ending balance at Dec. 31, 2021</t>
        </is>
      </c>
      <c r="B24" s="7" t="n">
        <v>922561</v>
      </c>
      <c r="C24" s="7" t="n">
        <v>69</v>
      </c>
      <c r="D24" s="5" t="n">
        <v>2997497</v>
      </c>
      <c r="E24" s="5" t="n">
        <v>-1404</v>
      </c>
      <c r="F24" s="5" t="n">
        <v>-2073601</v>
      </c>
    </row>
    <row r="25">
      <c r="A25" s="4" t="inlineStr">
        <is>
          <t>Ending balance, shares at Dec. 31, 2021</t>
        </is>
      </c>
      <c r="B25" s="5" t="n">
        <v>69344998</v>
      </c>
      <c r="C25" s="5" t="n">
        <v>69344998</v>
      </c>
      <c r="D25" s="4" t="inlineStr">
        <is>
          <t xml:space="preserve"> </t>
        </is>
      </c>
      <c r="E25" s="4" t="inlineStr">
        <is>
          <t xml:space="preserve"> </t>
        </is>
      </c>
      <c r="F25" s="4" t="inlineStr">
        <is>
          <t xml:space="preserve"> </t>
        </is>
      </c>
    </row>
    <row r="26">
      <c r="A26" s="4" t="inlineStr">
        <is>
          <t>Stock-based compensation</t>
        </is>
      </c>
      <c r="B26" s="7" t="n">
        <v>131710</v>
      </c>
      <c r="C26" s="4" t="inlineStr">
        <is>
          <t xml:space="preserve"> </t>
        </is>
      </c>
      <c r="D26" s="5" t="n">
        <v>131710</v>
      </c>
      <c r="E26" s="4" t="inlineStr">
        <is>
          <t xml:space="preserve"> </t>
        </is>
      </c>
      <c r="F26" s="4" t="inlineStr">
        <is>
          <t xml:space="preserve"> </t>
        </is>
      </c>
    </row>
    <row r="27">
      <c r="A27" s="4" t="inlineStr">
        <is>
          <t>Issuance of common stock under equity plan awards, net of tax</t>
        </is>
      </c>
      <c r="B27" s="5" t="n">
        <v>10813</v>
      </c>
      <c r="C27" s="7" t="n">
        <v>1</v>
      </c>
      <c r="D27" s="5" t="n">
        <v>10812</v>
      </c>
      <c r="E27" s="4" t="inlineStr">
        <is>
          <t xml:space="preserve"> </t>
        </is>
      </c>
      <c r="F27" s="4" t="inlineStr">
        <is>
          <t xml:space="preserve"> </t>
        </is>
      </c>
    </row>
    <row r="28">
      <c r="A28" s="4" t="inlineStr">
        <is>
          <t>Issuance of common stock under equity plan awards, net of tax, shares</t>
        </is>
      </c>
      <c r="B28" s="4" t="inlineStr">
        <is>
          <t xml:space="preserve"> </t>
        </is>
      </c>
      <c r="C28" s="5" t="n">
        <v>852299</v>
      </c>
      <c r="D28" s="4" t="inlineStr">
        <is>
          <t xml:space="preserve"> </t>
        </is>
      </c>
      <c r="E28" s="4" t="inlineStr">
        <is>
          <t xml:space="preserve"> </t>
        </is>
      </c>
      <c r="F28" s="4" t="inlineStr">
        <is>
          <t xml:space="preserve"> </t>
        </is>
      </c>
    </row>
    <row r="29">
      <c r="A29" s="4" t="inlineStr">
        <is>
          <t>Other comprehensive income (loss)</t>
        </is>
      </c>
      <c r="B29" s="5" t="n">
        <v>-5169</v>
      </c>
      <c r="C29" s="4" t="inlineStr">
        <is>
          <t xml:space="preserve"> </t>
        </is>
      </c>
      <c r="D29" s="4" t="inlineStr">
        <is>
          <t xml:space="preserve"> </t>
        </is>
      </c>
      <c r="E29" s="5" t="n">
        <v>-5169</v>
      </c>
      <c r="F29" s="4" t="inlineStr">
        <is>
          <t xml:space="preserve"> </t>
        </is>
      </c>
    </row>
    <row r="30">
      <c r="A30" s="4" t="inlineStr">
        <is>
          <t>Net loss</t>
        </is>
      </c>
      <c r="B30" s="5" t="n">
        <v>-707421</v>
      </c>
      <c r="C30" s="4" t="inlineStr">
        <is>
          <t xml:space="preserve"> </t>
        </is>
      </c>
      <c r="D30" s="4" t="inlineStr">
        <is>
          <t xml:space="preserve"> </t>
        </is>
      </c>
      <c r="E30" s="4" t="inlineStr">
        <is>
          <t xml:space="preserve"> </t>
        </is>
      </c>
      <c r="F30" s="5" t="n">
        <v>-707421</v>
      </c>
    </row>
    <row r="31">
      <c r="A31" s="4" t="inlineStr">
        <is>
          <t>Ending balance at Dec. 31, 2022</t>
        </is>
      </c>
      <c r="B31" s="7" t="n">
        <v>352494</v>
      </c>
      <c r="C31" s="7" t="n">
        <v>70</v>
      </c>
      <c r="D31" s="7" t="n">
        <v>3140019</v>
      </c>
      <c r="E31" s="7" t="n">
        <v>-6573</v>
      </c>
      <c r="F31" s="7" t="n">
        <v>-2781022</v>
      </c>
    </row>
    <row r="32">
      <c r="A32" s="4" t="inlineStr">
        <is>
          <t>Ending balance, shares at Dec. 31, 2022</t>
        </is>
      </c>
      <c r="B32" s="5" t="n">
        <v>70197297</v>
      </c>
      <c r="C32" s="5" t="n">
        <v>70197297</v>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hare of Collaboration and Royalty Revenue Related to Crysvit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and license revenue</t>
        </is>
      </c>
      <c r="B4" s="7" t="n">
        <v>363329</v>
      </c>
      <c r="C4" s="7" t="n">
        <v>351406</v>
      </c>
      <c r="D4" s="7" t="n">
        <v>271030</v>
      </c>
    </row>
    <row r="5">
      <c r="A5" s="4" t="inlineStr">
        <is>
          <t>Collaboration and Royalty | Kyowa Kirin Collabo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llaboration and license revenue</t>
        </is>
      </c>
      <c r="B7" s="5" t="n">
        <v>236716</v>
      </c>
      <c r="C7" s="5" t="n">
        <v>189393</v>
      </c>
      <c r="D7" s="5" t="n">
        <v>143090</v>
      </c>
    </row>
    <row r="8">
      <c r="A8" s="4" t="inlineStr">
        <is>
          <t>Collaboration and Royalty | Kyowa Kirin Collaboration | Profit Share Territo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llaboration and license revenue</t>
        </is>
      </c>
      <c r="B10" s="5" t="n">
        <v>215024</v>
      </c>
      <c r="C10" s="5" t="n">
        <v>171198</v>
      </c>
      <c r="D10" s="5" t="n">
        <v>128597</v>
      </c>
    </row>
    <row r="11">
      <c r="A11" s="4" t="inlineStr">
        <is>
          <t>Collaboration and Royalty | Kyowa Kirin Collaboration | Royalty Revenue in European Territo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llaboration and license revenue</t>
        </is>
      </c>
      <c r="B13" s="5" t="n">
        <v>0</v>
      </c>
      <c r="C13" s="5" t="n">
        <v>244</v>
      </c>
      <c r="D13" s="5" t="n">
        <v>1498</v>
      </c>
    </row>
    <row r="14">
      <c r="A14" s="4" t="inlineStr">
        <is>
          <t>Non-cash Collaboration Royalt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llaboration and license revenue</t>
        </is>
      </c>
      <c r="B16" s="5" t="n">
        <v>21692</v>
      </c>
      <c r="C16" s="5" t="n">
        <v>17951</v>
      </c>
      <c r="D16" s="5" t="n">
        <v>12995</v>
      </c>
    </row>
    <row r="17">
      <c r="A17" s="4" t="inlineStr">
        <is>
          <t>Non-cash Collaboration Royalty Revenue | Kyowa Kirin Collaboration | Royalty Revenue in European Territor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llaboration and license revenue</t>
        </is>
      </c>
      <c r="B19" s="7" t="n">
        <v>21692</v>
      </c>
      <c r="C19" s="7" t="n">
        <v>17951</v>
      </c>
      <c r="D19" s="7" t="n">
        <v>129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chedule of Cost Sharing Payments (Details) - Kyowa Kirin Collaboration - USD ($) $ in Thousands</t>
        </is>
      </c>
      <c r="B1" s="2" t="inlineStr">
        <is>
          <t>12 Months Ended</t>
        </is>
      </c>
    </row>
    <row r="2">
      <c r="B2" s="2" t="inlineStr">
        <is>
          <t>Dec. 31, 2022</t>
        </is>
      </c>
      <c r="C2" s="2" t="inlineStr">
        <is>
          <t>Dec. 31, 2021</t>
        </is>
      </c>
      <c r="D2" s="2" t="inlineStr">
        <is>
          <t>Dec. 31, 2020</t>
        </is>
      </c>
    </row>
    <row r="3">
      <c r="A3" s="3" t="inlineStr">
        <is>
          <t>Cost Sharing Payments [Line Items]</t>
        </is>
      </c>
      <c r="B3" s="4" t="inlineStr">
        <is>
          <t xml:space="preserve"> </t>
        </is>
      </c>
      <c r="C3" s="4" t="inlineStr">
        <is>
          <t xml:space="preserve"> </t>
        </is>
      </c>
      <c r="D3" s="4" t="inlineStr">
        <is>
          <t xml:space="preserve"> </t>
        </is>
      </c>
    </row>
    <row r="4">
      <c r="A4" s="4" t="inlineStr">
        <is>
          <t>Research and development</t>
        </is>
      </c>
      <c r="B4" s="7" t="n">
        <v>15974</v>
      </c>
      <c r="C4" s="7" t="n">
        <v>21657</v>
      </c>
      <c r="D4" s="7" t="n">
        <v>21476</v>
      </c>
    </row>
    <row r="5">
      <c r="A5" s="4" t="inlineStr">
        <is>
          <t>Selling, general and administrative</t>
        </is>
      </c>
      <c r="B5" s="5" t="n">
        <v>37217</v>
      </c>
      <c r="C5" s="5" t="n">
        <v>32629</v>
      </c>
      <c r="D5" s="5" t="n">
        <v>25186</v>
      </c>
    </row>
    <row r="6">
      <c r="A6" s="4" t="inlineStr">
        <is>
          <t>Total</t>
        </is>
      </c>
      <c r="B6" s="7" t="n">
        <v>53191</v>
      </c>
      <c r="C6" s="7" t="n">
        <v>54286</v>
      </c>
      <c r="D6" s="7" t="n">
        <v>466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Equity Investment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7" t="n">
        <v>1001451</v>
      </c>
      <c r="C4" s="4" t="inlineStr">
        <is>
          <t xml:space="preserve"> </t>
        </is>
      </c>
    </row>
    <row r="5">
      <c r="A5" s="4" t="inlineStr">
        <is>
          <t>Common stock, Ending balance</t>
        </is>
      </c>
      <c r="B5" s="5" t="n">
        <v>884017</v>
      </c>
      <c r="C5" s="7" t="n">
        <v>1001451</v>
      </c>
    </row>
    <row r="6">
      <c r="A6" s="4" t="inlineStr">
        <is>
          <t>Arcturus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18505</v>
      </c>
      <c r="C8" s="5" t="n">
        <v>95436</v>
      </c>
    </row>
    <row r="9">
      <c r="A9" s="4" t="inlineStr">
        <is>
          <t>Common stock, Change in fair value</t>
        </is>
      </c>
      <c r="B9" s="5" t="n">
        <v>-8411</v>
      </c>
      <c r="C9" s="5" t="n">
        <v>2912</v>
      </c>
    </row>
    <row r="10">
      <c r="A10" s="4" t="inlineStr">
        <is>
          <t>Common stock, Sale of shares</t>
        </is>
      </c>
      <c r="B10" s="5" t="n">
        <v>-10094</v>
      </c>
      <c r="C10" s="5" t="n">
        <v>-79843</v>
      </c>
    </row>
    <row r="11">
      <c r="A11" s="4" t="inlineStr">
        <is>
          <t>Common stock, Ending balance</t>
        </is>
      </c>
      <c r="B11" s="7" t="n">
        <v>0</v>
      </c>
      <c r="C11" s="7" t="n">
        <v>185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Investment in Securities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7" t="n">
        <v>1001451</v>
      </c>
      <c r="C4" s="4" t="inlineStr">
        <is>
          <t xml:space="preserve"> </t>
        </is>
      </c>
    </row>
    <row r="5">
      <c r="A5" s="4" t="inlineStr">
        <is>
          <t>Common stock, Ending balance</t>
        </is>
      </c>
      <c r="B5" s="5" t="n">
        <v>884017</v>
      </c>
      <c r="C5" s="7" t="n">
        <v>1001451</v>
      </c>
    </row>
    <row r="6">
      <c r="A6" s="4" t="inlineStr">
        <is>
          <t>Common Stock | Solid And Arcturu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13695</v>
      </c>
      <c r="C8" s="5" t="n">
        <v>59320</v>
      </c>
    </row>
    <row r="9">
      <c r="A9" s="4" t="inlineStr">
        <is>
          <t>Common stock, Change in fair value</t>
        </is>
      </c>
      <c r="B9" s="5" t="n">
        <v>-10888</v>
      </c>
      <c r="C9" s="5" t="n">
        <v>-45625</v>
      </c>
    </row>
    <row r="10">
      <c r="A10" s="4" t="inlineStr">
        <is>
          <t>Common stock, Ending balance</t>
        </is>
      </c>
      <c r="B10" s="7" t="n">
        <v>2807</v>
      </c>
      <c r="C10" s="7" t="n">
        <v>136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Disclosure [Abstract]</t>
        </is>
      </c>
      <c r="B3" s="4" t="inlineStr">
        <is>
          <t xml:space="preserve"> </t>
        </is>
      </c>
      <c r="C3" s="4" t="inlineStr">
        <is>
          <t xml:space="preserve"> </t>
        </is>
      </c>
      <c r="D3" s="4" t="inlineStr">
        <is>
          <t xml:space="preserve"> </t>
        </is>
      </c>
    </row>
    <row r="4">
      <c r="A4" s="4" t="inlineStr">
        <is>
          <t>Operating lease extension details</t>
        </is>
      </c>
      <c r="B4" s="4" t="inlineStr">
        <is>
          <t>multiple renewal periods</t>
        </is>
      </c>
      <c r="C4" s="4" t="inlineStr">
        <is>
          <t xml:space="preserve"> </t>
        </is>
      </c>
      <c r="D4" s="4" t="inlineStr">
        <is>
          <t xml:space="preserve"> </t>
        </is>
      </c>
    </row>
    <row r="5">
      <c r="A5" s="4" t="inlineStr">
        <is>
          <t>Operating lease, existence of option to extend</t>
        </is>
      </c>
      <c r="B5" s="4" t="inlineStr">
        <is>
          <t>true</t>
        </is>
      </c>
      <c r="C5" s="4" t="inlineStr">
        <is>
          <t xml:space="preserve"> </t>
        </is>
      </c>
      <c r="D5" s="4" t="inlineStr">
        <is>
          <t xml:space="preserve"> </t>
        </is>
      </c>
    </row>
    <row r="6">
      <c r="A6" s="4" t="inlineStr">
        <is>
          <t>Operating lease expiry term</t>
        </is>
      </c>
      <c r="B6" s="4" t="inlineStr">
        <is>
          <t>2028</t>
        </is>
      </c>
      <c r="C6" s="4" t="inlineStr">
        <is>
          <t xml:space="preserve"> </t>
        </is>
      </c>
      <c r="D6" s="4" t="inlineStr">
        <is>
          <t xml:space="preserve"> </t>
        </is>
      </c>
    </row>
    <row r="7">
      <c r="A7" s="4" t="inlineStr">
        <is>
          <t>Legally binding minimum lease payments</t>
        </is>
      </c>
      <c r="B7" s="6" t="n">
        <v>23.4</v>
      </c>
      <c r="C7" s="4" t="inlineStr">
        <is>
          <t xml:space="preserve"> </t>
        </is>
      </c>
      <c r="D7" s="4" t="inlineStr">
        <is>
          <t xml:space="preserve"> </t>
        </is>
      </c>
    </row>
    <row r="8">
      <c r="A8" s="4" t="inlineStr">
        <is>
          <t>Fit out costs</t>
        </is>
      </c>
      <c r="B8" s="10" t="n">
        <v>9.9</v>
      </c>
      <c r="C8" s="4" t="inlineStr">
        <is>
          <t xml:space="preserve"> </t>
        </is>
      </c>
      <c r="D8" s="4" t="inlineStr">
        <is>
          <t xml:space="preserve"> </t>
        </is>
      </c>
    </row>
    <row r="9">
      <c r="A9" s="4" t="inlineStr">
        <is>
          <t>Cash paid for measurement of operating lease liabilities</t>
        </is>
      </c>
      <c r="B9" s="6" t="n">
        <v>13.1</v>
      </c>
      <c r="C9" s="6" t="n">
        <v>11.8</v>
      </c>
      <c r="D9" s="6" t="n">
        <v>10.3</v>
      </c>
    </row>
    <row r="10">
      <c r="A10" s="4" t="inlineStr">
        <is>
          <t>Operating lease weighted average remaining lease term</t>
        </is>
      </c>
      <c r="B10" s="4" t="inlineStr">
        <is>
          <t>3 years 3 days</t>
        </is>
      </c>
      <c r="C10" s="4" t="inlineStr">
        <is>
          <t>3 years 10 months 2 days</t>
        </is>
      </c>
      <c r="D10" s="4" t="inlineStr">
        <is>
          <t xml:space="preserve"> </t>
        </is>
      </c>
    </row>
    <row r="11">
      <c r="A11" s="4" t="inlineStr">
        <is>
          <t>Financing lease weighted average remaining lease term</t>
        </is>
      </c>
      <c r="B11" s="4" t="inlineStr">
        <is>
          <t>2 years 9 months 21 days</t>
        </is>
      </c>
      <c r="C11" s="4" t="inlineStr">
        <is>
          <t>3 years 10 months 17 days</t>
        </is>
      </c>
      <c r="D11" s="4" t="inlineStr">
        <is>
          <t xml:space="preserve"> </t>
        </is>
      </c>
    </row>
    <row r="12">
      <c r="A12" s="4" t="inlineStr">
        <is>
          <t>Operating lease weighted average discount rate</t>
        </is>
      </c>
      <c r="B12" s="13" t="n">
        <v>0.0672</v>
      </c>
      <c r="C12" s="13" t="n">
        <v>0.0664</v>
      </c>
      <c r="D12" s="4" t="inlineStr">
        <is>
          <t xml:space="preserve"> </t>
        </is>
      </c>
    </row>
    <row r="13">
      <c r="A13" s="4" t="inlineStr">
        <is>
          <t>Financing lease weighted average discount rate</t>
        </is>
      </c>
      <c r="B13" s="13" t="n">
        <v>0.0513</v>
      </c>
      <c r="C13" s="13" t="n">
        <v>0.0544</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1775</v>
      </c>
      <c r="C4" s="7" t="n">
        <v>11209</v>
      </c>
      <c r="D4" s="7" t="n">
        <v>10164</v>
      </c>
    </row>
    <row r="5">
      <c r="A5" s="4" t="inlineStr">
        <is>
          <t>Variable lease expense</t>
        </is>
      </c>
      <c r="B5" s="5" t="n">
        <v>4785</v>
      </c>
      <c r="C5" s="5" t="n">
        <v>4142</v>
      </c>
      <c r="D5" s="5" t="n">
        <v>3298</v>
      </c>
    </row>
    <row r="6">
      <c r="A6" s="3" t="inlineStr">
        <is>
          <t>Financing:</t>
        </is>
      </c>
      <c r="B6" s="4" t="inlineStr">
        <is>
          <t xml:space="preserve"> </t>
        </is>
      </c>
      <c r="C6" s="4" t="inlineStr">
        <is>
          <t xml:space="preserve"> </t>
        </is>
      </c>
      <c r="D6" s="4" t="inlineStr">
        <is>
          <t xml:space="preserve"> </t>
        </is>
      </c>
    </row>
    <row r="7">
      <c r="A7" s="4" t="inlineStr">
        <is>
          <t>Amortization</t>
        </is>
      </c>
      <c r="B7" s="5" t="n">
        <v>343</v>
      </c>
      <c r="C7" s="5" t="n">
        <v>310</v>
      </c>
      <c r="D7" s="5" t="n">
        <v>158</v>
      </c>
    </row>
    <row r="8">
      <c r="A8" s="4" t="inlineStr">
        <is>
          <t>Interest expense</t>
        </is>
      </c>
      <c r="B8" s="5" t="n">
        <v>37</v>
      </c>
      <c r="C8" s="5" t="n">
        <v>58</v>
      </c>
      <c r="D8" s="5" t="n">
        <v>40</v>
      </c>
    </row>
    <row r="9">
      <c r="A9" s="4" t="inlineStr">
        <is>
          <t>Total</t>
        </is>
      </c>
      <c r="B9" s="7" t="n">
        <v>16940</v>
      </c>
      <c r="C9" s="7" t="n">
        <v>15719</v>
      </c>
      <c r="D9" s="7" t="n">
        <v>136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Schedule of Maturities of Lease Liabilities and the Reconciliation of Lease Liabiliti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13244</v>
      </c>
      <c r="C3" s="4" t="inlineStr">
        <is>
          <t xml:space="preserve"> </t>
        </is>
      </c>
    </row>
    <row r="4">
      <c r="A4" s="4" t="inlineStr">
        <is>
          <t>2024</t>
        </is>
      </c>
      <c r="B4" s="5" t="n">
        <v>11372</v>
      </c>
      <c r="C4" s="4" t="inlineStr">
        <is>
          <t xml:space="preserve"> </t>
        </is>
      </c>
    </row>
    <row r="5">
      <c r="A5" s="4" t="inlineStr">
        <is>
          <t>2025</t>
        </is>
      </c>
      <c r="B5" s="5" t="n">
        <v>6530</v>
      </c>
      <c r="C5" s="4" t="inlineStr">
        <is>
          <t xml:space="preserve"> </t>
        </is>
      </c>
    </row>
    <row r="6">
      <c r="A6" s="4" t="inlineStr">
        <is>
          <t>2026</t>
        </is>
      </c>
      <c r="B6" s="5" t="n">
        <v>2964</v>
      </c>
      <c r="C6" s="4" t="inlineStr">
        <is>
          <t xml:space="preserve"> </t>
        </is>
      </c>
    </row>
    <row r="7">
      <c r="A7" s="4" t="inlineStr">
        <is>
          <t>2027</t>
        </is>
      </c>
      <c r="B7" s="5" t="n">
        <v>446</v>
      </c>
      <c r="C7" s="4" t="inlineStr">
        <is>
          <t xml:space="preserve"> </t>
        </is>
      </c>
    </row>
    <row r="8">
      <c r="A8" s="4" t="inlineStr">
        <is>
          <t>Thereafter</t>
        </is>
      </c>
      <c r="B8" s="5" t="n">
        <v>376</v>
      </c>
      <c r="C8" s="4" t="inlineStr">
        <is>
          <t xml:space="preserve"> </t>
        </is>
      </c>
    </row>
    <row r="9">
      <c r="A9" s="4" t="inlineStr">
        <is>
          <t>Total future lease payments</t>
        </is>
      </c>
      <c r="B9" s="5" t="n">
        <v>34932</v>
      </c>
      <c r="C9" s="4" t="inlineStr">
        <is>
          <t xml:space="preserve"> </t>
        </is>
      </c>
    </row>
    <row r="10">
      <c r="A10" s="4" t="inlineStr">
        <is>
          <t>Less: Amount representing interest</t>
        </is>
      </c>
      <c r="B10" s="5" t="n">
        <v>-3522</v>
      </c>
      <c r="C10" s="4" t="inlineStr">
        <is>
          <t xml:space="preserve"> </t>
        </is>
      </c>
    </row>
    <row r="11">
      <c r="A11" s="4" t="inlineStr">
        <is>
          <t>Present value of future lease payments</t>
        </is>
      </c>
      <c r="B11" s="5" t="n">
        <v>31410</v>
      </c>
      <c r="C11" s="4" t="inlineStr">
        <is>
          <t xml:space="preserve"> </t>
        </is>
      </c>
    </row>
    <row r="12">
      <c r="A12" s="4" t="inlineStr">
        <is>
          <t>Less: Lease liabilities, current</t>
        </is>
      </c>
      <c r="B12" s="7" t="n">
        <v>-11596</v>
      </c>
      <c r="C12" s="4" t="inlineStr">
        <is>
          <t xml:space="preserve"> </t>
        </is>
      </c>
    </row>
    <row r="13">
      <c r="A13" s="4" t="inlineStr">
        <is>
          <t>Operating Lease, Liability, Statement of Financial Position [Extensible List]</t>
        </is>
      </c>
      <c r="B13" s="4" t="inlineStr">
        <is>
          <t>Less: Lease liabilities, current</t>
        </is>
      </c>
      <c r="C13" s="4" t="inlineStr">
        <is>
          <t xml:space="preserve"> </t>
        </is>
      </c>
    </row>
    <row r="14">
      <c r="A14" s="4" t="inlineStr">
        <is>
          <t>Lease liabilities, non-current</t>
        </is>
      </c>
      <c r="B14" s="7" t="n">
        <v>19814</v>
      </c>
      <c r="C14" s="4" t="inlineStr">
        <is>
          <t xml:space="preserve"> </t>
        </is>
      </c>
    </row>
    <row r="15">
      <c r="A15" s="4" t="inlineStr">
        <is>
          <t>Operating Lease, Liability, Statement of Financial Position [Extensible List]</t>
        </is>
      </c>
      <c r="B15" s="4" t="inlineStr">
        <is>
          <t>Non-current lease liability</t>
        </is>
      </c>
      <c r="C15" s="4" t="inlineStr">
        <is>
          <t xml:space="preserve"> </t>
        </is>
      </c>
    </row>
    <row r="16">
      <c r="A16" s="3" t="inlineStr">
        <is>
          <t>Financing</t>
        </is>
      </c>
      <c r="B16" s="4" t="inlineStr">
        <is>
          <t xml:space="preserve"> </t>
        </is>
      </c>
      <c r="C16" s="4" t="inlineStr">
        <is>
          <t xml:space="preserve"> </t>
        </is>
      </c>
    </row>
    <row r="17">
      <c r="A17" s="4" t="inlineStr">
        <is>
          <t>2023</t>
        </is>
      </c>
      <c r="B17" s="7" t="n">
        <v>187</v>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Total future lease payments</t>
        </is>
      </c>
      <c r="B20" s="5" t="n">
        <v>187</v>
      </c>
      <c r="C20" s="4" t="inlineStr">
        <is>
          <t xml:space="preserve"> </t>
        </is>
      </c>
    </row>
    <row r="21">
      <c r="A21" s="4" t="inlineStr">
        <is>
          <t>Less: Amount representing interest</t>
        </is>
      </c>
      <c r="B21" s="5" t="n">
        <v>-4</v>
      </c>
      <c r="C21" s="4" t="inlineStr">
        <is>
          <t xml:space="preserve"> </t>
        </is>
      </c>
    </row>
    <row r="22">
      <c r="A22" s="4" t="inlineStr">
        <is>
          <t>Present value of future lease payments</t>
        </is>
      </c>
      <c r="B22" s="5" t="n">
        <v>183</v>
      </c>
      <c r="C22" s="4" t="inlineStr">
        <is>
          <t xml:space="preserve"> </t>
        </is>
      </c>
    </row>
    <row r="23">
      <c r="A23" s="4" t="inlineStr">
        <is>
          <t>Less: Lease liabilities, current</t>
        </is>
      </c>
      <c r="B23" s="5" t="n">
        <v>-183</v>
      </c>
      <c r="C23" s="4" t="inlineStr">
        <is>
          <t xml:space="preserve"> </t>
        </is>
      </c>
    </row>
    <row r="24">
      <c r="A24" s="4" t="inlineStr">
        <is>
          <t>Lease liabilities, non-current</t>
        </is>
      </c>
      <c r="B24" s="5" t="n">
        <v>0</v>
      </c>
      <c r="C24" s="4" t="inlineStr">
        <is>
          <t xml:space="preserve"> </t>
        </is>
      </c>
    </row>
    <row r="25">
      <c r="A25" s="3" t="inlineStr">
        <is>
          <t>Future Minimum Lease Payments - Operating and Financing Leases</t>
        </is>
      </c>
      <c r="B25" s="4" t="inlineStr">
        <is>
          <t xml:space="preserve"> </t>
        </is>
      </c>
      <c r="C25" s="4" t="inlineStr">
        <is>
          <t xml:space="preserve"> </t>
        </is>
      </c>
    </row>
    <row r="26">
      <c r="A26" s="4" t="inlineStr">
        <is>
          <t>2023</t>
        </is>
      </c>
      <c r="B26" s="5" t="n">
        <v>13431</v>
      </c>
      <c r="C26" s="4" t="inlineStr">
        <is>
          <t xml:space="preserve"> </t>
        </is>
      </c>
    </row>
    <row r="27">
      <c r="A27" s="4" t="inlineStr">
        <is>
          <t>2024</t>
        </is>
      </c>
      <c r="B27" s="5" t="n">
        <v>11372</v>
      </c>
      <c r="C27" s="4" t="inlineStr">
        <is>
          <t xml:space="preserve"> </t>
        </is>
      </c>
    </row>
    <row r="28">
      <c r="A28" s="4" t="inlineStr">
        <is>
          <t>2025</t>
        </is>
      </c>
      <c r="B28" s="5" t="n">
        <v>6530</v>
      </c>
      <c r="C28" s="4" t="inlineStr">
        <is>
          <t xml:space="preserve"> </t>
        </is>
      </c>
    </row>
    <row r="29">
      <c r="A29" s="4" t="inlineStr">
        <is>
          <t>2026</t>
        </is>
      </c>
      <c r="B29" s="5" t="n">
        <v>2964</v>
      </c>
      <c r="C29" s="4" t="inlineStr">
        <is>
          <t xml:space="preserve"> </t>
        </is>
      </c>
    </row>
    <row r="30">
      <c r="A30" s="4" t="inlineStr">
        <is>
          <t>2027</t>
        </is>
      </c>
      <c r="B30" s="5" t="n">
        <v>446</v>
      </c>
      <c r="C30" s="4" t="inlineStr">
        <is>
          <t xml:space="preserve"> </t>
        </is>
      </c>
    </row>
    <row r="31">
      <c r="A31" s="4" t="inlineStr">
        <is>
          <t>Thereafter</t>
        </is>
      </c>
      <c r="B31" s="5" t="n">
        <v>376</v>
      </c>
      <c r="C31" s="4" t="inlineStr">
        <is>
          <t xml:space="preserve"> </t>
        </is>
      </c>
    </row>
    <row r="32">
      <c r="A32" s="4" t="inlineStr">
        <is>
          <t>Total future lease payments</t>
        </is>
      </c>
      <c r="B32" s="5" t="n">
        <v>35119</v>
      </c>
      <c r="C32" s="4" t="inlineStr">
        <is>
          <t xml:space="preserve"> </t>
        </is>
      </c>
    </row>
    <row r="33">
      <c r="A33" s="4" t="inlineStr">
        <is>
          <t>Less: Amount representing interest</t>
        </is>
      </c>
      <c r="B33" s="5" t="n">
        <v>-3526</v>
      </c>
      <c r="C33" s="4" t="inlineStr">
        <is>
          <t xml:space="preserve"> </t>
        </is>
      </c>
    </row>
    <row r="34">
      <c r="A34" s="4" t="inlineStr">
        <is>
          <t>Present value of future lease payments</t>
        </is>
      </c>
      <c r="B34" s="5" t="n">
        <v>31593</v>
      </c>
      <c r="C34" s="4" t="inlineStr">
        <is>
          <t xml:space="preserve"> </t>
        </is>
      </c>
    </row>
    <row r="35">
      <c r="A35" s="4" t="inlineStr">
        <is>
          <t>Less: Lease liabilities, current</t>
        </is>
      </c>
      <c r="B35" s="7" t="n">
        <v>-11779</v>
      </c>
      <c r="C35" s="7" t="n">
        <v>-11066</v>
      </c>
    </row>
    <row r="36">
      <c r="A36" s="4" t="inlineStr">
        <is>
          <t>Finance Lease, Liability, Current, Statement of Financial Position [Extensible Enumeration]</t>
        </is>
      </c>
      <c r="B36" s="4" t="inlineStr">
        <is>
          <t>Less: Lease liabilities, current</t>
        </is>
      </c>
      <c r="C36" s="4" t="inlineStr">
        <is>
          <t xml:space="preserve"> </t>
        </is>
      </c>
    </row>
    <row r="37">
      <c r="A37" s="4" t="inlineStr">
        <is>
          <t>Non-current lease liability</t>
        </is>
      </c>
      <c r="B37" s="7" t="n">
        <v>19814</v>
      </c>
      <c r="C37" s="7" t="n">
        <v>30904</v>
      </c>
    </row>
    <row r="38">
      <c r="A38" s="4" t="inlineStr">
        <is>
          <t>Finance Lease, Liability, Noncurrent, Statement of Financial Position [Extensible Enumeration]</t>
        </is>
      </c>
      <c r="B38" s="4" t="inlineStr">
        <is>
          <t>Non-current lease liability</t>
        </is>
      </c>
      <c r="C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Liabilities for Sales of Future Royalties - Additional Information (Details) - USD ($) $ in Thousands</t>
        </is>
      </c>
      <c r="B1" s="2" t="inlineStr">
        <is>
          <t>1 Months Ended</t>
        </is>
      </c>
      <c r="D1" s="2" t="inlineStr">
        <is>
          <t>12 Months Ended</t>
        </is>
      </c>
    </row>
    <row r="2">
      <c r="B2" s="2" t="inlineStr">
        <is>
          <t>Jul. 31, 2022</t>
        </is>
      </c>
      <c r="C2" s="2" t="inlineStr">
        <is>
          <t>Dec. 31, 2019</t>
        </is>
      </c>
      <c r="D2" s="2" t="inlineStr">
        <is>
          <t>Dec. 31, 2022</t>
        </is>
      </c>
      <c r="E2" s="2" t="inlineStr">
        <is>
          <t>Dec. 31, 2021</t>
        </is>
      </c>
      <c r="F2" s="2" t="inlineStr">
        <is>
          <t>Dec. 31, 2020</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future royalties in 2022</t>
        </is>
      </c>
      <c r="B4" s="4" t="inlineStr">
        <is>
          <t xml:space="preserve"> </t>
        </is>
      </c>
      <c r="C4" s="4" t="inlineStr">
        <is>
          <t xml:space="preserve"> </t>
        </is>
      </c>
      <c r="D4" s="7" t="n">
        <v>490950</v>
      </c>
      <c r="E4" s="7" t="n">
        <v>0</v>
      </c>
      <c r="F4" s="7" t="n">
        <v>0</v>
      </c>
    </row>
    <row r="5">
      <c r="A5" s="4" t="inlineStr">
        <is>
          <t>RPI Finance Trust (RP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from sale of future royalties in 2022</t>
        </is>
      </c>
      <c r="B7" s="4" t="inlineStr">
        <is>
          <t xml:space="preserve"> </t>
        </is>
      </c>
      <c r="C7" s="4" t="inlineStr">
        <is>
          <t xml:space="preserve"> </t>
        </is>
      </c>
      <c r="D7" s="5" t="n">
        <v>0</v>
      </c>
      <c r="E7" s="4" t="inlineStr">
        <is>
          <t xml:space="preserve"> </t>
        </is>
      </c>
      <c r="F7" s="4" t="inlineStr">
        <is>
          <t xml:space="preserve"> </t>
        </is>
      </c>
    </row>
    <row r="8">
      <c r="A8" s="4" t="inlineStr">
        <is>
          <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sale of future royalties in 2022</t>
        </is>
      </c>
      <c r="B10" s="4" t="inlineStr">
        <is>
          <t xml:space="preserve"> </t>
        </is>
      </c>
      <c r="C10" s="4" t="inlineStr">
        <is>
          <t xml:space="preserve"> </t>
        </is>
      </c>
      <c r="D10" s="7" t="n">
        <v>490950</v>
      </c>
      <c r="E10" s="4" t="inlineStr">
        <is>
          <t xml:space="preserve"> </t>
        </is>
      </c>
      <c r="F10" s="4" t="inlineStr">
        <is>
          <t xml:space="preserve"> </t>
        </is>
      </c>
    </row>
    <row r="11">
      <c r="A11" s="4" t="inlineStr">
        <is>
          <t>Royalty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 loss sharing percentage on net sales</t>
        </is>
      </c>
      <c r="B13" s="11" t="n">
        <v>0.3</v>
      </c>
      <c r="C13" s="4" t="inlineStr">
        <is>
          <t xml:space="preserve"> </t>
        </is>
      </c>
      <c r="D13" s="4" t="inlineStr">
        <is>
          <t xml:space="preserve"> </t>
        </is>
      </c>
      <c r="E13" s="4" t="inlineStr">
        <is>
          <t xml:space="preserve"> </t>
        </is>
      </c>
      <c r="F13" s="4" t="inlineStr">
        <is>
          <t xml:space="preserve"> </t>
        </is>
      </c>
    </row>
    <row r="14">
      <c r="A14" s="4" t="inlineStr">
        <is>
          <t>Royalty Purchase Agreement | RPI Finance Trust (RP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Sale Of Future Royal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future royalties</t>
        </is>
      </c>
      <c r="B16" s="4" t="inlineStr">
        <is>
          <t xml:space="preserve"> </t>
        </is>
      </c>
      <c r="C16" s="7" t="n">
        <v>320000</v>
      </c>
      <c r="D16" s="4" t="inlineStr">
        <is>
          <t xml:space="preserve"> </t>
        </is>
      </c>
      <c r="E16" s="4" t="inlineStr">
        <is>
          <t xml:space="preserve"> </t>
        </is>
      </c>
      <c r="F16" s="4" t="inlineStr">
        <is>
          <t xml:space="preserve"> </t>
        </is>
      </c>
    </row>
    <row r="17">
      <c r="A17" s="4" t="inlineStr">
        <is>
          <t>Royalty payment termination description</t>
        </is>
      </c>
      <c r="B17" s="4" t="inlineStr">
        <is>
          <t xml:space="preserve"> </t>
        </is>
      </c>
      <c r="C17" s="4" t="inlineStr">
        <is>
          <t xml:space="preserve"> </t>
        </is>
      </c>
      <c r="D17"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c r="E17" s="4" t="inlineStr">
        <is>
          <t xml:space="preserve"> </t>
        </is>
      </c>
      <c r="F17" s="4" t="inlineStr">
        <is>
          <t xml:space="preserve"> </t>
        </is>
      </c>
    </row>
    <row r="18">
      <c r="A18" s="4" t="inlineStr">
        <is>
          <t>Net proceeds from sale of future royalties in 2022</t>
        </is>
      </c>
      <c r="B18" s="4" t="inlineStr">
        <is>
          <t xml:space="preserve"> </t>
        </is>
      </c>
      <c r="C18" s="5" t="n">
        <v>314200</v>
      </c>
      <c r="D18" s="4" t="inlineStr">
        <is>
          <t xml:space="preserve"> </t>
        </is>
      </c>
      <c r="E18" s="4" t="inlineStr">
        <is>
          <t xml:space="preserve"> </t>
        </is>
      </c>
      <c r="F18" s="4" t="inlineStr">
        <is>
          <t xml:space="preserve"> </t>
        </is>
      </c>
    </row>
    <row r="19">
      <c r="A19" s="4" t="inlineStr">
        <is>
          <t>Effective annual interest rate</t>
        </is>
      </c>
      <c r="B19" s="4" t="inlineStr">
        <is>
          <t xml:space="preserve"> </t>
        </is>
      </c>
      <c r="C19" s="4" t="inlineStr">
        <is>
          <t xml:space="preserve"> </t>
        </is>
      </c>
      <c r="D19" s="13" t="n">
        <v>0.093</v>
      </c>
      <c r="E19" s="4" t="inlineStr">
        <is>
          <t xml:space="preserve"> </t>
        </is>
      </c>
      <c r="F19" s="4" t="inlineStr">
        <is>
          <t xml:space="preserve"> </t>
        </is>
      </c>
    </row>
    <row r="20">
      <c r="A20" s="4" t="inlineStr">
        <is>
          <t>Royalties transaction costs net</t>
        </is>
      </c>
      <c r="B20" s="4" t="inlineStr">
        <is>
          <t xml:space="preserve"> </t>
        </is>
      </c>
      <c r="C20" s="5" t="n">
        <v>5800</v>
      </c>
      <c r="D20" s="4" t="inlineStr">
        <is>
          <t xml:space="preserve"> </t>
        </is>
      </c>
      <c r="E20" s="4" t="inlineStr">
        <is>
          <t xml:space="preserve"> </t>
        </is>
      </c>
      <c r="F20" s="4" t="inlineStr">
        <is>
          <t xml:space="preserve"> </t>
        </is>
      </c>
    </row>
    <row r="21">
      <c r="A21" s="4" t="inlineStr">
        <is>
          <t>Royalty Purchase Agreement | 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Sale Of Future Royal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future royalties</t>
        </is>
      </c>
      <c r="B23" s="4" t="inlineStr">
        <is>
          <t xml:space="preserve"> </t>
        </is>
      </c>
      <c r="C23" s="4" t="inlineStr">
        <is>
          <t xml:space="preserve"> </t>
        </is>
      </c>
      <c r="D23" s="7" t="n">
        <v>500000</v>
      </c>
      <c r="E23" s="4" t="inlineStr">
        <is>
          <t xml:space="preserve"> </t>
        </is>
      </c>
      <c r="F23" s="4" t="inlineStr">
        <is>
          <t xml:space="preserve"> </t>
        </is>
      </c>
    </row>
    <row r="24">
      <c r="A24" s="4" t="inlineStr">
        <is>
          <t>Royalty payment termination description</t>
        </is>
      </c>
      <c r="B24"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will be based on net sales of Crysvita beginning in April 2023 and will expire upon the earlier of the date on which aggregate payments received by OMERS equals $725.0 million or the date the final royalty payment is made to the Company under the KKC Collaboration Agreement.</t>
        </is>
      </c>
      <c r="C24" s="4" t="inlineStr">
        <is>
          <t xml:space="preserve"> </t>
        </is>
      </c>
      <c r="D24" s="4" t="inlineStr">
        <is>
          <t xml:space="preserve"> </t>
        </is>
      </c>
      <c r="E24" s="4" t="inlineStr">
        <is>
          <t xml:space="preserve"> </t>
        </is>
      </c>
      <c r="F24" s="4" t="inlineStr">
        <is>
          <t xml:space="preserve"> </t>
        </is>
      </c>
    </row>
    <row r="25">
      <c r="A25" s="4" t="inlineStr">
        <is>
          <t>Royalty agreement termination threshold amount</t>
        </is>
      </c>
      <c r="B25" s="7" t="n">
        <v>725000</v>
      </c>
      <c r="C25" s="4" t="inlineStr">
        <is>
          <t xml:space="preserve"> </t>
        </is>
      </c>
      <c r="D25" s="4" t="inlineStr">
        <is>
          <t xml:space="preserve"> </t>
        </is>
      </c>
      <c r="E25" s="4" t="inlineStr">
        <is>
          <t xml:space="preserve"> </t>
        </is>
      </c>
      <c r="F25" s="4" t="inlineStr">
        <is>
          <t xml:space="preserve"> </t>
        </is>
      </c>
    </row>
    <row r="26">
      <c r="A26" s="4" t="inlineStr">
        <is>
          <t>Payment from sale of future royalties</t>
        </is>
      </c>
      <c r="B26" s="7" t="n">
        <v>500000</v>
      </c>
      <c r="C26" s="4" t="inlineStr">
        <is>
          <t xml:space="preserve"> </t>
        </is>
      </c>
      <c r="D26" s="4" t="inlineStr">
        <is>
          <t xml:space="preserve"> </t>
        </is>
      </c>
      <c r="E26" s="4" t="inlineStr">
        <is>
          <t xml:space="preserve"> </t>
        </is>
      </c>
      <c r="F26" s="4" t="inlineStr">
        <is>
          <t xml:space="preserve"> </t>
        </is>
      </c>
    </row>
    <row r="27">
      <c r="A27" s="4" t="inlineStr">
        <is>
          <t>Net proceeds from sale of future royalties in 2022</t>
        </is>
      </c>
      <c r="B27" s="4" t="inlineStr">
        <is>
          <t xml:space="preserve"> </t>
        </is>
      </c>
      <c r="C27" s="4" t="inlineStr">
        <is>
          <t xml:space="preserve"> </t>
        </is>
      </c>
      <c r="D27" s="7" t="n">
        <v>491000</v>
      </c>
      <c r="E27" s="4" t="inlineStr">
        <is>
          <t xml:space="preserve"> </t>
        </is>
      </c>
      <c r="F27" s="4" t="inlineStr">
        <is>
          <t xml:space="preserve"> </t>
        </is>
      </c>
    </row>
    <row r="28">
      <c r="A28" s="4" t="inlineStr">
        <is>
          <t>Effective annual interest rate</t>
        </is>
      </c>
      <c r="B28" s="4" t="inlineStr">
        <is>
          <t xml:space="preserve"> </t>
        </is>
      </c>
      <c r="C28" s="4" t="inlineStr">
        <is>
          <t xml:space="preserve"> </t>
        </is>
      </c>
      <c r="D28" s="13" t="n">
        <v>0.08400000000000001</v>
      </c>
      <c r="E28" s="4" t="inlineStr">
        <is>
          <t xml:space="preserve"> </t>
        </is>
      </c>
      <c r="F28" s="4" t="inlineStr">
        <is>
          <t xml:space="preserve"> </t>
        </is>
      </c>
    </row>
    <row r="29">
      <c r="A29" s="4" t="inlineStr">
        <is>
          <t>Royalties transaction costs net</t>
        </is>
      </c>
      <c r="B29" s="4" t="inlineStr">
        <is>
          <t xml:space="preserve"> </t>
        </is>
      </c>
      <c r="C29" s="4" t="inlineStr">
        <is>
          <t xml:space="preserve"> </t>
        </is>
      </c>
      <c r="D29" s="7" t="n">
        <v>9100</v>
      </c>
      <c r="E29" s="4" t="inlineStr">
        <is>
          <t xml:space="preserve"> </t>
        </is>
      </c>
      <c r="F29" s="4" t="inlineStr">
        <is>
          <t xml:space="preserve"> </t>
        </is>
      </c>
    </row>
    <row r="30">
      <c r="A30" s="4" t="inlineStr">
        <is>
          <t>Royalty Purchase Agreement | Minimum | RPI Finance Trust (RP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Sale Of Future Royal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agreement termination threshold amount</t>
        </is>
      </c>
      <c r="B32" s="4" t="inlineStr">
        <is>
          <t xml:space="preserve"> </t>
        </is>
      </c>
      <c r="C32" s="7" t="n">
        <v>608000</v>
      </c>
      <c r="D32" s="5" t="n">
        <v>608000</v>
      </c>
      <c r="E32" s="4" t="inlineStr">
        <is>
          <t xml:space="preserve"> </t>
        </is>
      </c>
      <c r="F32" s="4" t="inlineStr">
        <is>
          <t xml:space="preserve"> </t>
        </is>
      </c>
    </row>
    <row r="33">
      <c r="A33" s="4" t="inlineStr">
        <is>
          <t>Royalty Purchase Agreement | Maximum | RPI Finance Trust (RP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Sale Of Future Royal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y agreement termination threshold amount</t>
        </is>
      </c>
      <c r="B35" s="4" t="inlineStr">
        <is>
          <t xml:space="preserve"> </t>
        </is>
      </c>
      <c r="C35" s="4" t="inlineStr">
        <is>
          <t xml:space="preserve"> </t>
        </is>
      </c>
      <c r="D35" s="7" t="n">
        <v>800000</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Sales of Future Royalties - Schedule of Activity Within Liability For Sale of Future Royalties (Details) - USD ($) $ in Thousands</t>
        </is>
      </c>
      <c r="B1" s="2" t="inlineStr">
        <is>
          <t>12 Months Ended</t>
        </is>
      </c>
    </row>
    <row r="2">
      <c r="B2" s="2" t="inlineStr">
        <is>
          <t>Dec. 31, 2022</t>
        </is>
      </c>
      <c r="C2" s="2" t="inlineStr">
        <is>
          <t>Dec. 31, 2021</t>
        </is>
      </c>
      <c r="D2" s="2" t="inlineStr">
        <is>
          <t>Dec. 31, 2020</t>
        </is>
      </c>
    </row>
    <row r="3">
      <c r="A3" s="3" t="inlineStr">
        <is>
          <t>Liability For Sale Of Future Royalties [Line Items]</t>
        </is>
      </c>
      <c r="B3" s="4" t="inlineStr">
        <is>
          <t xml:space="preserve"> </t>
        </is>
      </c>
      <c r="C3" s="4" t="inlineStr">
        <is>
          <t xml:space="preserve"> </t>
        </is>
      </c>
      <c r="D3" s="4" t="inlineStr">
        <is>
          <t xml:space="preserve"> </t>
        </is>
      </c>
    </row>
    <row r="4">
      <c r="A4" s="4" t="inlineStr">
        <is>
          <t>Liability for sale of future royalties at beginning of year</t>
        </is>
      </c>
      <c r="B4" s="7" t="n">
        <v>351786</v>
      </c>
      <c r="C4" s="7" t="n">
        <v>335665</v>
      </c>
      <c r="D4" s="4" t="inlineStr">
        <is>
          <t xml:space="preserve"> </t>
        </is>
      </c>
    </row>
    <row r="5">
      <c r="A5" s="4" t="inlineStr">
        <is>
          <t>Net proceeds from sale of future royalties in 2022</t>
        </is>
      </c>
      <c r="B5" s="5" t="n">
        <v>490950</v>
      </c>
      <c r="C5" s="5" t="n">
        <v>0</v>
      </c>
      <c r="D5" s="7" t="n">
        <v>0</v>
      </c>
    </row>
    <row r="6">
      <c r="A6" s="4" t="inlineStr">
        <is>
          <t>Non-cash collaboration royalty revenue</t>
        </is>
      </c>
      <c r="B6" s="5" t="n">
        <v>-21692</v>
      </c>
      <c r="C6" s="5" t="n">
        <v>-17951</v>
      </c>
      <c r="D6" s="5" t="n">
        <v>-12995</v>
      </c>
    </row>
    <row r="7">
      <c r="A7" s="4" t="inlineStr">
        <is>
          <t>Non-cash interest expense</t>
        </is>
      </c>
      <c r="B7" s="5" t="n">
        <v>54395</v>
      </c>
      <c r="C7" s="5" t="n">
        <v>34072</v>
      </c>
      <c r="D7" s="4" t="inlineStr">
        <is>
          <t xml:space="preserve"> </t>
        </is>
      </c>
    </row>
    <row r="8">
      <c r="A8" s="4" t="inlineStr">
        <is>
          <t>Liability for sale of future royalties at end of year</t>
        </is>
      </c>
      <c r="B8" s="5" t="n">
        <v>875439</v>
      </c>
      <c r="C8" s="5" t="n">
        <v>351786</v>
      </c>
      <c r="D8" s="5" t="n">
        <v>335665</v>
      </c>
    </row>
    <row r="9">
      <c r="A9" s="4" t="inlineStr">
        <is>
          <t>RPI Finance Trust (RPI)</t>
        </is>
      </c>
      <c r="B9" s="4" t="inlineStr">
        <is>
          <t xml:space="preserve"> </t>
        </is>
      </c>
      <c r="C9" s="4" t="inlineStr">
        <is>
          <t xml:space="preserve"> </t>
        </is>
      </c>
      <c r="D9" s="4" t="inlineStr">
        <is>
          <t xml:space="preserve"> </t>
        </is>
      </c>
    </row>
    <row r="10">
      <c r="A10" s="3" t="inlineStr">
        <is>
          <t>Liability For Sale Of Future Royalties [Line Items]</t>
        </is>
      </c>
      <c r="B10" s="4" t="inlineStr">
        <is>
          <t xml:space="preserve"> </t>
        </is>
      </c>
      <c r="C10" s="4" t="inlineStr">
        <is>
          <t xml:space="preserve"> </t>
        </is>
      </c>
      <c r="D10" s="4" t="inlineStr">
        <is>
          <t xml:space="preserve"> </t>
        </is>
      </c>
    </row>
    <row r="11">
      <c r="A11" s="4" t="inlineStr">
        <is>
          <t>Liability for sale of future royalties at beginning of year</t>
        </is>
      </c>
      <c r="B11" s="5" t="n">
        <v>351786</v>
      </c>
      <c r="C11" s="5" t="n">
        <v>335665</v>
      </c>
      <c r="D11" s="4" t="inlineStr">
        <is>
          <t xml:space="preserve"> </t>
        </is>
      </c>
    </row>
    <row r="12">
      <c r="A12" s="4" t="inlineStr">
        <is>
          <t>Net proceeds from sale of future royalties in 2022</t>
        </is>
      </c>
      <c r="B12" s="5" t="n">
        <v>0</v>
      </c>
      <c r="C12" s="4" t="inlineStr">
        <is>
          <t xml:space="preserve"> </t>
        </is>
      </c>
      <c r="D12" s="4" t="inlineStr">
        <is>
          <t xml:space="preserve"> </t>
        </is>
      </c>
    </row>
    <row r="13">
      <c r="A13" s="4" t="inlineStr">
        <is>
          <t>Non-cash collaboration royalty revenue</t>
        </is>
      </c>
      <c r="B13" s="5" t="n">
        <v>-21692</v>
      </c>
      <c r="C13" s="5" t="n">
        <v>-17951</v>
      </c>
      <c r="D13" s="4" t="inlineStr">
        <is>
          <t xml:space="preserve"> </t>
        </is>
      </c>
    </row>
    <row r="14">
      <c r="A14" s="4" t="inlineStr">
        <is>
          <t>Non-cash interest expense</t>
        </is>
      </c>
      <c r="B14" s="5" t="n">
        <v>35095</v>
      </c>
      <c r="C14" s="5" t="n">
        <v>34072</v>
      </c>
      <c r="D14" s="4" t="inlineStr">
        <is>
          <t xml:space="preserve"> </t>
        </is>
      </c>
    </row>
    <row r="15">
      <c r="A15" s="4" t="inlineStr">
        <is>
          <t>Liability for sale of future royalties at end of year</t>
        </is>
      </c>
      <c r="B15" s="5" t="n">
        <v>365189</v>
      </c>
      <c r="C15" s="5" t="n">
        <v>351786</v>
      </c>
      <c r="D15" s="5" t="n">
        <v>335665</v>
      </c>
    </row>
    <row r="16">
      <c r="A16" s="4" t="inlineStr">
        <is>
          <t>OMERS</t>
        </is>
      </c>
      <c r="B16" s="4" t="inlineStr">
        <is>
          <t xml:space="preserve"> </t>
        </is>
      </c>
      <c r="C16" s="4" t="inlineStr">
        <is>
          <t xml:space="preserve"> </t>
        </is>
      </c>
      <c r="D16" s="4" t="inlineStr">
        <is>
          <t xml:space="preserve"> </t>
        </is>
      </c>
    </row>
    <row r="17">
      <c r="A17" s="3" t="inlineStr">
        <is>
          <t>Liability For Sale Of Future Royalties [Line Items]</t>
        </is>
      </c>
      <c r="B17" s="4" t="inlineStr">
        <is>
          <t xml:space="preserve"> </t>
        </is>
      </c>
      <c r="C17" s="4" t="inlineStr">
        <is>
          <t xml:space="preserve"> </t>
        </is>
      </c>
      <c r="D17" s="4" t="inlineStr">
        <is>
          <t xml:space="preserve"> </t>
        </is>
      </c>
    </row>
    <row r="18">
      <c r="A18" s="4" t="inlineStr">
        <is>
          <t>Liability for sale of future royalties at beginning of year</t>
        </is>
      </c>
      <c r="B18" s="5" t="n">
        <v>0</v>
      </c>
      <c r="C18" s="5" t="n">
        <v>0</v>
      </c>
      <c r="D18" s="4" t="inlineStr">
        <is>
          <t xml:space="preserve"> </t>
        </is>
      </c>
    </row>
    <row r="19">
      <c r="A19" s="4" t="inlineStr">
        <is>
          <t>Net proceeds from sale of future royalties in 2022</t>
        </is>
      </c>
      <c r="B19" s="5" t="n">
        <v>490950</v>
      </c>
      <c r="C19" s="4" t="inlineStr">
        <is>
          <t xml:space="preserve"> </t>
        </is>
      </c>
      <c r="D19" s="4" t="inlineStr">
        <is>
          <t xml:space="preserve"> </t>
        </is>
      </c>
    </row>
    <row r="20">
      <c r="A20" s="4" t="inlineStr">
        <is>
          <t>Non-cash collaboration royalty revenue</t>
        </is>
      </c>
      <c r="B20" s="5" t="n">
        <v>0</v>
      </c>
      <c r="C20" s="5" t="n">
        <v>0</v>
      </c>
      <c r="D20" s="4" t="inlineStr">
        <is>
          <t xml:space="preserve"> </t>
        </is>
      </c>
    </row>
    <row r="21">
      <c r="A21" s="4" t="inlineStr">
        <is>
          <t>Non-cash interest expense</t>
        </is>
      </c>
      <c r="B21" s="5" t="n">
        <v>19300</v>
      </c>
      <c r="C21" s="5" t="n">
        <v>0</v>
      </c>
      <c r="D21" s="4" t="inlineStr">
        <is>
          <t xml:space="preserve"> </t>
        </is>
      </c>
    </row>
    <row r="22">
      <c r="A22" s="4" t="inlineStr">
        <is>
          <t>Liability for sale of future royalties at end of year</t>
        </is>
      </c>
      <c r="B22" s="7" t="n">
        <v>510250</v>
      </c>
      <c r="C22" s="7" t="n">
        <v>0</v>
      </c>
      <c r="D22"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Additional Information (Details) - USD ($) $ / shares in Units, $ in Thousands</t>
        </is>
      </c>
      <c r="B1" s="2" t="inlineStr">
        <is>
          <t>1 Months Ended</t>
        </is>
      </c>
      <c r="D1" s="2" t="inlineStr">
        <is>
          <t>12 Months Ended</t>
        </is>
      </c>
    </row>
    <row r="2">
      <c r="B2" s="2" t="inlineStr">
        <is>
          <t>May 31, 2021</t>
        </is>
      </c>
      <c r="C2" s="2" t="inlineStr">
        <is>
          <t>Oct. 31, 2020</t>
        </is>
      </c>
      <c r="D2" s="2" t="inlineStr">
        <is>
          <t>Dec. 31, 2022</t>
        </is>
      </c>
      <c r="E2" s="2" t="inlineStr">
        <is>
          <t>Dec. 31, 2021</t>
        </is>
      </c>
      <c r="F2" s="2" t="inlineStr">
        <is>
          <t>Dec.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common stock</t>
        </is>
      </c>
      <c r="B4" s="4" t="inlineStr">
        <is>
          <t xml:space="preserve"> </t>
        </is>
      </c>
      <c r="C4" s="4" t="inlineStr">
        <is>
          <t xml:space="preserve"> </t>
        </is>
      </c>
      <c r="D4" s="7" t="n">
        <v>0</v>
      </c>
      <c r="E4" s="7" t="n">
        <v>0</v>
      </c>
      <c r="F4" s="7" t="n">
        <v>435556</v>
      </c>
    </row>
    <row r="5">
      <c r="A5" s="4" t="inlineStr">
        <is>
          <t>Stock sold in at-the-market offering</t>
        </is>
      </c>
      <c r="B5" s="4" t="inlineStr">
        <is>
          <t xml:space="preserve"> </t>
        </is>
      </c>
      <c r="C5" s="4" t="inlineStr">
        <is>
          <t xml:space="preserve"> </t>
        </is>
      </c>
      <c r="D5" s="4" t="inlineStr">
        <is>
          <t xml:space="preserve"> </t>
        </is>
      </c>
      <c r="E5" s="5" t="n">
        <v>1050372</v>
      </c>
      <c r="F5" s="4" t="inlineStr">
        <is>
          <t xml:space="preserve"> </t>
        </is>
      </c>
    </row>
    <row r="6">
      <c r="A6" s="4" t="inlineStr">
        <is>
          <t>Net proceeds from at-the-market offering</t>
        </is>
      </c>
      <c r="B6" s="4" t="inlineStr">
        <is>
          <t xml:space="preserve"> </t>
        </is>
      </c>
      <c r="C6" s="4" t="inlineStr">
        <is>
          <t xml:space="preserve"> </t>
        </is>
      </c>
      <c r="D6" s="7" t="n">
        <v>0</v>
      </c>
      <c r="E6" s="7" t="n">
        <v>78943</v>
      </c>
      <c r="F6" s="7" t="n">
        <v>20391</v>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sold</t>
        </is>
      </c>
      <c r="B9" s="4" t="inlineStr">
        <is>
          <t xml:space="preserve"> </t>
        </is>
      </c>
      <c r="C9" s="5" t="n">
        <v>5111110</v>
      </c>
      <c r="D9" s="4" t="inlineStr">
        <is>
          <t xml:space="preserve"> </t>
        </is>
      </c>
      <c r="E9" s="4" t="inlineStr">
        <is>
          <t xml:space="preserve"> </t>
        </is>
      </c>
      <c r="F9" s="4" t="inlineStr">
        <is>
          <t xml:space="preserve"> </t>
        </is>
      </c>
    </row>
    <row r="10">
      <c r="A10" s="4" t="inlineStr">
        <is>
          <t>Net proceeds from sale of common stock</t>
        </is>
      </c>
      <c r="B10" s="4" t="inlineStr">
        <is>
          <t xml:space="preserve"> </t>
        </is>
      </c>
      <c r="C10" s="7" t="n">
        <v>435600</v>
      </c>
      <c r="D10" s="4" t="inlineStr">
        <is>
          <t xml:space="preserve"> </t>
        </is>
      </c>
      <c r="E10" s="4" t="inlineStr">
        <is>
          <t xml:space="preserve"> </t>
        </is>
      </c>
      <c r="F10" s="4" t="inlineStr">
        <is>
          <t xml:space="preserve"> </t>
        </is>
      </c>
    </row>
    <row r="11">
      <c r="A11" s="4" t="inlineStr">
        <is>
          <t>Shares purchased by underwriters</t>
        </is>
      </c>
      <c r="B11" s="4" t="inlineStr">
        <is>
          <t xml:space="preserve"> </t>
        </is>
      </c>
      <c r="C11" s="5" t="n">
        <v>666666</v>
      </c>
      <c r="D11" s="4" t="inlineStr">
        <is>
          <t xml:space="preserve"> </t>
        </is>
      </c>
      <c r="E11" s="4" t="inlineStr">
        <is>
          <t xml:space="preserve"> </t>
        </is>
      </c>
      <c r="F11" s="4" t="inlineStr">
        <is>
          <t xml:space="preserve"> </t>
        </is>
      </c>
    </row>
    <row r="12">
      <c r="A12" s="4" t="inlineStr">
        <is>
          <t>Public offering price</t>
        </is>
      </c>
      <c r="B12" s="4" t="inlineStr">
        <is>
          <t xml:space="preserve"> </t>
        </is>
      </c>
      <c r="C12" s="7" t="n">
        <v>90</v>
      </c>
      <c r="D12" s="4" t="inlineStr">
        <is>
          <t xml:space="preserve"> </t>
        </is>
      </c>
      <c r="E12" s="4" t="inlineStr">
        <is>
          <t xml:space="preserve"> </t>
        </is>
      </c>
      <c r="F12" s="4" t="inlineStr">
        <is>
          <t xml:space="preserve"> </t>
        </is>
      </c>
    </row>
    <row r="13">
      <c r="A13" s="4" t="inlineStr">
        <is>
          <t>Open Market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sold</t>
        </is>
      </c>
      <c r="B15" s="4" t="inlineStr">
        <is>
          <t xml:space="preserve"> </t>
        </is>
      </c>
      <c r="C15" s="4" t="inlineStr">
        <is>
          <t xml:space="preserve"> </t>
        </is>
      </c>
      <c r="D15" s="5" t="n">
        <v>0</v>
      </c>
      <c r="E15" s="4" t="inlineStr">
        <is>
          <t xml:space="preserve"> </t>
        </is>
      </c>
      <c r="F15" s="4" t="inlineStr">
        <is>
          <t xml:space="preserve"> </t>
        </is>
      </c>
    </row>
    <row r="16">
      <c r="A16" s="4" t="inlineStr">
        <is>
          <t>Option to sell common stock aggregate offering price</t>
        </is>
      </c>
      <c r="B16" s="7" t="n">
        <v>350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07421</v>
      </c>
      <c r="C4" s="7" t="n">
        <v>-454025</v>
      </c>
      <c r="D4" s="7" t="n">
        <v>-1865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30377</v>
      </c>
      <c r="C6" s="5" t="n">
        <v>104952</v>
      </c>
      <c r="D6" s="5" t="n">
        <v>85735</v>
      </c>
    </row>
    <row r="7">
      <c r="A7" s="4" t="inlineStr">
        <is>
          <t>Acquired in-process research and development</t>
        </is>
      </c>
      <c r="B7" s="5" t="n">
        <v>75033</v>
      </c>
      <c r="C7" s="5" t="n">
        <v>0</v>
      </c>
      <c r="D7" s="5" t="n">
        <v>0</v>
      </c>
    </row>
    <row r="8">
      <c r="A8" s="4" t="inlineStr">
        <is>
          <t>Amortization of premium (discount) on marketable debt securities, net</t>
        </is>
      </c>
      <c r="B8" s="5" t="n">
        <v>2699</v>
      </c>
      <c r="C8" s="5" t="n">
        <v>6606</v>
      </c>
      <c r="D8" s="5" t="n">
        <v>848</v>
      </c>
    </row>
    <row r="9">
      <c r="A9" s="4" t="inlineStr">
        <is>
          <t>Depreciation and amortization</t>
        </is>
      </c>
      <c r="B9" s="5" t="n">
        <v>18220</v>
      </c>
      <c r="C9" s="5" t="n">
        <v>13239</v>
      </c>
      <c r="D9" s="5" t="n">
        <v>12261</v>
      </c>
    </row>
    <row r="10">
      <c r="A10" s="4" t="inlineStr">
        <is>
          <t>Change in fair value of equity investments</t>
        </is>
      </c>
      <c r="B10" s="5" t="n">
        <v>19299</v>
      </c>
      <c r="C10" s="5" t="n">
        <v>42063</v>
      </c>
      <c r="D10" s="5" t="n">
        <v>-170403</v>
      </c>
    </row>
    <row r="11">
      <c r="A11" s="4" t="inlineStr">
        <is>
          <t>Non-cash collaboration royalty revenue</t>
        </is>
      </c>
      <c r="B11" s="5" t="n">
        <v>-21692</v>
      </c>
      <c r="C11" s="5" t="n">
        <v>-17951</v>
      </c>
      <c r="D11" s="5" t="n">
        <v>-12995</v>
      </c>
    </row>
    <row r="12">
      <c r="A12" s="4" t="inlineStr">
        <is>
          <t>Non-cash interest expense on liabilities for sales of future royalties</t>
        </is>
      </c>
      <c r="B12" s="5" t="n">
        <v>43015</v>
      </c>
      <c r="C12" s="5" t="n">
        <v>29422</v>
      </c>
      <c r="D12" s="5" t="n">
        <v>33291</v>
      </c>
    </row>
    <row r="13">
      <c r="A13" s="4" t="inlineStr">
        <is>
          <t>Other</t>
        </is>
      </c>
      <c r="B13" s="5" t="n">
        <v>-230</v>
      </c>
      <c r="C13" s="5" t="n">
        <v>235</v>
      </c>
      <c r="D13" s="5" t="n">
        <v>94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2068</v>
      </c>
      <c r="C15" s="5" t="n">
        <v>-5432</v>
      </c>
      <c r="D15" s="5" t="n">
        <v>9840</v>
      </c>
    </row>
    <row r="16">
      <c r="A16" s="4" t="inlineStr">
        <is>
          <t>Inventory</t>
        </is>
      </c>
      <c r="B16" s="5" t="n">
        <v>-9701</v>
      </c>
      <c r="C16" s="5" t="n">
        <v>-3117</v>
      </c>
      <c r="D16" s="5" t="n">
        <v>-1346</v>
      </c>
    </row>
    <row r="17">
      <c r="A17" s="4" t="inlineStr">
        <is>
          <t>Prepaid expenses and other assets</t>
        </is>
      </c>
      <c r="B17" s="5" t="n">
        <v>3798</v>
      </c>
      <c r="C17" s="5" t="n">
        <v>-29508</v>
      </c>
      <c r="D17" s="5" t="n">
        <v>2748</v>
      </c>
    </row>
    <row r="18">
      <c r="A18" s="4" t="inlineStr">
        <is>
          <t>Accounts payable, accrued, and other liabilities</t>
        </is>
      </c>
      <c r="B18" s="5" t="n">
        <v>87442</v>
      </c>
      <c r="C18" s="5" t="n">
        <v>32313</v>
      </c>
      <c r="D18" s="5" t="n">
        <v>26853</v>
      </c>
    </row>
    <row r="19">
      <c r="A19" s="4" t="inlineStr">
        <is>
          <t>Contract liabilities, net</t>
        </is>
      </c>
      <c r="B19" s="5" t="n">
        <v>-7597</v>
      </c>
      <c r="C19" s="5" t="n">
        <v>-57492</v>
      </c>
      <c r="D19" s="5" t="n">
        <v>66568</v>
      </c>
    </row>
    <row r="20">
      <c r="A20" s="4" t="inlineStr">
        <is>
          <t>Deferred tax liabilities</t>
        </is>
      </c>
      <c r="B20" s="5" t="n">
        <v>-1639</v>
      </c>
      <c r="C20" s="5" t="n">
        <v>0</v>
      </c>
      <c r="D20" s="5" t="n">
        <v>0</v>
      </c>
    </row>
    <row r="21">
      <c r="A21" s="4" t="inlineStr">
        <is>
          <t>Net cash used in operating activities</t>
        </is>
      </c>
      <c r="B21" s="5" t="n">
        <v>-380465</v>
      </c>
      <c r="C21" s="5" t="n">
        <v>-338695</v>
      </c>
      <c r="D21" s="5" t="n">
        <v>-132220</v>
      </c>
    </row>
    <row r="22">
      <c r="A22" s="3" t="inlineStr">
        <is>
          <t>Investing activities:</t>
        </is>
      </c>
      <c r="B22" s="4" t="inlineStr">
        <is>
          <t xml:space="preserve"> </t>
        </is>
      </c>
      <c r="C22" s="4" t="inlineStr">
        <is>
          <t xml:space="preserve"> </t>
        </is>
      </c>
      <c r="D22" s="4" t="inlineStr">
        <is>
          <t xml:space="preserve"> </t>
        </is>
      </c>
    </row>
    <row r="23">
      <c r="A23" s="4" t="inlineStr">
        <is>
          <t>Purchase of property, plant, and equipment</t>
        </is>
      </c>
      <c r="B23" s="5" t="n">
        <v>-116123</v>
      </c>
      <c r="C23" s="5" t="n">
        <v>-73093</v>
      </c>
      <c r="D23" s="5" t="n">
        <v>-43905</v>
      </c>
    </row>
    <row r="24">
      <c r="A24" s="4" t="inlineStr">
        <is>
          <t>Acquisition, net of cash acquired</t>
        </is>
      </c>
      <c r="B24" s="5" t="n">
        <v>-75025</v>
      </c>
      <c r="C24" s="5" t="n">
        <v>0</v>
      </c>
      <c r="D24" s="5" t="n">
        <v>0</v>
      </c>
    </row>
    <row r="25">
      <c r="A25" s="4" t="inlineStr">
        <is>
          <t>Purchase of marketable debt securities</t>
        </is>
      </c>
      <c r="B25" s="5" t="n">
        <v>-614735</v>
      </c>
      <c r="C25" s="5" t="n">
        <v>-1012187</v>
      </c>
      <c r="D25" s="5" t="n">
        <v>-813237</v>
      </c>
    </row>
    <row r="26">
      <c r="A26" s="4" t="inlineStr">
        <is>
          <t>Purchase of equity investments</t>
        </is>
      </c>
      <c r="B26" s="5" t="n">
        <v>0</v>
      </c>
      <c r="C26" s="5" t="n">
        <v>0</v>
      </c>
      <c r="D26" s="5" t="n">
        <v>-37062</v>
      </c>
    </row>
    <row r="27">
      <c r="A27" s="4" t="inlineStr">
        <is>
          <t>Proceeds from sale of marketable debt securities</t>
        </is>
      </c>
      <c r="B27" s="5" t="n">
        <v>84275</v>
      </c>
      <c r="C27" s="5" t="n">
        <v>92896</v>
      </c>
      <c r="D27" s="5" t="n">
        <v>50990</v>
      </c>
    </row>
    <row r="28">
      <c r="A28" s="4" t="inlineStr">
        <is>
          <t>Proceeds from sale of equity investments</t>
        </is>
      </c>
      <c r="B28" s="5" t="n">
        <v>10094</v>
      </c>
      <c r="C28" s="5" t="n">
        <v>79843</v>
      </c>
      <c r="D28" s="5" t="n">
        <v>79842</v>
      </c>
    </row>
    <row r="29">
      <c r="A29" s="4" t="inlineStr">
        <is>
          <t>Proceeds from maturities of marketable debt securities</t>
        </is>
      </c>
      <c r="B29" s="5" t="n">
        <v>450706</v>
      </c>
      <c r="C29" s="5" t="n">
        <v>718111</v>
      </c>
      <c r="D29" s="5" t="n">
        <v>589806</v>
      </c>
    </row>
    <row r="30">
      <c r="A30" s="4" t="inlineStr">
        <is>
          <t>Payment for intangible asset</t>
        </is>
      </c>
      <c r="B30" s="5" t="n">
        <v>-30000</v>
      </c>
      <c r="C30" s="5" t="n">
        <v>0</v>
      </c>
      <c r="D30" s="5" t="n">
        <v>0</v>
      </c>
    </row>
    <row r="31">
      <c r="A31" s="4" t="inlineStr">
        <is>
          <t>Other</t>
        </is>
      </c>
      <c r="B31" s="5" t="n">
        <v>-844</v>
      </c>
      <c r="C31" s="5" t="n">
        <v>-942</v>
      </c>
      <c r="D31" s="5" t="n">
        <v>-5555</v>
      </c>
    </row>
    <row r="32">
      <c r="A32" s="4" t="inlineStr">
        <is>
          <t>Net cash used in investing activities</t>
        </is>
      </c>
      <c r="B32" s="5" t="n">
        <v>-291652</v>
      </c>
      <c r="C32" s="5" t="n">
        <v>-195372</v>
      </c>
      <c r="D32" s="5" t="n">
        <v>-179121</v>
      </c>
    </row>
    <row r="33">
      <c r="A33" s="3" t="inlineStr">
        <is>
          <t>Financing activities:</t>
        </is>
      </c>
      <c r="B33" s="4" t="inlineStr">
        <is>
          <t xml:space="preserve"> </t>
        </is>
      </c>
      <c r="C33" s="4" t="inlineStr">
        <is>
          <t xml:space="preserve"> </t>
        </is>
      </c>
      <c r="D33" s="4" t="inlineStr">
        <is>
          <t xml:space="preserve"> </t>
        </is>
      </c>
    </row>
    <row r="34">
      <c r="A34" s="4" t="inlineStr">
        <is>
          <t>Proceeds from the sale of future royalties, net</t>
        </is>
      </c>
      <c r="B34" s="5" t="n">
        <v>490950</v>
      </c>
      <c r="C34" s="5" t="n">
        <v>0</v>
      </c>
      <c r="D34" s="5" t="n">
        <v>0</v>
      </c>
    </row>
    <row r="35">
      <c r="A35" s="4" t="inlineStr">
        <is>
          <t>Proceeds from the issuance of common stock in connection with underwritten public offerings, net</t>
        </is>
      </c>
      <c r="B35" s="5" t="n">
        <v>0</v>
      </c>
      <c r="C35" s="5" t="n">
        <v>0</v>
      </c>
      <c r="D35" s="5" t="n">
        <v>435556</v>
      </c>
    </row>
    <row r="36">
      <c r="A36" s="4" t="inlineStr">
        <is>
          <t>Proceeds from the issuance of common stock in connection with the license agreement, net</t>
        </is>
      </c>
      <c r="B36" s="5" t="n">
        <v>0</v>
      </c>
      <c r="C36" s="5" t="n">
        <v>0</v>
      </c>
      <c r="D36" s="5" t="n">
        <v>55268</v>
      </c>
    </row>
    <row r="37">
      <c r="A37" s="4" t="inlineStr">
        <is>
          <t>Proceeds from the issuance of common stock in connection with at-the-market offering, net</t>
        </is>
      </c>
      <c r="B37" s="5" t="n">
        <v>0</v>
      </c>
      <c r="C37" s="5" t="n">
        <v>78943</v>
      </c>
      <c r="D37" s="5" t="n">
        <v>20391</v>
      </c>
    </row>
    <row r="38">
      <c r="A38" s="4" t="inlineStr">
        <is>
          <t>Proceeds from the issuance of common stock from exercise of warrants and equity plan awards, net</t>
        </is>
      </c>
      <c r="B38" s="5" t="n">
        <v>10813</v>
      </c>
      <c r="C38" s="5" t="n">
        <v>40101</v>
      </c>
      <c r="D38" s="5" t="n">
        <v>89293</v>
      </c>
    </row>
    <row r="39">
      <c r="A39" s="4" t="inlineStr">
        <is>
          <t>Other</t>
        </is>
      </c>
      <c r="B39" s="5" t="n">
        <v>-555</v>
      </c>
      <c r="C39" s="5" t="n">
        <v>-492</v>
      </c>
      <c r="D39" s="5" t="n">
        <v>-236</v>
      </c>
    </row>
    <row r="40">
      <c r="A40" s="4" t="inlineStr">
        <is>
          <t>Net cash provided by financing activities</t>
        </is>
      </c>
      <c r="B40" s="5" t="n">
        <v>501208</v>
      </c>
      <c r="C40" s="5" t="n">
        <v>118552</v>
      </c>
      <c r="D40" s="5" t="n">
        <v>600272</v>
      </c>
    </row>
    <row r="41">
      <c r="A41" s="4" t="inlineStr">
        <is>
          <t>Effect of exchange rate changes on cash</t>
        </is>
      </c>
      <c r="B41" s="5" t="n">
        <v>-1075</v>
      </c>
      <c r="C41" s="5" t="n">
        <v>-1194</v>
      </c>
      <c r="D41" s="5" t="n">
        <v>1119</v>
      </c>
    </row>
    <row r="42">
      <c r="A42" s="4" t="inlineStr">
        <is>
          <t>Net (decrease) increase in cash, cash equivalents, and restricted cash</t>
        </is>
      </c>
      <c r="B42" s="5" t="n">
        <v>-171984</v>
      </c>
      <c r="C42" s="5" t="n">
        <v>-416709</v>
      </c>
      <c r="D42" s="5" t="n">
        <v>290050</v>
      </c>
    </row>
    <row r="43">
      <c r="A43" s="4" t="inlineStr">
        <is>
          <t>Cash, cash equivalents, and restricted cash at beginning of year</t>
        </is>
      </c>
      <c r="B43" s="5" t="n">
        <v>309585</v>
      </c>
      <c r="C43" s="5" t="n">
        <v>726294</v>
      </c>
      <c r="D43" s="5" t="n">
        <v>436244</v>
      </c>
    </row>
    <row r="44">
      <c r="A44" s="4" t="inlineStr">
        <is>
          <t>Cash, cash equivalents, and restricted cash at end of year</t>
        </is>
      </c>
      <c r="B44" s="5" t="n">
        <v>137601</v>
      </c>
      <c r="C44" s="5" t="n">
        <v>309585</v>
      </c>
      <c r="D44" s="5" t="n">
        <v>726294</v>
      </c>
    </row>
    <row r="45">
      <c r="A45" s="3" t="inlineStr">
        <is>
          <t>Supplemental disclosures of non-cash investing and financing information:</t>
        </is>
      </c>
      <c r="B45" s="4" t="inlineStr">
        <is>
          <t xml:space="preserve"> </t>
        </is>
      </c>
      <c r="C45" s="4" t="inlineStr">
        <is>
          <t xml:space="preserve"> </t>
        </is>
      </c>
      <c r="D45" s="4" t="inlineStr">
        <is>
          <t xml:space="preserve"> </t>
        </is>
      </c>
    </row>
    <row r="46">
      <c r="A46" s="4" t="inlineStr">
        <is>
          <t>Acquired lease liabilities arising from obtaining right-of-use assets</t>
        </is>
      </c>
      <c r="B46" s="5" t="n">
        <v>1168</v>
      </c>
      <c r="C46" s="5" t="n">
        <v>3142</v>
      </c>
      <c r="D46" s="5" t="n">
        <v>18775</v>
      </c>
    </row>
    <row r="47">
      <c r="A47" s="4" t="inlineStr">
        <is>
          <t>Stock-based compensation capitalized into ending inventory</t>
        </is>
      </c>
      <c r="B47" s="5" t="n">
        <v>2340</v>
      </c>
      <c r="C47" s="5" t="n">
        <v>1453</v>
      </c>
      <c r="D47" s="5" t="n">
        <v>1304</v>
      </c>
    </row>
    <row r="48">
      <c r="A48" s="4" t="inlineStr">
        <is>
          <t>Costs of property and equipment included in accounts payable, accrued, and other liabilities</t>
        </is>
      </c>
      <c r="B48" s="5" t="n">
        <v>17963</v>
      </c>
      <c r="C48" s="5" t="n">
        <v>18993</v>
      </c>
      <c r="D48" s="5" t="n">
        <v>8515</v>
      </c>
    </row>
    <row r="49">
      <c r="A49" s="4" t="inlineStr">
        <is>
          <t>Non-cash interest expense on liabilities for sales of future royalties capitalized during the year into ending property, plant and equipment</t>
        </is>
      </c>
      <c r="B49" s="7" t="n">
        <v>11380</v>
      </c>
      <c r="C49" s="7" t="n">
        <v>4650</v>
      </c>
      <c r="D4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 width="14" customWidth="1" min="7" max="7"/>
  </cols>
  <sheetData>
    <row r="1">
      <c r="A1" s="1" t="inlineStr">
        <is>
          <t>Stock-Based Awards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Feb. 01, 2021</t>
        </is>
      </c>
      <c r="F2" s="2" t="inlineStr">
        <is>
          <t>Feb. 05, 2014</t>
        </is>
      </c>
      <c r="G2" s="2" t="inlineStr">
        <is>
          <t>Jan.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options exercised</t>
        </is>
      </c>
      <c r="B4" s="6" t="n">
        <v>2.6</v>
      </c>
      <c r="C4" s="6" t="n">
        <v>38.3</v>
      </c>
      <c r="D4" s="6" t="n">
        <v>56.9</v>
      </c>
      <c r="E4" s="4" t="inlineStr">
        <is>
          <t xml:space="preserve"> </t>
        </is>
      </c>
      <c r="F4" s="4" t="inlineStr">
        <is>
          <t xml:space="preserve"> </t>
        </is>
      </c>
      <c r="G4" s="4" t="inlineStr">
        <is>
          <t xml:space="preserve"> </t>
        </is>
      </c>
    </row>
    <row r="5">
      <c r="A5" s="4" t="inlineStr">
        <is>
          <t>Cash received from exercise of options</t>
        </is>
      </c>
      <c r="B5" s="6" t="n">
        <v>6.2</v>
      </c>
      <c r="C5" s="6" t="n">
        <v>36.6</v>
      </c>
      <c r="D5" s="6" t="n">
        <v>88.09999999999999</v>
      </c>
      <c r="E5" s="4" t="inlineStr">
        <is>
          <t xml:space="preserve"> </t>
        </is>
      </c>
      <c r="F5" s="4" t="inlineStr">
        <is>
          <t xml:space="preserve"> </t>
        </is>
      </c>
      <c r="G5" s="4" t="inlineStr">
        <is>
          <t xml:space="preserve"> </t>
        </is>
      </c>
    </row>
    <row r="6">
      <c r="A6" s="4" t="inlineStr">
        <is>
          <t>weighted-average estimated fair value</t>
        </is>
      </c>
      <c r="B6" s="9" t="n">
        <v>34.77</v>
      </c>
      <c r="C6" s="9" t="n">
        <v>70.84</v>
      </c>
      <c r="D6" s="9" t="n">
        <v>35.22</v>
      </c>
      <c r="E6" s="4" t="inlineStr">
        <is>
          <t xml:space="preserve"> </t>
        </is>
      </c>
      <c r="F6" s="4" t="inlineStr">
        <is>
          <t xml:space="preserve"> </t>
        </is>
      </c>
      <c r="G6" s="4" t="inlineStr">
        <is>
          <t xml:space="preserve"> </t>
        </is>
      </c>
    </row>
    <row r="7">
      <c r="A7" s="4" t="inlineStr">
        <is>
          <t>Total estimated fair value of options vested</t>
        </is>
      </c>
      <c r="B7" s="6" t="n">
        <v>58.7</v>
      </c>
      <c r="C7" s="6" t="n">
        <v>48.1</v>
      </c>
      <c r="D7" s="6" t="n">
        <v>45.4</v>
      </c>
      <c r="E7" s="4" t="inlineStr">
        <is>
          <t xml:space="preserve"> </t>
        </is>
      </c>
      <c r="F7" s="4" t="inlineStr">
        <is>
          <t xml:space="preserve"> </t>
        </is>
      </c>
      <c r="G7" s="4" t="inlineStr">
        <is>
          <t xml:space="preserve"> </t>
        </is>
      </c>
    </row>
    <row r="8">
      <c r="A8" s="4" t="inlineStr">
        <is>
          <t>Total unrecognized compensation cost</t>
        </is>
      </c>
      <c r="B8" s="6" t="n">
        <v>2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period to recognize cost</t>
        </is>
      </c>
      <c r="B9" s="4" t="inlineStr">
        <is>
          <t>2 years 3 months 1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capitalized to inventory</t>
        </is>
      </c>
      <c r="B10" s="6" t="n">
        <v>2.2</v>
      </c>
      <c r="C10" s="6" t="n">
        <v>1.7</v>
      </c>
      <c r="D10" s="6" t="n">
        <v>1.2</v>
      </c>
      <c r="E10" s="4" t="inlineStr">
        <is>
          <t xml:space="preserve"> </t>
        </is>
      </c>
      <c r="F10" s="4" t="inlineStr">
        <is>
          <t xml:space="preserve"> </t>
        </is>
      </c>
      <c r="G10" s="4" t="inlineStr">
        <is>
          <t xml:space="preserve"> </t>
        </is>
      </c>
    </row>
    <row r="11">
      <c r="A11" s="4" t="inlineStr">
        <is>
          <t>Share-Based Compensation Arrangement by Share-Based Payment Award, Options, Grants in Period, Weighted Average Grant Date Fair Value</t>
        </is>
      </c>
      <c r="B11" s="9" t="n">
        <v>34.77</v>
      </c>
      <c r="C11" s="9" t="n">
        <v>70.84</v>
      </c>
      <c r="D11" s="9" t="n">
        <v>35.22</v>
      </c>
      <c r="E11" s="4" t="inlineStr">
        <is>
          <t xml:space="preserve"> </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 of shares vested</t>
        </is>
      </c>
      <c r="B14" s="6" t="n">
        <v>47.1</v>
      </c>
      <c r="C14" s="6" t="n">
        <v>35.5</v>
      </c>
      <c r="D14" s="6" t="n">
        <v>27.2</v>
      </c>
      <c r="E14" s="4" t="inlineStr">
        <is>
          <t xml:space="preserve"> </t>
        </is>
      </c>
      <c r="F14" s="4" t="inlineStr">
        <is>
          <t xml:space="preserve"> </t>
        </is>
      </c>
      <c r="G14" s="4" t="inlineStr">
        <is>
          <t xml:space="preserve"> </t>
        </is>
      </c>
    </row>
    <row r="15">
      <c r="A15" s="4" t="inlineStr">
        <is>
          <t>Aggregate intrinsic value</t>
        </is>
      </c>
      <c r="B15" s="10" t="n">
        <v>37.8</v>
      </c>
      <c r="C15" s="10" t="n">
        <v>69.90000000000001</v>
      </c>
      <c r="D15" s="10" t="n">
        <v>29.5</v>
      </c>
      <c r="E15" s="4" t="inlineStr">
        <is>
          <t xml:space="preserve"> </t>
        </is>
      </c>
      <c r="F15" s="4" t="inlineStr">
        <is>
          <t xml:space="preserve"> </t>
        </is>
      </c>
      <c r="G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air value of shares vested</t>
        </is>
      </c>
      <c r="B18" s="10" t="n">
        <v>1.6</v>
      </c>
      <c r="C18" s="10" t="n">
        <v>9.199999999999999</v>
      </c>
      <c r="D18" s="10" t="n">
        <v>10.3</v>
      </c>
      <c r="E18" s="4" t="inlineStr">
        <is>
          <t xml:space="preserve"> </t>
        </is>
      </c>
      <c r="F18" s="4" t="inlineStr">
        <is>
          <t xml:space="preserve"> </t>
        </is>
      </c>
      <c r="G18" s="4" t="inlineStr">
        <is>
          <t xml:space="preserve"> </t>
        </is>
      </c>
    </row>
    <row r="19">
      <c r="A19" s="4" t="inlineStr">
        <is>
          <t>Aggregate intrinsic value</t>
        </is>
      </c>
      <c r="B19" s="7" t="n">
        <v>2</v>
      </c>
      <c r="C19" s="6" t="n">
        <v>18.9</v>
      </c>
      <c r="D19" s="6" t="n">
        <v>14.4</v>
      </c>
      <c r="E19" s="4" t="inlineStr">
        <is>
          <t xml:space="preserve"> </t>
        </is>
      </c>
      <c r="F19" s="4" t="inlineStr">
        <is>
          <t xml:space="preserve"> </t>
        </is>
      </c>
      <c r="G19" s="4" t="inlineStr">
        <is>
          <t xml:space="preserve"> </t>
        </is>
      </c>
    </row>
    <row r="20">
      <c r="A20" s="4" t="inlineStr">
        <is>
          <t>Performance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estimated fair value</t>
        </is>
      </c>
      <c r="B22" s="9" t="n">
        <v>28.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Weighted Average Grant Date Fair Value</t>
        </is>
      </c>
      <c r="B23" s="9" t="n">
        <v>28.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awards 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based awards vesting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4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of common stock authorized for future issuance</t>
        </is>
      </c>
      <c r="B32" s="4" t="inlineStr">
        <is>
          <t xml:space="preserve"> </t>
        </is>
      </c>
      <c r="C32" s="4" t="inlineStr">
        <is>
          <t xml:space="preserve"> </t>
        </is>
      </c>
      <c r="D32" s="4" t="inlineStr">
        <is>
          <t xml:space="preserve"> </t>
        </is>
      </c>
      <c r="E32" s="4" t="inlineStr">
        <is>
          <t xml:space="preserve"> </t>
        </is>
      </c>
      <c r="F32" s="5" t="n">
        <v>2250000</v>
      </c>
      <c r="G32" s="4" t="inlineStr">
        <is>
          <t xml:space="preserve"> </t>
        </is>
      </c>
    </row>
    <row r="33">
      <c r="A33" s="4" t="inlineStr">
        <is>
          <t>Automatic increases in shares available for grant effective date</t>
        </is>
      </c>
      <c r="B33" s="4" t="inlineStr">
        <is>
          <t xml:space="preserve"> </t>
        </is>
      </c>
      <c r="C33" s="4" t="inlineStr">
        <is>
          <t>Jan.  01,  2015</t>
        </is>
      </c>
      <c r="D33" s="4" t="inlineStr">
        <is>
          <t xml:space="preserve"> </t>
        </is>
      </c>
      <c r="E33" s="4" t="inlineStr">
        <is>
          <t xml:space="preserve"> </t>
        </is>
      </c>
      <c r="F33" s="4" t="inlineStr">
        <is>
          <t xml:space="preserve"> </t>
        </is>
      </c>
      <c r="G33" s="4" t="inlineStr">
        <is>
          <t xml:space="preserve"> </t>
        </is>
      </c>
    </row>
    <row r="34">
      <c r="A34" s="4" t="inlineStr">
        <is>
          <t>Shares available for grant, ending date</t>
        </is>
      </c>
      <c r="B34" s="4" t="inlineStr">
        <is>
          <t xml:space="preserve"> </t>
        </is>
      </c>
      <c r="C34" s="4" t="inlineStr">
        <is>
          <t>Jan.  01,  2024</t>
        </is>
      </c>
      <c r="D34" s="4" t="inlineStr">
        <is>
          <t xml:space="preserve"> </t>
        </is>
      </c>
      <c r="E34" s="4" t="inlineStr">
        <is>
          <t xml:space="preserve"> </t>
        </is>
      </c>
      <c r="F34" s="4" t="inlineStr">
        <is>
          <t xml:space="preserve"> </t>
        </is>
      </c>
      <c r="G34" s="4" t="inlineStr">
        <is>
          <t xml:space="preserve"> </t>
        </is>
      </c>
    </row>
    <row r="35">
      <c r="A35" s="4" t="inlineStr">
        <is>
          <t>2014 Incentive Plan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percentage of voting rights of all classes of stock</t>
        </is>
      </c>
      <c r="B37" s="4" t="inlineStr">
        <is>
          <t xml:space="preserve"> </t>
        </is>
      </c>
      <c r="C37" s="11" t="n">
        <v>0.1</v>
      </c>
      <c r="D37" s="4" t="inlineStr">
        <is>
          <t xml:space="preserve"> </t>
        </is>
      </c>
      <c r="E37" s="4" t="inlineStr">
        <is>
          <t xml:space="preserve"> </t>
        </is>
      </c>
      <c r="F37" s="4" t="inlineStr">
        <is>
          <t xml:space="preserve"> </t>
        </is>
      </c>
      <c r="G37" s="4" t="inlineStr">
        <is>
          <t xml:space="preserve"> </t>
        </is>
      </c>
    </row>
    <row r="38">
      <c r="A38" s="4" t="inlineStr">
        <is>
          <t>Percentage of statutory stock awards</t>
        </is>
      </c>
      <c r="B38" s="4" t="inlineStr">
        <is>
          <t xml:space="preserve"> </t>
        </is>
      </c>
      <c r="C38" s="11" t="n">
        <v>1.1</v>
      </c>
      <c r="D38" s="4" t="inlineStr">
        <is>
          <t xml:space="preserve"> </t>
        </is>
      </c>
      <c r="E38" s="4" t="inlineStr">
        <is>
          <t xml:space="preserve"> </t>
        </is>
      </c>
      <c r="F38" s="4" t="inlineStr">
        <is>
          <t xml:space="preserve"> </t>
        </is>
      </c>
      <c r="G38" s="4" t="inlineStr">
        <is>
          <t xml:space="preserve"> </t>
        </is>
      </c>
    </row>
    <row r="39">
      <c r="A39" s="4" t="inlineStr">
        <is>
          <t>2014 Incentive Plan | Maximum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expiration period</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row>
    <row r="42">
      <c r="A42" s="4" t="inlineStr">
        <is>
          <t>201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of common stock authorized for future issuance</t>
        </is>
      </c>
      <c r="B44" s="4" t="inlineStr">
        <is>
          <t xml:space="preserve"> </t>
        </is>
      </c>
      <c r="C44" s="4" t="inlineStr">
        <is>
          <t xml:space="preserve"> </t>
        </is>
      </c>
      <c r="D44" s="4" t="inlineStr">
        <is>
          <t xml:space="preserve"> </t>
        </is>
      </c>
      <c r="E44" s="4" t="inlineStr">
        <is>
          <t xml:space="preserve"> </t>
        </is>
      </c>
      <c r="F44" s="5" t="n">
        <v>655038</v>
      </c>
      <c r="G44" s="4" t="inlineStr">
        <is>
          <t xml:space="preserve"> </t>
        </is>
      </c>
    </row>
    <row r="45">
      <c r="A45" s="4" t="inlineStr">
        <is>
          <t>2011 Equity Incentive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tion vesting rights, percentage</t>
        </is>
      </c>
      <c r="B47" s="4" t="inlineStr">
        <is>
          <t xml:space="preserve"> </t>
        </is>
      </c>
      <c r="C47" s="11" t="n">
        <v>0.25</v>
      </c>
      <c r="D47" s="4" t="inlineStr">
        <is>
          <t xml:space="preserve"> </t>
        </is>
      </c>
      <c r="E47" s="4" t="inlineStr">
        <is>
          <t xml:space="preserve"> </t>
        </is>
      </c>
      <c r="F47" s="4" t="inlineStr">
        <is>
          <t xml:space="preserve"> </t>
        </is>
      </c>
      <c r="G47" s="4" t="inlineStr">
        <is>
          <t xml:space="preserve"> </t>
        </is>
      </c>
    </row>
    <row r="48">
      <c r="A48" s="4" t="inlineStr">
        <is>
          <t>Stock based awards vesting period</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row>
    <row r="49">
      <c r="A49" s="4" t="inlineStr">
        <is>
          <t>2011 Equity Incentive Plan | First Anniversary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 vesting rights, percentage</t>
        </is>
      </c>
      <c r="B51" s="4" t="inlineStr">
        <is>
          <t xml:space="preserve"> </t>
        </is>
      </c>
      <c r="C51" s="11" t="n">
        <v>0.25</v>
      </c>
      <c r="D51" s="4" t="inlineStr">
        <is>
          <t xml:space="preserve"> </t>
        </is>
      </c>
      <c r="E51" s="4" t="inlineStr">
        <is>
          <t xml:space="preserve"> </t>
        </is>
      </c>
      <c r="F51" s="4" t="inlineStr">
        <is>
          <t xml:space="preserve"> </t>
        </is>
      </c>
      <c r="G51" s="4" t="inlineStr">
        <is>
          <t xml:space="preserve"> </t>
        </is>
      </c>
    </row>
    <row r="52">
      <c r="A52" s="4" t="inlineStr">
        <is>
          <t>2011 Equity Incentive Plan | Shares Vesting Monthly After First Anniversary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 vesting rights, percentage</t>
        </is>
      </c>
      <c r="B54" s="4" t="inlineStr">
        <is>
          <t xml:space="preserve"> </t>
        </is>
      </c>
      <c r="C54" s="13" t="n">
        <v>0.0208</v>
      </c>
      <c r="D54" s="4" t="inlineStr">
        <is>
          <t xml:space="preserve"> </t>
        </is>
      </c>
      <c r="E54" s="4" t="inlineStr">
        <is>
          <t xml:space="preserve"> </t>
        </is>
      </c>
      <c r="F54" s="4" t="inlineStr">
        <is>
          <t xml:space="preserve"> </t>
        </is>
      </c>
      <c r="G54" s="4" t="inlineStr">
        <is>
          <t xml:space="preserve"> </t>
        </is>
      </c>
    </row>
    <row r="55">
      <c r="A55" s="4" t="inlineStr">
        <is>
          <t>2011 Equity Incentive, 2014 Incentive and Employment Induce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of common stock authorized for future issuance</t>
        </is>
      </c>
      <c r="B57" s="5" t="n">
        <v>1421110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14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of common stock authorized for future issuance</t>
        </is>
      </c>
      <c r="B60" s="5" t="n">
        <v>458592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utomatic increases in shares available for grant effective date</t>
        </is>
      </c>
      <c r="B61" s="4" t="inlineStr">
        <is>
          <t>Jan.  01,  2015</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available for grant, ending date</t>
        </is>
      </c>
      <c r="B62" s="4" t="inlineStr">
        <is>
          <t>Jan.  01,  2024</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of common stock available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5" t="n">
        <v>600000</v>
      </c>
    </row>
    <row r="64">
      <c r="A64" s="4" t="inlineStr">
        <is>
          <t>Percentage of statutory stock awards</t>
        </is>
      </c>
      <c r="B64" s="11" t="n">
        <v>0.8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issued</t>
        </is>
      </c>
      <c r="B65" s="5" t="n">
        <v>11297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mployment Inducement Pl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of common stock available for future issuance</t>
        </is>
      </c>
      <c r="B68" s="4" t="inlineStr">
        <is>
          <t xml:space="preserve"> </t>
        </is>
      </c>
      <c r="C68" s="4" t="inlineStr">
        <is>
          <t xml:space="preserve"> </t>
        </is>
      </c>
      <c r="D68" s="4" t="inlineStr">
        <is>
          <t xml:space="preserve"> </t>
        </is>
      </c>
      <c r="E68" s="5" t="n">
        <v>500000</v>
      </c>
      <c r="F68" s="4" t="inlineStr">
        <is>
          <t xml:space="preserve"> </t>
        </is>
      </c>
      <c r="G6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ummary of Activity Under Stock Option Plans Including 2011 Plan and 2014 Plan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6198205</v>
      </c>
      <c r="C4" s="4" t="inlineStr">
        <is>
          <t xml:space="preserve"> </t>
        </is>
      </c>
    </row>
    <row r="5">
      <c r="A5" s="4" t="inlineStr">
        <is>
          <t>Number of Options, Options granted</t>
        </is>
      </c>
      <c r="B5" s="5" t="n">
        <v>2293950</v>
      </c>
      <c r="C5" s="4" t="inlineStr">
        <is>
          <t xml:space="preserve"> </t>
        </is>
      </c>
    </row>
    <row r="6">
      <c r="A6" s="4" t="inlineStr">
        <is>
          <t>Number of Options, Options exercised</t>
        </is>
      </c>
      <c r="B6" s="5" t="n">
        <v>-130865</v>
      </c>
      <c r="C6" s="4" t="inlineStr">
        <is>
          <t xml:space="preserve"> </t>
        </is>
      </c>
    </row>
    <row r="7">
      <c r="A7" s="4" t="inlineStr">
        <is>
          <t>Number of Options, Options cancelled</t>
        </is>
      </c>
      <c r="B7" s="5" t="n">
        <v>-587923</v>
      </c>
      <c r="C7" s="4" t="inlineStr">
        <is>
          <t xml:space="preserve"> </t>
        </is>
      </c>
    </row>
    <row r="8">
      <c r="A8" s="4" t="inlineStr">
        <is>
          <t>Number of Options, Outstanding, Ending Balance</t>
        </is>
      </c>
      <c r="B8" s="5" t="n">
        <v>7773367</v>
      </c>
      <c r="C8" s="5" t="n">
        <v>6198205</v>
      </c>
    </row>
    <row r="9">
      <c r="A9" s="4" t="inlineStr">
        <is>
          <t>Vested and exercisable December 31, 2022</t>
        </is>
      </c>
      <c r="B9" s="5" t="n">
        <v>4577580</v>
      </c>
      <c r="C9" s="4" t="inlineStr">
        <is>
          <t xml:space="preserve"> </t>
        </is>
      </c>
    </row>
    <row r="10">
      <c r="A10" s="4" t="inlineStr">
        <is>
          <t>Vested and expected to vest December 31, 2022</t>
        </is>
      </c>
      <c r="B10" s="5" t="n">
        <v>7471015</v>
      </c>
      <c r="C10" s="4" t="inlineStr">
        <is>
          <t xml:space="preserve"> </t>
        </is>
      </c>
    </row>
    <row r="11">
      <c r="A11" s="4" t="inlineStr">
        <is>
          <t>Weighted Average Exercise Price, Outstanding, Beginning Balance</t>
        </is>
      </c>
      <c r="B11" s="9" t="n">
        <v>75.95999999999999</v>
      </c>
      <c r="C11" s="4" t="inlineStr">
        <is>
          <t xml:space="preserve"> </t>
        </is>
      </c>
    </row>
    <row r="12">
      <c r="A12" s="4" t="inlineStr">
        <is>
          <t>Weighted Average Exercise Price, Options granted</t>
        </is>
      </c>
      <c r="B12" s="14" t="n">
        <v>64.88</v>
      </c>
      <c r="C12" s="4" t="inlineStr">
        <is>
          <t xml:space="preserve"> </t>
        </is>
      </c>
    </row>
    <row r="13">
      <c r="A13" s="4" t="inlineStr">
        <is>
          <t>Weighted Average Exercise Price, Options exercised</t>
        </is>
      </c>
      <c r="B13" s="14" t="n">
        <v>47.7</v>
      </c>
      <c r="C13" s="4" t="inlineStr">
        <is>
          <t xml:space="preserve"> </t>
        </is>
      </c>
    </row>
    <row r="14">
      <c r="A14" s="4" t="inlineStr">
        <is>
          <t>Weighted Average Exercise Price, Options cancelled</t>
        </is>
      </c>
      <c r="B14" s="14" t="n">
        <v>84.06</v>
      </c>
      <c r="C14" s="4" t="inlineStr">
        <is>
          <t xml:space="preserve"> </t>
        </is>
      </c>
    </row>
    <row r="15">
      <c r="A15" s="4" t="inlineStr">
        <is>
          <t>Weighted Average Exercise Price, Outstanding, Ending Balance</t>
        </is>
      </c>
      <c r="B15" s="14" t="n">
        <v>72.56</v>
      </c>
      <c r="C15" s="9" t="n">
        <v>75.95999999999999</v>
      </c>
    </row>
    <row r="16">
      <c r="A16" s="4" t="inlineStr">
        <is>
          <t>Weighted- Average Exercise Price,Weighted Average Exercise Price</t>
        </is>
      </c>
      <c r="B16" s="14" t="n">
        <v>70.89</v>
      </c>
      <c r="C16" s="4" t="inlineStr">
        <is>
          <t xml:space="preserve"> </t>
        </is>
      </c>
    </row>
    <row r="17">
      <c r="A17" s="4" t="inlineStr">
        <is>
          <t>Weighted Average Exercise Price, Vested and expected to vest December 31,2022</t>
        </is>
      </c>
      <c r="B17" s="9" t="n">
        <v>72.5</v>
      </c>
      <c r="C17" s="4" t="inlineStr">
        <is>
          <t xml:space="preserve"> </t>
        </is>
      </c>
    </row>
    <row r="18">
      <c r="A18" s="4" t="inlineStr">
        <is>
          <t>Weighted Average Remaining Contractual Term (Years), Outstanding</t>
        </is>
      </c>
      <c r="B18" s="4" t="inlineStr">
        <is>
          <t>6 years 7 months 6 days</t>
        </is>
      </c>
      <c r="C18" s="4" t="inlineStr">
        <is>
          <t>6 years 9 months 21 days</t>
        </is>
      </c>
    </row>
    <row r="19">
      <c r="A19" s="4" t="inlineStr">
        <is>
          <t>Weighted Average Remaining Contractual Term (Years), Vested and exercisable - December 31, 2022</t>
        </is>
      </c>
      <c r="B19" s="4" t="inlineStr">
        <is>
          <t>5 years 1 month 20 days</t>
        </is>
      </c>
      <c r="C19" s="4" t="inlineStr">
        <is>
          <t xml:space="preserve"> </t>
        </is>
      </c>
    </row>
    <row r="20">
      <c r="A20" s="4" t="inlineStr">
        <is>
          <t>Weighted-Average Remaining Contractual Term,Vested and expected to vest December 31, 2022</t>
        </is>
      </c>
      <c r="B20" s="4" t="inlineStr">
        <is>
          <t>6 years 6 months 3 days</t>
        </is>
      </c>
      <c r="C20" s="4" t="inlineStr">
        <is>
          <t xml:space="preserve"> </t>
        </is>
      </c>
    </row>
    <row r="21">
      <c r="A21" s="4" t="inlineStr">
        <is>
          <t>Aggregate Intrinsic Value, Outstanding</t>
        </is>
      </c>
      <c r="B21" s="7" t="n">
        <v>8476</v>
      </c>
      <c r="C21" s="7" t="n">
        <v>112242</v>
      </c>
    </row>
    <row r="22">
      <c r="A22" s="4" t="inlineStr">
        <is>
          <t>Aggregate Intrinsic Value, Vested and exercisable - December 31, 2022</t>
        </is>
      </c>
      <c r="B22" s="5" t="n">
        <v>7658</v>
      </c>
      <c r="C22" s="4" t="inlineStr">
        <is>
          <t xml:space="preserve"> </t>
        </is>
      </c>
    </row>
    <row r="23">
      <c r="A23" s="4" t="inlineStr">
        <is>
          <t>Aggregate Intrinsic Value, Vested and expected to vest - December 31, 2022</t>
        </is>
      </c>
      <c r="B23" s="7" t="n">
        <v>8371</v>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wards- Summary Activity Under the Performance Stock Option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ested and exercisable December 31, 2022</t>
        </is>
      </c>
      <c r="B4" s="5" t="n">
        <v>4577580</v>
      </c>
      <c r="C4" s="4" t="inlineStr">
        <is>
          <t xml:space="preserve"> </t>
        </is>
      </c>
    </row>
    <row r="5">
      <c r="A5" s="4" t="inlineStr">
        <is>
          <t>Vested and expected to vest December 31, 2022</t>
        </is>
      </c>
      <c r="B5" s="5" t="n">
        <v>7471015</v>
      </c>
      <c r="C5" s="4" t="inlineStr">
        <is>
          <t xml:space="preserve"> </t>
        </is>
      </c>
    </row>
    <row r="6">
      <c r="A6" s="4" t="inlineStr">
        <is>
          <t>Weighted- Average Exercise Price,Weighted Average Exercise Price</t>
        </is>
      </c>
      <c r="B6" s="9" t="n">
        <v>70.89</v>
      </c>
      <c r="C6" s="4" t="inlineStr">
        <is>
          <t xml:space="preserve"> </t>
        </is>
      </c>
    </row>
    <row r="7">
      <c r="A7" s="4" t="inlineStr">
        <is>
          <t>Weighted Average Exercise Price, Vested and expected to vest December 31,2022</t>
        </is>
      </c>
      <c r="B7" s="9" t="n">
        <v>72.5</v>
      </c>
      <c r="C7" s="4" t="inlineStr">
        <is>
          <t xml:space="preserve"> </t>
        </is>
      </c>
    </row>
    <row r="8">
      <c r="A8" s="4" t="inlineStr">
        <is>
          <t>Weighted-Average Remaining Contractual Term,Vested and expected to vest December 31, 2022</t>
        </is>
      </c>
      <c r="B8" s="4" t="inlineStr">
        <is>
          <t>6 years 6 months 3 days</t>
        </is>
      </c>
      <c r="C8" s="4" t="inlineStr">
        <is>
          <t xml:space="preserve"> </t>
        </is>
      </c>
    </row>
    <row r="9">
      <c r="A9" s="4" t="inlineStr">
        <is>
          <t>Share-Based Compensation Arrangement by Share-Based Payment Award, Options, Vested and Expected to Vest, Exercisable, Aggregate Intrinsic Value</t>
        </is>
      </c>
      <c r="B9" s="7" t="n">
        <v>7658</v>
      </c>
      <c r="C9" s="4" t="inlineStr">
        <is>
          <t xml:space="preserve"> </t>
        </is>
      </c>
    </row>
    <row r="10">
      <c r="A10" s="4" t="inlineStr">
        <is>
          <t>Share-Based Compensation Arrangement by Share-Based Payment Award, Options, Vested and Expected to Vest, Outstanding, Aggregate Intrinsic Value</t>
        </is>
      </c>
      <c r="B10" s="7" t="n">
        <v>8371</v>
      </c>
      <c r="C10" s="4" t="inlineStr">
        <is>
          <t xml:space="preserve"> </t>
        </is>
      </c>
    </row>
    <row r="11">
      <c r="A11" s="4" t="inlineStr">
        <is>
          <t>Performance 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utstanding, Number of Shares, Unvested, Beginning Balance</t>
        </is>
      </c>
      <c r="B13" s="5" t="n">
        <v>0</v>
      </c>
      <c r="C13" s="4" t="inlineStr">
        <is>
          <t xml:space="preserve"> </t>
        </is>
      </c>
    </row>
    <row r="14">
      <c r="A14" s="4" t="inlineStr">
        <is>
          <t>PSOs granted</t>
        </is>
      </c>
      <c r="B14" s="5" t="n">
        <v>1827449</v>
      </c>
      <c r="C14" s="4" t="inlineStr">
        <is>
          <t xml:space="preserve"> </t>
        </is>
      </c>
    </row>
    <row r="15">
      <c r="A15" s="4" t="inlineStr">
        <is>
          <t>PSOs cancelled</t>
        </is>
      </c>
      <c r="B15" s="5" t="n">
        <v>-202850</v>
      </c>
      <c r="C15" s="4" t="inlineStr">
        <is>
          <t xml:space="preserve"> </t>
        </is>
      </c>
    </row>
    <row r="16">
      <c r="A16" s="4" t="inlineStr">
        <is>
          <t>Outstanding, Number of Shares, Unvested, Ending Balance</t>
        </is>
      </c>
      <c r="B16" s="5" t="n">
        <v>1624599</v>
      </c>
      <c r="C16" s="4" t="inlineStr">
        <is>
          <t xml:space="preserve"> </t>
        </is>
      </c>
    </row>
    <row r="17">
      <c r="A17" s="4" t="inlineStr">
        <is>
          <t>Vested and expected to vest December 31, 2022</t>
        </is>
      </c>
      <c r="B17" s="5" t="n">
        <v>1081597</v>
      </c>
      <c r="C17" s="4" t="inlineStr">
        <is>
          <t xml:space="preserve"> </t>
        </is>
      </c>
    </row>
    <row r="18">
      <c r="A18" s="4" t="inlineStr">
        <is>
          <t>Outstanding, Weighted-Average Grant Date Fair Value, Unvested, Beginning Balance</t>
        </is>
      </c>
      <c r="B18" s="7" t="n">
        <v>0</v>
      </c>
      <c r="C18" s="4" t="inlineStr">
        <is>
          <t xml:space="preserve"> </t>
        </is>
      </c>
    </row>
    <row r="19">
      <c r="A19" s="4" t="inlineStr">
        <is>
          <t>Weighted Average Exercise Price,PSOs granted</t>
        </is>
      </c>
      <c r="B19" s="14" t="n">
        <v>67.37</v>
      </c>
      <c r="C19" s="4" t="inlineStr">
        <is>
          <t xml:space="preserve"> </t>
        </is>
      </c>
    </row>
    <row r="20">
      <c r="A20" s="4" t="inlineStr">
        <is>
          <t>Weighted Average Exercise Price ,PSOs cancelled</t>
        </is>
      </c>
      <c r="B20" s="14" t="n">
        <v>67.37</v>
      </c>
      <c r="C20" s="4" t="inlineStr">
        <is>
          <t xml:space="preserve"> </t>
        </is>
      </c>
    </row>
    <row r="21">
      <c r="A21" s="4" t="inlineStr">
        <is>
          <t>Weighted- Average Exercise Price,Outstanding December 31, 2022</t>
        </is>
      </c>
      <c r="B21" s="14" t="n">
        <v>67.37</v>
      </c>
      <c r="C21" s="4" t="inlineStr">
        <is>
          <t xml:space="preserve"> </t>
        </is>
      </c>
    </row>
    <row r="22">
      <c r="A22" s="4" t="inlineStr">
        <is>
          <t>Weighted Average Exercise Price, Vested and expected to vest December 31,2022</t>
        </is>
      </c>
      <c r="B22" s="9" t="n">
        <v>67.37</v>
      </c>
      <c r="C22" s="4" t="inlineStr">
        <is>
          <t xml:space="preserve"> </t>
        </is>
      </c>
    </row>
    <row r="23">
      <c r="A23" s="4" t="inlineStr">
        <is>
          <t>Weighted-Average Remaining Contractual Term,Outstanding at June 30, 2022</t>
        </is>
      </c>
      <c r="B23" s="4" t="inlineStr">
        <is>
          <t>4 years 1 month 20 days</t>
        </is>
      </c>
      <c r="C23" s="4" t="inlineStr">
        <is>
          <t xml:space="preserve"> </t>
        </is>
      </c>
    </row>
    <row r="24">
      <c r="A24" s="4" t="inlineStr">
        <is>
          <t>Weighted-Average Remaining Contractual Term,Vested and expected to vest December 31, 2022</t>
        </is>
      </c>
      <c r="B24" s="4" t="inlineStr">
        <is>
          <t>4 years 1 month 20 days</t>
        </is>
      </c>
      <c r="C24" s="4" t="inlineStr">
        <is>
          <t xml:space="preserve"> </t>
        </is>
      </c>
    </row>
    <row r="25">
      <c r="A25" s="4" t="inlineStr">
        <is>
          <t>Share-Based Compensation Arrangement by Share-Based Payment Award, Equity Instruments Other than Options, Aggregate Intrinsic Value, Outstanding</t>
        </is>
      </c>
      <c r="B25" s="7" t="n">
        <v>0</v>
      </c>
      <c r="C25" s="7" t="n">
        <v>0</v>
      </c>
    </row>
    <row r="26">
      <c r="A26" s="4" t="inlineStr">
        <is>
          <t>Share-Based Compensation Arrangement by Share-Based Payment Award, Options, Vested and Expected to Vest, Exercisable, Aggregate Intrinsic Value</t>
        </is>
      </c>
      <c r="B26" s="5" t="n">
        <v>0</v>
      </c>
      <c r="C26" s="4" t="inlineStr">
        <is>
          <t xml:space="preserve"> </t>
        </is>
      </c>
    </row>
    <row r="27">
      <c r="A27" s="4" t="inlineStr">
        <is>
          <t>Share-Based Compensation Arrangement by Share-Based Payment Award, Options, Vested and Expected to Vest, Outstanding, Aggregate Intrinsic Value</t>
        </is>
      </c>
      <c r="B27" s="7" t="n">
        <v>0</v>
      </c>
      <c r="C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Restricted Stock Units (RSUs) from 2014 Plan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1672625</v>
      </c>
    </row>
    <row r="5">
      <c r="A5" s="4" t="inlineStr">
        <is>
          <t>Number of shares, granted | shares</t>
        </is>
      </c>
      <c r="B5" s="5" t="n">
        <v>1347125</v>
      </c>
    </row>
    <row r="6">
      <c r="A6" s="4" t="inlineStr">
        <is>
          <t>Number of shares, vested | shares</t>
        </is>
      </c>
      <c r="B6" s="5" t="n">
        <v>-591837</v>
      </c>
    </row>
    <row r="7">
      <c r="A7" s="4" t="inlineStr">
        <is>
          <t>Number of shares, cancelled | shares</t>
        </is>
      </c>
      <c r="B7" s="5" t="n">
        <v>-298760</v>
      </c>
    </row>
    <row r="8">
      <c r="A8" s="4" t="inlineStr">
        <is>
          <t>Outstanding, Number of Shares, Unvested, Ending Balance | shares</t>
        </is>
      </c>
      <c r="B8" s="5" t="n">
        <v>2129153</v>
      </c>
    </row>
    <row r="9">
      <c r="A9" s="4" t="inlineStr">
        <is>
          <t>Outstanding, Weighted-Average Grant Date Fair Value, Unvested, Beginning Balance | $ / shares</t>
        </is>
      </c>
      <c r="B9" s="9" t="n">
        <v>87.48</v>
      </c>
    </row>
    <row r="10">
      <c r="A10" s="4" t="inlineStr">
        <is>
          <t>Weighted-Average Grant Date Fair Value, granted | $ / shares</t>
        </is>
      </c>
      <c r="B10" s="14" t="n">
        <v>63.22</v>
      </c>
    </row>
    <row r="11">
      <c r="A11" s="4" t="inlineStr">
        <is>
          <t>Weighted-Average Grant Date Fair Value, vested | $ / shares</t>
        </is>
      </c>
      <c r="B11" s="14" t="n">
        <v>79.59</v>
      </c>
    </row>
    <row r="12">
      <c r="A12" s="4" t="inlineStr">
        <is>
          <t>Weighted-Average Grant Date Fair Value, cancelled | $ / shares</t>
        </is>
      </c>
      <c r="B12" s="14" t="n">
        <v>81.84</v>
      </c>
    </row>
    <row r="13">
      <c r="A13" s="4" t="inlineStr">
        <is>
          <t>Weighted- Average Exercise Price,Outstanding December 31, 2022 | $ / shares</t>
        </is>
      </c>
      <c r="B13" s="9" t="n">
        <v>75.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PSUs from 2014 Plan (Details) - Performance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93892</v>
      </c>
    </row>
    <row r="5">
      <c r="A5" s="4" t="inlineStr">
        <is>
          <t>Number of shares, granted | shares</t>
        </is>
      </c>
      <c r="B5" s="5" t="n">
        <v>166730</v>
      </c>
    </row>
    <row r="6">
      <c r="A6" s="4" t="inlineStr">
        <is>
          <t>Number of shares, vested | shares</t>
        </is>
      </c>
      <c r="B6" s="5" t="n">
        <v>-28990</v>
      </c>
    </row>
    <row r="7">
      <c r="A7" s="4" t="inlineStr">
        <is>
          <t>Number of shares, cancelled | shares</t>
        </is>
      </c>
      <c r="B7" s="5" t="n">
        <v>-22402</v>
      </c>
    </row>
    <row r="8">
      <c r="A8" s="4" t="inlineStr">
        <is>
          <t>Outstanding, Number of Shares, Unvested, Ending Balance | shares</t>
        </is>
      </c>
      <c r="B8" s="5" t="n">
        <v>209230</v>
      </c>
    </row>
    <row r="9">
      <c r="A9" s="4" t="inlineStr">
        <is>
          <t>Outstanding, Weighted-Average Grant Date Fair Value, Unvested, Beginning Balance | $ / shares</t>
        </is>
      </c>
      <c r="B9" s="9" t="n">
        <v>123.46</v>
      </c>
    </row>
    <row r="10">
      <c r="A10" s="4" t="inlineStr">
        <is>
          <t>Weighted-Average Grant Date Fair Value, granted | $ / shares</t>
        </is>
      </c>
      <c r="B10" s="14" t="n">
        <v>75.90000000000001</v>
      </c>
    </row>
    <row r="11">
      <c r="A11" s="4" t="inlineStr">
        <is>
          <t>Weighted-Average Grant Date Fair Value, vested | $ / shares</t>
        </is>
      </c>
      <c r="B11" s="14" t="n">
        <v>56.08</v>
      </c>
    </row>
    <row r="12">
      <c r="A12" s="4" t="inlineStr">
        <is>
          <t>Weighted-Average Grant Date Fair Value, cancelled | $ / shares</t>
        </is>
      </c>
      <c r="B12" s="14" t="n">
        <v>93.61</v>
      </c>
    </row>
    <row r="13">
      <c r="A13" s="4" t="inlineStr">
        <is>
          <t>Weighted- Average Exercise Price,Outstanding December 31, 2022 | $ / shares</t>
        </is>
      </c>
      <c r="B13" s="9" t="n">
        <v>98.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Recognized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30368</v>
      </c>
      <c r="C4" s="7" t="n">
        <v>104979</v>
      </c>
      <c r="D4" s="7" t="n">
        <v>85735</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902</v>
      </c>
      <c r="C7" s="5" t="n">
        <v>871</v>
      </c>
      <c r="D7" s="5" t="n">
        <v>827</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74464</v>
      </c>
      <c r="C10" s="5" t="n">
        <v>59097</v>
      </c>
      <c r="D10" s="5" t="n">
        <v>47949</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55002</v>
      </c>
      <c r="C13" s="7" t="n">
        <v>45011</v>
      </c>
      <c r="D13" s="7" t="n">
        <v>369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Based Awards - Fair Value of Stock Option Awards Granted Estimated Using Black-Scholes Option-Pricing Model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years)</t>
        </is>
      </c>
      <c r="B5" s="4" t="inlineStr">
        <is>
          <t>6 years 25 days</t>
        </is>
      </c>
      <c r="C5" s="4" t="inlineStr">
        <is>
          <t>6 years 21 days</t>
        </is>
      </c>
      <c r="D5" s="4" t="inlineStr">
        <is>
          <t>6 years 2 months 12 days</t>
        </is>
      </c>
    </row>
    <row r="6">
      <c r="A6" s="4" t="inlineStr">
        <is>
          <t>Expected volatility</t>
        </is>
      </c>
      <c r="B6" s="11" t="n">
        <v>0.5600000000000001</v>
      </c>
      <c r="C6" s="11" t="n">
        <v>0.6</v>
      </c>
      <c r="D6" s="11" t="n">
        <v>0.61</v>
      </c>
    </row>
    <row r="7">
      <c r="A7" s="4" t="inlineStr">
        <is>
          <t>Risk-free interest rate</t>
        </is>
      </c>
      <c r="B7" s="11" t="n">
        <v>0.02</v>
      </c>
      <c r="C7" s="11" t="n">
        <v>0.01</v>
      </c>
      <c r="D7" s="13" t="n">
        <v>0.008</v>
      </c>
    </row>
    <row r="8">
      <c r="A8" s="4" t="inlineStr">
        <is>
          <t>Expected dividend rate</t>
        </is>
      </c>
      <c r="B8" s="11" t="n">
        <v>0</v>
      </c>
      <c r="C8" s="11" t="n">
        <v>0</v>
      </c>
      <c r="D8" s="11" t="n">
        <v>0</v>
      </c>
    </row>
    <row r="9">
      <c r="A9" s="4" t="inlineStr">
        <is>
          <t>Grant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3 years 7 months 6 days</t>
        </is>
      </c>
      <c r="D11" s="4" t="inlineStr">
        <is>
          <t xml:space="preserve"> </t>
        </is>
      </c>
    </row>
    <row r="12">
      <c r="A12" s="4" t="inlineStr">
        <is>
          <t>Expected volatility</t>
        </is>
      </c>
      <c r="B12" s="4" t="inlineStr">
        <is>
          <t xml:space="preserve"> </t>
        </is>
      </c>
      <c r="C12" s="11" t="n">
        <v>0.57</v>
      </c>
      <c r="D12" s="4" t="inlineStr">
        <is>
          <t xml:space="preserve"> </t>
        </is>
      </c>
    </row>
    <row r="13">
      <c r="A13" s="4" t="inlineStr">
        <is>
          <t>Risk-free interest rate</t>
        </is>
      </c>
      <c r="B13" s="4" t="inlineStr">
        <is>
          <t xml:space="preserve"> </t>
        </is>
      </c>
      <c r="C13" s="13" t="n">
        <v>0.015</v>
      </c>
      <c r="D13" s="4" t="inlineStr">
        <is>
          <t xml:space="preserve"> </t>
        </is>
      </c>
    </row>
    <row r="14">
      <c r="A14" s="4" t="inlineStr">
        <is>
          <t>Expected dividend rate</t>
        </is>
      </c>
      <c r="B14" s="4" t="inlineStr">
        <is>
          <t xml:space="preserve"> </t>
        </is>
      </c>
      <c r="C14" s="11" t="n">
        <v>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Contribution Pension And Other Post Retirement Plan Disclosure [Abstract]</t>
        </is>
      </c>
      <c r="B3" s="4" t="inlineStr">
        <is>
          <t xml:space="preserve"> </t>
        </is>
      </c>
      <c r="C3" s="4" t="inlineStr">
        <is>
          <t xml:space="preserve"> </t>
        </is>
      </c>
      <c r="D3" s="4" t="inlineStr">
        <is>
          <t xml:space="preserve"> </t>
        </is>
      </c>
    </row>
    <row r="4">
      <c r="A4" s="4" t="inlineStr">
        <is>
          <t>Contribution expenses</t>
        </is>
      </c>
      <c r="B4" s="7" t="n">
        <v>9</v>
      </c>
      <c r="C4" s="6" t="n">
        <v>5.5</v>
      </c>
      <c r="D4" s="6"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03411</v>
      </c>
      <c r="C4" s="7" t="n">
        <v>455314</v>
      </c>
      <c r="D4" s="7" t="n">
        <v>189449</v>
      </c>
    </row>
    <row r="5">
      <c r="A5" s="4" t="inlineStr">
        <is>
          <t>Foreign</t>
        </is>
      </c>
      <c r="B5" s="5" t="n">
        <v>-1686</v>
      </c>
      <c r="C5" s="5" t="n">
        <v>-2333</v>
      </c>
      <c r="D5" s="5" t="n">
        <v>-4090</v>
      </c>
    </row>
    <row r="6">
      <c r="A6" s="4" t="inlineStr">
        <is>
          <t>Total loss before income taxes</t>
        </is>
      </c>
      <c r="B6" s="7" t="n">
        <v>701725</v>
      </c>
      <c r="C6" s="7" t="n">
        <v>452981</v>
      </c>
      <c r="D6" s="7" t="n">
        <v>1853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provision for income taxes:</t>
        </is>
      </c>
      <c r="B3" s="4" t="inlineStr">
        <is>
          <t xml:space="preserve"> </t>
        </is>
      </c>
      <c r="C3" s="4" t="inlineStr">
        <is>
          <t xml:space="preserve"> </t>
        </is>
      </c>
      <c r="D3" s="4" t="inlineStr">
        <is>
          <t xml:space="preserve"> </t>
        </is>
      </c>
    </row>
    <row r="4">
      <c r="A4" s="4" t="inlineStr">
        <is>
          <t>State</t>
        </is>
      </c>
      <c r="B4" s="7" t="n">
        <v>6062</v>
      </c>
      <c r="C4" s="7" t="n">
        <v>-14</v>
      </c>
      <c r="D4" s="7" t="n">
        <v>15</v>
      </c>
    </row>
    <row r="5">
      <c r="A5" s="4" t="inlineStr">
        <is>
          <t>International</t>
        </is>
      </c>
      <c r="B5" s="5" t="n">
        <v>1274</v>
      </c>
      <c r="C5" s="5" t="n">
        <v>1058</v>
      </c>
      <c r="D5" s="5" t="n">
        <v>1192</v>
      </c>
    </row>
    <row r="6">
      <c r="A6" s="4" t="inlineStr">
        <is>
          <t>Total current tax provision</t>
        </is>
      </c>
      <c r="B6" s="5" t="n">
        <v>7336</v>
      </c>
      <c r="C6" s="5" t="n">
        <v>1044</v>
      </c>
      <c r="D6" s="5" t="n">
        <v>1207</v>
      </c>
    </row>
    <row r="7">
      <c r="A7" s="3" t="inlineStr">
        <is>
          <t>Deferred tax provision:</t>
        </is>
      </c>
      <c r="B7" s="4" t="inlineStr">
        <is>
          <t xml:space="preserve"> </t>
        </is>
      </c>
      <c r="C7" s="4" t="inlineStr">
        <is>
          <t xml:space="preserve"> </t>
        </is>
      </c>
      <c r="D7" s="4" t="inlineStr">
        <is>
          <t xml:space="preserve"> </t>
        </is>
      </c>
    </row>
    <row r="8">
      <c r="A8" s="4" t="inlineStr">
        <is>
          <t>State</t>
        </is>
      </c>
      <c r="B8" s="5" t="n">
        <v>-1640</v>
      </c>
      <c r="C8" s="4" t="inlineStr">
        <is>
          <t xml:space="preserve"> </t>
        </is>
      </c>
      <c r="D8" s="4" t="inlineStr">
        <is>
          <t xml:space="preserve"> </t>
        </is>
      </c>
    </row>
    <row r="9">
      <c r="A9" s="4" t="inlineStr">
        <is>
          <t>Total deferred tax provision</t>
        </is>
      </c>
      <c r="B9" s="5" t="n">
        <v>-1640</v>
      </c>
      <c r="C9" s="4" t="inlineStr">
        <is>
          <t xml:space="preserve"> </t>
        </is>
      </c>
      <c r="D9" s="4" t="inlineStr">
        <is>
          <t xml:space="preserve"> </t>
        </is>
      </c>
    </row>
    <row r="10">
      <c r="A10" s="4" t="inlineStr">
        <is>
          <t>Total provision for income taxes</t>
        </is>
      </c>
      <c r="B10" s="7" t="n">
        <v>5696</v>
      </c>
      <c r="C10" s="7" t="n">
        <v>1044</v>
      </c>
      <c r="D10" s="7" t="n">
        <v>1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 ion and Basis of Present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for the treatment of homozygous familial hypercholesterolemia, or HoFH. In January 2022, the Company licensed exclusive rights from Regeneron Pharmaceuticals, or Regeneron, to commercialize Evkeeza® (evinacumab) outside of the U.S. In addition to the approved products, the Company has the following ongoing clinical development programs: • UX111 (formerly ABO-102) is an AAV9 gene therapy product candidate for the treatment of patients with Sanfilippo syndrome type A, or MPS IIIA, a rare lysosomal storage disease. In May 2022, the Company announced an exclusive license agreement with Abeona Therapeutics Inc., or Abeona, for UX111 whereby the Company assumed responsibility for the UX111 program, as further described in Note 8;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 or OI; • GTX-102 is an antisense oligonucleotide, or ASO, which the Company is developing through GeneTx Biotherapeutics LLC, or GeneTx, for the treatment of Angelman syndrome, a debilitating and rare neurogenetic disorder caused by loss-of-function of the maternally inherited allele of the UBE3A gene. In July 2022, the Company executed its option to acquire GeneTx as further described in Note 7;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and • UX053 is a messenger RNA, or mRNA, product candidate designed for the treatment of patients with Glycogen Storage Disease Type III, or GSDIII, a disease caused by a glycogen debranching enzyme, or AGL, deficiency that results in glycogen accumulation in the liver and muscle. The Company has sustained operating losses and expects such annual losses to continue over the next several years. The Company’s ultimate success depends on the outcome of its research and development and commercialization activities. Management recognizes that the Company will likely need to raise additional capital to fully implement its business plans. Through December 31, 2022, the Company has relied primarily on its sale of equity securities, its revenues from commercial products, its sale of future royalties, and strategic collaboration arrangements, to finance its operations. The Company expects it will need to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2</t>
        </is>
      </c>
      <c r="F2" s="2" t="inlineStr">
        <is>
          <t>Dec. 31, 201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state income tax expense</t>
        </is>
      </c>
      <c r="B4" s="7" t="n">
        <v>7336000</v>
      </c>
      <c r="C4" s="7" t="n">
        <v>1044000</v>
      </c>
      <c r="D4" s="7" t="n">
        <v>1207000</v>
      </c>
      <c r="E4" s="4" t="inlineStr">
        <is>
          <t xml:space="preserve"> </t>
        </is>
      </c>
      <c r="F4" s="4" t="inlineStr">
        <is>
          <t xml:space="preserve"> </t>
        </is>
      </c>
    </row>
    <row r="5">
      <c r="A5" s="4" t="inlineStr">
        <is>
          <t>Deferred tax assets net operating loss carryforwards</t>
        </is>
      </c>
      <c r="B5" s="5" t="n">
        <v>231835000</v>
      </c>
      <c r="C5" s="5" t="n">
        <v>306119000</v>
      </c>
      <c r="D5" s="4" t="inlineStr">
        <is>
          <t xml:space="preserve"> </t>
        </is>
      </c>
      <c r="E5" s="7" t="n">
        <v>200000</v>
      </c>
      <c r="F5" s="7" t="n">
        <v>200000</v>
      </c>
    </row>
    <row r="6">
      <c r="A6" s="4" t="inlineStr">
        <is>
          <t>Valuation allowance increased</t>
        </is>
      </c>
      <c r="B6" s="5" t="n">
        <v>193800000</v>
      </c>
      <c r="C6" s="5" t="n">
        <v>139500000</v>
      </c>
      <c r="D6" s="4" t="inlineStr">
        <is>
          <t xml:space="preserve"> </t>
        </is>
      </c>
      <c r="E6" s="4" t="inlineStr">
        <is>
          <t xml:space="preserve"> </t>
        </is>
      </c>
      <c r="F6" s="4" t="inlineStr">
        <is>
          <t xml:space="preserve"> </t>
        </is>
      </c>
    </row>
    <row r="7">
      <c r="A7" s="4" t="inlineStr">
        <is>
          <t>Unrecognized tax benefits, income tax penalties and interest accrued</t>
        </is>
      </c>
      <c r="B7" s="5" t="n">
        <v>0</v>
      </c>
      <c r="C7" s="5" t="n">
        <v>0</v>
      </c>
      <c r="D7" s="7" t="n">
        <v>0</v>
      </c>
      <c r="E7" s="4" t="inlineStr">
        <is>
          <t xml:space="preserve"> </t>
        </is>
      </c>
      <c r="F7" s="4" t="inlineStr">
        <is>
          <t xml:space="preserve"> </t>
        </is>
      </c>
    </row>
    <row r="8">
      <c r="A8" s="4" t="inlineStr">
        <is>
          <t>Undistributed earnings of foreign subsidiaries</t>
        </is>
      </c>
      <c r="B8" s="5" t="n">
        <v>10900000</v>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 operating loss carryforwards subject to expiration</t>
        </is>
      </c>
      <c r="B11" s="7" t="n">
        <v>756600000</v>
      </c>
      <c r="C11" s="5" t="n">
        <v>1085400000</v>
      </c>
      <c r="D11" s="4" t="inlineStr">
        <is>
          <t xml:space="preserve"> </t>
        </is>
      </c>
      <c r="E11" s="4" t="inlineStr">
        <is>
          <t xml:space="preserve"> </t>
        </is>
      </c>
      <c r="F11" s="4" t="inlineStr">
        <is>
          <t xml:space="preserve"> </t>
        </is>
      </c>
    </row>
    <row r="12">
      <c r="A12" s="4" t="inlineStr">
        <is>
          <t>Operating loss carryforwards expiration year</t>
        </is>
      </c>
      <c r="B12" s="4" t="inlineStr">
        <is>
          <t>2031</t>
        </is>
      </c>
      <c r="C12" s="4" t="inlineStr">
        <is>
          <t xml:space="preserve"> </t>
        </is>
      </c>
      <c r="D12" s="4" t="inlineStr">
        <is>
          <t xml:space="preserve"> </t>
        </is>
      </c>
      <c r="E12" s="4" t="inlineStr">
        <is>
          <t xml:space="preserve"> </t>
        </is>
      </c>
      <c r="F12" s="4" t="inlineStr">
        <is>
          <t xml:space="preserve"> </t>
        </is>
      </c>
    </row>
    <row r="13">
      <c r="A13" s="4" t="inlineStr">
        <is>
          <t>Tax credit carryforwards</t>
        </is>
      </c>
      <c r="B13" s="7" t="n">
        <v>32600000</v>
      </c>
      <c r="C13" s="5" t="n">
        <v>22900000</v>
      </c>
      <c r="D13" s="4" t="inlineStr">
        <is>
          <t xml:space="preserve"> </t>
        </is>
      </c>
      <c r="E13" s="4" t="inlineStr">
        <is>
          <t xml:space="preserve"> </t>
        </is>
      </c>
      <c r="F13" s="4" t="inlineStr">
        <is>
          <t xml:space="preserve"> </t>
        </is>
      </c>
    </row>
    <row r="14">
      <c r="A14" s="4" t="inlineStr">
        <is>
          <t>Tax credit carryforwards expiration year</t>
        </is>
      </c>
      <c r="B14" s="4" t="inlineStr">
        <is>
          <t>2030</t>
        </is>
      </c>
      <c r="C14" s="4" t="inlineStr">
        <is>
          <t xml:space="preserve"> </t>
        </is>
      </c>
      <c r="D14" s="4" t="inlineStr">
        <is>
          <t xml:space="preserve"> </t>
        </is>
      </c>
      <c r="E14" s="4" t="inlineStr">
        <is>
          <t xml:space="preserve"> </t>
        </is>
      </c>
      <c r="F14" s="4" t="inlineStr">
        <is>
          <t xml:space="preserve"> </t>
        </is>
      </c>
    </row>
    <row r="15">
      <c r="A15" s="4" t="inlineStr">
        <is>
          <t>Deferred tax assets net operating loss carryforwards</t>
        </is>
      </c>
      <c r="B15" s="4" t="inlineStr">
        <is>
          <t xml:space="preserve"> </t>
        </is>
      </c>
      <c r="C15" s="4" t="inlineStr">
        <is>
          <t xml:space="preserve"> </t>
        </is>
      </c>
      <c r="D15" s="4" t="inlineStr">
        <is>
          <t xml:space="preserve"> </t>
        </is>
      </c>
      <c r="E15" s="5" t="n">
        <v>3600000</v>
      </c>
      <c r="F15" s="5" t="n">
        <v>3600000</v>
      </c>
    </row>
    <row r="16">
      <c r="A16" s="4" t="inlineStr">
        <is>
          <t>Federal | Orphan Drug Cred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operating loss carryforwards subject to expiration</t>
        </is>
      </c>
      <c r="B18" s="7" t="n">
        <v>239300000</v>
      </c>
      <c r="C18" s="5" t="n">
        <v>208100000</v>
      </c>
      <c r="D18" s="4" t="inlineStr">
        <is>
          <t xml:space="preserve"> </t>
        </is>
      </c>
      <c r="E18" s="4" t="inlineStr">
        <is>
          <t xml:space="preserve"> </t>
        </is>
      </c>
      <c r="F18" s="4" t="inlineStr">
        <is>
          <t xml:space="preserve"> </t>
        </is>
      </c>
    </row>
    <row r="19">
      <c r="A19" s="4" t="inlineStr">
        <is>
          <t>Operating loss carryforwards expiration year</t>
        </is>
      </c>
      <c r="B19" s="4" t="inlineStr">
        <is>
          <t>2031</t>
        </is>
      </c>
      <c r="C19" s="4" t="inlineStr">
        <is>
          <t xml:space="preserve"> </t>
        </is>
      </c>
      <c r="D19" s="4" t="inlineStr">
        <is>
          <t xml:space="preserve"> </t>
        </is>
      </c>
      <c r="E19" s="4" t="inlineStr">
        <is>
          <t xml:space="preserve"> </t>
        </is>
      </c>
      <c r="F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state income tax expense</t>
        </is>
      </c>
      <c r="B22" s="7" t="n">
        <v>6100000</v>
      </c>
      <c r="C22" s="4" t="inlineStr">
        <is>
          <t xml:space="preserve"> </t>
        </is>
      </c>
      <c r="D22" s="4" t="inlineStr">
        <is>
          <t xml:space="preserve"> </t>
        </is>
      </c>
      <c r="E22" s="4" t="inlineStr">
        <is>
          <t xml:space="preserve"> </t>
        </is>
      </c>
      <c r="F22" s="4" t="inlineStr">
        <is>
          <t xml:space="preserve"> </t>
        </is>
      </c>
    </row>
    <row r="23">
      <c r="A23" s="4" t="inlineStr">
        <is>
          <t>Deferred tax assets operating loss carryforwards subject to expiration</t>
        </is>
      </c>
      <c r="B23" s="7" t="n">
        <v>710000000</v>
      </c>
      <c r="C23" s="5" t="n">
        <v>777000000</v>
      </c>
      <c r="D23" s="4" t="inlineStr">
        <is>
          <t xml:space="preserve"> </t>
        </is>
      </c>
      <c r="E23" s="4" t="inlineStr">
        <is>
          <t xml:space="preserve"> </t>
        </is>
      </c>
      <c r="F23" s="4" t="inlineStr">
        <is>
          <t xml:space="preserve"> </t>
        </is>
      </c>
    </row>
    <row r="24">
      <c r="A24" s="4" t="inlineStr">
        <is>
          <t>Operating loss carryforwards expiration year</t>
        </is>
      </c>
      <c r="B24" s="4" t="inlineStr">
        <is>
          <t>2031</t>
        </is>
      </c>
      <c r="C24" s="4" t="inlineStr">
        <is>
          <t xml:space="preserve"> </t>
        </is>
      </c>
      <c r="D24" s="4" t="inlineStr">
        <is>
          <t xml:space="preserve"> </t>
        </is>
      </c>
      <c r="E24" s="4" t="inlineStr">
        <is>
          <t xml:space="preserve"> </t>
        </is>
      </c>
      <c r="F24" s="4" t="inlineStr">
        <is>
          <t xml:space="preserve"> </t>
        </is>
      </c>
    </row>
    <row r="25">
      <c r="A25" s="4" t="inlineStr">
        <is>
          <t>Tax credit carryforwards</t>
        </is>
      </c>
      <c r="B25" s="7" t="n">
        <v>59900000</v>
      </c>
      <c r="C25" s="7" t="n">
        <v>44600000</v>
      </c>
      <c r="D25" s="4" t="inlineStr">
        <is>
          <t xml:space="preserve"> </t>
        </is>
      </c>
      <c r="E25" s="4" t="inlineStr">
        <is>
          <t xml:space="preserve"> </t>
        </is>
      </c>
      <c r="F25" s="4" t="inlineStr">
        <is>
          <t xml:space="preserve"> </t>
        </is>
      </c>
    </row>
    <row r="26">
      <c r="A26" s="4" t="inlineStr">
        <is>
          <t>Deferred tax assets net operating loss carryforwards</t>
        </is>
      </c>
      <c r="B26" s="4" t="inlineStr">
        <is>
          <t xml:space="preserve"> </t>
        </is>
      </c>
      <c r="C26" s="4" t="inlineStr">
        <is>
          <t xml:space="preserve"> </t>
        </is>
      </c>
      <c r="D26" s="4" t="inlineStr">
        <is>
          <t xml:space="preserve"> </t>
        </is>
      </c>
      <c r="E26" s="7" t="n">
        <v>3600000</v>
      </c>
      <c r="F26" s="7" t="n">
        <v>3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f Provision for Income Taxes from Federal Statutory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benefit</t>
        </is>
      </c>
      <c r="B5" s="4" t="inlineStr">
        <is>
          <t>(0.40%)</t>
        </is>
      </c>
      <c r="C5" s="4" t="inlineStr">
        <is>
          <t xml:space="preserve"> </t>
        </is>
      </c>
      <c r="D5" s="4" t="inlineStr">
        <is>
          <t xml:space="preserve"> </t>
        </is>
      </c>
    </row>
    <row r="6">
      <c r="A6" s="4" t="inlineStr">
        <is>
          <t>Federal tax credits</t>
        </is>
      </c>
      <c r="B6" s="13" t="n">
        <v>0.059</v>
      </c>
      <c r="C6" s="13" t="n">
        <v>0.07199999999999999</v>
      </c>
      <c r="D6" s="13" t="n">
        <v>0.137</v>
      </c>
    </row>
    <row r="7">
      <c r="A7" s="4" t="inlineStr">
        <is>
          <t>Other</t>
        </is>
      </c>
      <c r="B7" s="4" t="inlineStr">
        <is>
          <t>(0.10%)</t>
        </is>
      </c>
      <c r="C7" s="13" t="n">
        <v>0.005</v>
      </c>
      <c r="D7" s="4" t="inlineStr">
        <is>
          <t>(0.50%)</t>
        </is>
      </c>
    </row>
    <row r="8">
      <c r="A8" s="4" t="inlineStr">
        <is>
          <t>Premium on equity issuance</t>
        </is>
      </c>
      <c r="B8" s="4" t="inlineStr">
        <is>
          <t xml:space="preserve"> </t>
        </is>
      </c>
      <c r="C8" s="4" t="inlineStr">
        <is>
          <t xml:space="preserve"> </t>
        </is>
      </c>
      <c r="D8" s="13" t="n">
        <v>0.022</v>
      </c>
    </row>
    <row r="9">
      <c r="A9" s="4" t="inlineStr">
        <is>
          <t>Nondeductible permanent items</t>
        </is>
      </c>
      <c r="B9" s="4" t="inlineStr">
        <is>
          <t>(0.60%)</t>
        </is>
      </c>
      <c r="C9" s="4" t="inlineStr">
        <is>
          <t>(0.80%)</t>
        </is>
      </c>
      <c r="D9" s="4" t="inlineStr">
        <is>
          <t>(0.90%)</t>
        </is>
      </c>
    </row>
    <row r="10">
      <c r="A10" s="4" t="inlineStr">
        <is>
          <t>Stock-based compensation</t>
        </is>
      </c>
      <c r="B10" s="4" t="inlineStr">
        <is>
          <t>(1.20%)</t>
        </is>
      </c>
      <c r="C10" s="13" t="n">
        <v>0.013</v>
      </c>
      <c r="D10" s="13" t="n">
        <v>0.008999999999999999</v>
      </c>
    </row>
    <row r="11">
      <c r="A11" s="4" t="inlineStr">
        <is>
          <t>Uncertain tax positions</t>
        </is>
      </c>
      <c r="B11" s="4" t="inlineStr">
        <is>
          <t>(1.20%)</t>
        </is>
      </c>
      <c r="C11" s="4" t="inlineStr">
        <is>
          <t>(1.40%)</t>
        </is>
      </c>
      <c r="D11" s="4" t="inlineStr">
        <is>
          <t>(2.70%)</t>
        </is>
      </c>
    </row>
    <row r="12">
      <c r="A12" s="4" t="inlineStr">
        <is>
          <t>Change in valuation allowance</t>
        </is>
      </c>
      <c r="B12" s="4" t="inlineStr">
        <is>
          <t>(24.00%)</t>
        </is>
      </c>
      <c r="C12" s="4" t="inlineStr">
        <is>
          <t>(27.90%)</t>
        </is>
      </c>
      <c r="D12" s="4" t="inlineStr">
        <is>
          <t>(33.90%)</t>
        </is>
      </c>
    </row>
    <row r="13">
      <c r="A13" s="4" t="inlineStr">
        <is>
          <t>Foreign rate differential</t>
        </is>
      </c>
      <c r="B13" s="4" t="inlineStr">
        <is>
          <t>(0.20%)</t>
        </is>
      </c>
      <c r="C13" s="4" t="inlineStr">
        <is>
          <t>(0.10%)</t>
        </is>
      </c>
      <c r="D13" s="4" t="inlineStr">
        <is>
          <t>(0.50%)</t>
        </is>
      </c>
    </row>
    <row r="14">
      <c r="A14" s="4" t="inlineStr">
        <is>
          <t>Provision for income taxes</t>
        </is>
      </c>
      <c r="B14" s="4" t="inlineStr">
        <is>
          <t>(0.80%)</t>
        </is>
      </c>
      <c r="C14" s="4" t="inlineStr">
        <is>
          <t>(0.20%)</t>
        </is>
      </c>
      <c r="D14" s="4" t="inlineStr">
        <is>
          <t>(0.7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ax Effect of Temporary Differences to Significant Portions of Deferred Tax Assets (Details) - USD ($) $ in Thousands</t>
        </is>
      </c>
      <c r="B1" s="2" t="inlineStr">
        <is>
          <t>Dec. 31, 2022</t>
        </is>
      </c>
      <c r="C1" s="2" t="inlineStr">
        <is>
          <t>Dec. 31, 2021</t>
        </is>
      </c>
      <c r="D1" s="2" t="inlineStr">
        <is>
          <t>Dec. 31, 2012</t>
        </is>
      </c>
      <c r="E1" s="2" t="inlineStr">
        <is>
          <t>Dec. 31, 201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carryforwards</t>
        </is>
      </c>
      <c r="B3" s="7" t="n">
        <v>231835</v>
      </c>
      <c r="C3" s="7" t="n">
        <v>306119</v>
      </c>
      <c r="D3" s="7" t="n">
        <v>200</v>
      </c>
      <c r="E3" s="7" t="n">
        <v>200</v>
      </c>
    </row>
    <row r="4">
      <c r="A4" s="4" t="inlineStr">
        <is>
          <t>Tax credits</t>
        </is>
      </c>
      <c r="B4" s="5" t="n">
        <v>260546</v>
      </c>
      <c r="C4" s="5" t="n">
        <v>218131</v>
      </c>
      <c r="D4" s="4" t="inlineStr">
        <is>
          <t xml:space="preserve"> </t>
        </is>
      </c>
      <c r="E4" s="4" t="inlineStr">
        <is>
          <t xml:space="preserve"> </t>
        </is>
      </c>
    </row>
    <row r="5">
      <c r="A5" s="4" t="inlineStr">
        <is>
          <t>Stock options</t>
        </is>
      </c>
      <c r="B5" s="5" t="n">
        <v>39784</v>
      </c>
      <c r="C5" s="5" t="n">
        <v>33564</v>
      </c>
      <c r="D5" s="4" t="inlineStr">
        <is>
          <t xml:space="preserve"> </t>
        </is>
      </c>
      <c r="E5" s="4" t="inlineStr">
        <is>
          <t xml:space="preserve"> </t>
        </is>
      </c>
    </row>
    <row r="6">
      <c r="A6" s="4" t="inlineStr">
        <is>
          <t>Accruals and reserves</t>
        </is>
      </c>
      <c r="B6" s="5" t="n">
        <v>27029</v>
      </c>
      <c r="C6" s="5" t="n">
        <v>25735</v>
      </c>
      <c r="D6" s="4" t="inlineStr">
        <is>
          <t xml:space="preserve"> </t>
        </is>
      </c>
      <c r="E6" s="4" t="inlineStr">
        <is>
          <t xml:space="preserve"> </t>
        </is>
      </c>
    </row>
    <row r="7">
      <c r="A7" s="4" t="inlineStr">
        <is>
          <t>Fixed assets and intangibles</t>
        </is>
      </c>
      <c r="B7" s="5" t="n">
        <v>39233</v>
      </c>
      <c r="C7" s="5" t="n">
        <v>18263</v>
      </c>
      <c r="D7" s="4" t="inlineStr">
        <is>
          <t xml:space="preserve"> </t>
        </is>
      </c>
      <c r="E7" s="4" t="inlineStr">
        <is>
          <t xml:space="preserve"> </t>
        </is>
      </c>
    </row>
    <row r="8">
      <c r="A8" s="4" t="inlineStr">
        <is>
          <t>Liabilities for sales of future royalties</t>
        </is>
      </c>
      <c r="B8" s="5" t="n">
        <v>214900</v>
      </c>
      <c r="C8" s="5" t="n">
        <v>90826</v>
      </c>
      <c r="D8" s="4" t="inlineStr">
        <is>
          <t xml:space="preserve"> </t>
        </is>
      </c>
      <c r="E8" s="4" t="inlineStr">
        <is>
          <t xml:space="preserve"> </t>
        </is>
      </c>
    </row>
    <row r="9">
      <c r="A9" s="4" t="inlineStr">
        <is>
          <t>Basis difference in equity investments</t>
        </is>
      </c>
      <c r="B9" s="5" t="n">
        <v>8971</v>
      </c>
      <c r="C9" s="5" t="n">
        <v>3912</v>
      </c>
      <c r="D9" s="4" t="inlineStr">
        <is>
          <t xml:space="preserve"> </t>
        </is>
      </c>
      <c r="E9" s="4" t="inlineStr">
        <is>
          <t xml:space="preserve"> </t>
        </is>
      </c>
    </row>
    <row r="10">
      <c r="A10" s="4" t="inlineStr">
        <is>
          <t>Capitalized research and development costs</t>
        </is>
      </c>
      <c r="B10" s="5" t="n">
        <v>75335</v>
      </c>
      <c r="C10" s="4" t="inlineStr">
        <is>
          <t xml:space="preserve"> </t>
        </is>
      </c>
      <c r="D10" s="4" t="inlineStr">
        <is>
          <t xml:space="preserve"> </t>
        </is>
      </c>
      <c r="E10" s="4" t="inlineStr">
        <is>
          <t xml:space="preserve"> </t>
        </is>
      </c>
    </row>
    <row r="11">
      <c r="A11" s="4" t="inlineStr">
        <is>
          <t>Other</t>
        </is>
      </c>
      <c r="B11" s="5" t="n">
        <v>3028</v>
      </c>
      <c r="C11" s="5" t="n">
        <v>13060</v>
      </c>
      <c r="D11" s="4" t="inlineStr">
        <is>
          <t xml:space="preserve"> </t>
        </is>
      </c>
      <c r="E11" s="4" t="inlineStr">
        <is>
          <t xml:space="preserve"> </t>
        </is>
      </c>
    </row>
    <row r="12">
      <c r="A12" s="4" t="inlineStr">
        <is>
          <t>Gross deferred tax assets</t>
        </is>
      </c>
      <c r="B12" s="5" t="n">
        <v>900661</v>
      </c>
      <c r="C12" s="5" t="n">
        <v>709610</v>
      </c>
      <c r="D12" s="4" t="inlineStr">
        <is>
          <t xml:space="preserve"> </t>
        </is>
      </c>
      <c r="E12" s="4" t="inlineStr">
        <is>
          <t xml:space="preserve"> </t>
        </is>
      </c>
    </row>
    <row r="13">
      <c r="A13" s="4" t="inlineStr">
        <is>
          <t>Valuation allowance</t>
        </is>
      </c>
      <c r="B13" s="5" t="n">
        <v>-894518</v>
      </c>
      <c r="C13" s="5" t="n">
        <v>-700669</v>
      </c>
      <c r="D13" s="4" t="inlineStr">
        <is>
          <t xml:space="preserve"> </t>
        </is>
      </c>
      <c r="E13" s="4" t="inlineStr">
        <is>
          <t xml:space="preserve"> </t>
        </is>
      </c>
    </row>
    <row r="14">
      <c r="A14" s="4" t="inlineStr">
        <is>
          <t>Total deferred tax assets</t>
        </is>
      </c>
      <c r="B14" s="5" t="n">
        <v>6143</v>
      </c>
      <c r="C14" s="5" t="n">
        <v>8941</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Gross deferred tax liabilities</t>
        </is>
      </c>
      <c r="B16" s="5" t="n">
        <v>-37810</v>
      </c>
      <c r="C16" s="5" t="n">
        <v>-42247</v>
      </c>
      <c r="D16" s="4" t="inlineStr">
        <is>
          <t xml:space="preserve"> </t>
        </is>
      </c>
      <c r="E16" s="4" t="inlineStr">
        <is>
          <t xml:space="preserve"> </t>
        </is>
      </c>
    </row>
    <row r="17">
      <c r="A17" s="4" t="inlineStr">
        <is>
          <t>Net deferred tax liabilities</t>
        </is>
      </c>
      <c r="B17" s="5" t="n">
        <v>-31667</v>
      </c>
      <c r="C17" s="5" t="n">
        <v>-33306</v>
      </c>
      <c r="D17" s="4" t="inlineStr">
        <is>
          <t xml:space="preserve"> </t>
        </is>
      </c>
      <c r="E17" s="4" t="inlineStr">
        <is>
          <t xml:space="preserve"> </t>
        </is>
      </c>
    </row>
    <row r="18">
      <c r="A18" s="4" t="inlineStr">
        <is>
          <t>Right-of-use Lease Assets</t>
        </is>
      </c>
      <c r="B18" s="4" t="inlineStr">
        <is>
          <t xml:space="preserve"> </t>
        </is>
      </c>
      <c r="C18" s="4" t="inlineStr">
        <is>
          <t xml:space="preserve"> </t>
        </is>
      </c>
      <c r="D18" s="4" t="inlineStr">
        <is>
          <t xml:space="preserve"> </t>
        </is>
      </c>
      <c r="E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row>
    <row r="20">
      <c r="A20" s="4" t="inlineStr">
        <is>
          <t>Gross deferred tax liabilities</t>
        </is>
      </c>
      <c r="B20" s="5" t="n">
        <v>-6143</v>
      </c>
      <c r="C20" s="5" t="n">
        <v>-8941</v>
      </c>
      <c r="D20" s="4" t="inlineStr">
        <is>
          <t xml:space="preserve"> </t>
        </is>
      </c>
      <c r="E20" s="4" t="inlineStr">
        <is>
          <t xml:space="preserve"> </t>
        </is>
      </c>
    </row>
    <row r="21">
      <c r="A21" s="4" t="inlineStr">
        <is>
          <t>In-process Research and Development</t>
        </is>
      </c>
      <c r="B21" s="4" t="inlineStr">
        <is>
          <t xml:space="preserve"> </t>
        </is>
      </c>
      <c r="C21" s="4" t="inlineStr">
        <is>
          <t xml:space="preserve"> </t>
        </is>
      </c>
      <c r="D21" s="4" t="inlineStr">
        <is>
          <t xml:space="preserve"> </t>
        </is>
      </c>
      <c r="E21" s="4" t="inlineStr">
        <is>
          <t xml:space="preserve"> </t>
        </is>
      </c>
    </row>
    <row r="22">
      <c r="A22" s="3" t="inlineStr">
        <is>
          <t>Deferred tax liabilities:</t>
        </is>
      </c>
      <c r="B22" s="4" t="inlineStr">
        <is>
          <t xml:space="preserve"> </t>
        </is>
      </c>
      <c r="C22" s="4" t="inlineStr">
        <is>
          <t xml:space="preserve"> </t>
        </is>
      </c>
      <c r="D22" s="4" t="inlineStr">
        <is>
          <t xml:space="preserve"> </t>
        </is>
      </c>
      <c r="E22" s="4" t="inlineStr">
        <is>
          <t xml:space="preserve"> </t>
        </is>
      </c>
    </row>
    <row r="23">
      <c r="A23" s="4" t="inlineStr">
        <is>
          <t>Gross deferred tax liabilities</t>
        </is>
      </c>
      <c r="B23" s="7" t="n">
        <v>-31667</v>
      </c>
      <c r="C23" s="7" t="n">
        <v>-33306</v>
      </c>
      <c r="D23" s="4" t="inlineStr">
        <is>
          <t xml:space="preserve"> </t>
        </is>
      </c>
      <c r="E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55360</v>
      </c>
      <c r="C4" s="7" t="n">
        <v>46662</v>
      </c>
      <c r="D4" s="7" t="n">
        <v>39954</v>
      </c>
    </row>
    <row r="5">
      <c r="A5" s="4" t="inlineStr">
        <is>
          <t>Additions based on tax positions related to current year</t>
        </is>
      </c>
      <c r="B5" s="5" t="n">
        <v>11316</v>
      </c>
      <c r="C5" s="5" t="n">
        <v>8542</v>
      </c>
      <c r="D5" s="5" t="n">
        <v>6950</v>
      </c>
    </row>
    <row r="6">
      <c r="A6" s="4" t="inlineStr">
        <is>
          <t>Additions for tax positions of prior years</t>
        </is>
      </c>
      <c r="B6" s="5" t="n">
        <v>377</v>
      </c>
      <c r="C6" s="5" t="n">
        <v>356</v>
      </c>
      <c r="D6" s="5" t="n">
        <v>382</v>
      </c>
    </row>
    <row r="7">
      <c r="A7" s="4" t="inlineStr">
        <is>
          <t>Reductions for tax positions of prior years</t>
        </is>
      </c>
      <c r="B7" s="5" t="n">
        <v>-259</v>
      </c>
      <c r="C7" s="5" t="n">
        <v>-200</v>
      </c>
      <c r="D7" s="5" t="n">
        <v>-624</v>
      </c>
    </row>
    <row r="8">
      <c r="A8" s="4" t="inlineStr">
        <is>
          <t>Balance at end of year</t>
        </is>
      </c>
      <c r="B8" s="7" t="n">
        <v>66794</v>
      </c>
      <c r="C8" s="7" t="n">
        <v>55360</v>
      </c>
      <c r="D8" s="7" t="n">
        <v>466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2</t>
        </is>
      </c>
    </row>
    <row r="3">
      <c r="A3" s="4" t="inlineStr">
        <is>
          <t>Manufacturing And Services [Member]</t>
        </is>
      </c>
      <c r="B3" s="4" t="inlineStr">
        <is>
          <t xml:space="preserve"> </t>
        </is>
      </c>
    </row>
    <row r="4">
      <c r="A4" s="3" t="inlineStr">
        <is>
          <t>Commitments And Contingencies Disclosure [Line Items]</t>
        </is>
      </c>
      <c r="B4" s="4" t="inlineStr">
        <is>
          <t xml:space="preserve"> </t>
        </is>
      </c>
    </row>
    <row r="5">
      <c r="A5" s="4" t="inlineStr">
        <is>
          <t>Contractual Obligation Maturity Period</t>
        </is>
      </c>
      <c r="B5"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ggregate Payments under Contractually Binding Manufacturing and Service Agreements (Details) - Manufacturing and Services $ in Thousands</t>
        </is>
      </c>
      <c r="B1" s="2" t="inlineStr">
        <is>
          <t>Dec. 31, 2022 USD ($)</t>
        </is>
      </c>
    </row>
    <row r="2">
      <c r="A2" s="3" t="inlineStr">
        <is>
          <t>Commitments And Contingencies Disclosure [Line Items]</t>
        </is>
      </c>
      <c r="B2" s="4" t="inlineStr">
        <is>
          <t xml:space="preserve"> </t>
        </is>
      </c>
    </row>
    <row r="3">
      <c r="A3" s="4" t="inlineStr">
        <is>
          <t>2023</t>
        </is>
      </c>
      <c r="B3" s="7" t="n">
        <v>22892</v>
      </c>
    </row>
    <row r="4">
      <c r="A4" s="4" t="inlineStr">
        <is>
          <t>2024</t>
        </is>
      </c>
      <c r="B4" s="5" t="n">
        <v>4467</v>
      </c>
    </row>
    <row r="5">
      <c r="A5" s="4" t="inlineStr">
        <is>
          <t>2025</t>
        </is>
      </c>
      <c r="B5" s="5" t="n">
        <v>1597</v>
      </c>
    </row>
    <row r="6">
      <c r="A6" s="4" t="inlineStr">
        <is>
          <t>Total</t>
        </is>
      </c>
      <c r="B6" s="7" t="n">
        <v>289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 Additional Information (Details) - USD ($) $ in Thousands</t>
        </is>
      </c>
      <c r="B1" s="2" t="inlineStr">
        <is>
          <t>1 Months Ended</t>
        </is>
      </c>
      <c r="C1" s="2" t="inlineStr">
        <is>
          <t>12 Months Ended</t>
        </is>
      </c>
    </row>
    <row r="2">
      <c r="B2" s="2" t="inlineStr">
        <is>
          <t>Jul. 3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ibution amount paid</t>
        </is>
      </c>
      <c r="B4" s="7" t="n">
        <v>1000</v>
      </c>
      <c r="C4" s="4" t="inlineStr">
        <is>
          <t xml:space="preserve"> </t>
        </is>
      </c>
      <c r="D4" s="4" t="inlineStr">
        <is>
          <t xml:space="preserve"> </t>
        </is>
      </c>
      <c r="E4" s="4" t="inlineStr">
        <is>
          <t xml:space="preserve"> </t>
        </is>
      </c>
    </row>
    <row r="5">
      <c r="A5" s="4" t="inlineStr">
        <is>
          <t>Contribution period</t>
        </is>
      </c>
      <c r="B5" s="4" t="inlineStr">
        <is>
          <t>4 years</t>
        </is>
      </c>
      <c r="C5" s="4" t="inlineStr">
        <is>
          <t xml:space="preserve"> </t>
        </is>
      </c>
      <c r="D5" s="4" t="inlineStr">
        <is>
          <t xml:space="preserve"> </t>
        </is>
      </c>
      <c r="E5" s="4" t="inlineStr">
        <is>
          <t xml:space="preserve"> </t>
        </is>
      </c>
    </row>
    <row r="6">
      <c r="A6" s="4" t="inlineStr">
        <is>
          <t>Research and development</t>
        </is>
      </c>
      <c r="B6" s="4" t="inlineStr">
        <is>
          <t xml:space="preserve"> </t>
        </is>
      </c>
      <c r="C6" s="7" t="n">
        <v>705789</v>
      </c>
      <c r="D6" s="7" t="n">
        <v>497153</v>
      </c>
      <c r="E6" s="7" t="n">
        <v>412084</v>
      </c>
    </row>
    <row r="7">
      <c r="A7" s="4" t="inlineStr">
        <is>
          <t>Rare Disease Education And Awareness | Non Profit Foundati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7" t="n">
        <v>3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707421</v>
      </c>
      <c r="C4" s="7" t="n">
        <v>-454025</v>
      </c>
      <c r="D4" s="7" t="n">
        <v>-186566</v>
      </c>
    </row>
    <row r="5">
      <c r="A5" s="3" t="inlineStr">
        <is>
          <t>Denominator:</t>
        </is>
      </c>
      <c r="B5" s="4" t="inlineStr">
        <is>
          <t xml:space="preserve"> </t>
        </is>
      </c>
      <c r="C5" s="4" t="inlineStr">
        <is>
          <t xml:space="preserve"> </t>
        </is>
      </c>
      <c r="D5" s="4" t="inlineStr">
        <is>
          <t xml:space="preserve"> </t>
        </is>
      </c>
    </row>
    <row r="6">
      <c r="A6" s="4" t="inlineStr">
        <is>
          <t>Weighted-average shares used to computing net loss per share, basic</t>
        </is>
      </c>
      <c r="B6" s="5" t="n">
        <v>69914225</v>
      </c>
      <c r="C6" s="5" t="n">
        <v>67795540</v>
      </c>
      <c r="D6" s="5" t="n">
        <v>60845550</v>
      </c>
    </row>
    <row r="7">
      <c r="A7" s="4" t="inlineStr">
        <is>
          <t>Weighted-average shares used to computing net loss per share, diluted</t>
        </is>
      </c>
      <c r="B7" s="5" t="n">
        <v>69914225</v>
      </c>
      <c r="C7" s="5" t="n">
        <v>67795540</v>
      </c>
      <c r="D7" s="5" t="n">
        <v>60845550</v>
      </c>
    </row>
    <row r="8">
      <c r="A8" s="4" t="inlineStr">
        <is>
          <t>Net loss per share, basic</t>
        </is>
      </c>
      <c r="B8" s="9" t="n">
        <v>-10.12</v>
      </c>
      <c r="C8" s="9" t="n">
        <v>-6.7</v>
      </c>
      <c r="D8" s="9" t="n">
        <v>-3.07</v>
      </c>
    </row>
    <row r="9">
      <c r="A9" s="4" t="inlineStr">
        <is>
          <t>Net loss per share, diluted</t>
        </is>
      </c>
      <c r="B9" s="9" t="n">
        <v>-10.12</v>
      </c>
      <c r="C9" s="9" t="n">
        <v>-6.7</v>
      </c>
      <c r="D9" s="9" t="n">
        <v>-3.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Shares of Common Stock Equivalent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computation of diluted net loss per share</t>
        </is>
      </c>
      <c r="B4" s="5" t="n">
        <v>11298516</v>
      </c>
      <c r="C4" s="5" t="n">
        <v>8217574</v>
      </c>
      <c r="D4" s="5" t="n">
        <v>8564311</v>
      </c>
    </row>
    <row r="5">
      <c r="A5" s="4" t="inlineStr">
        <is>
          <t>Options to Purchase Common Stock, 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computation of diluted net loss per share</t>
        </is>
      </c>
      <c r="B7" s="5" t="n">
        <v>11290935</v>
      </c>
      <c r="C7" s="5" t="n">
        <v>8214063</v>
      </c>
      <c r="D7" s="5" t="n">
        <v>8532236</v>
      </c>
    </row>
    <row r="8">
      <c r="A8" s="4" t="inlineStr">
        <is>
          <t>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computation of diluted net loss per share</t>
        </is>
      </c>
      <c r="B10" s="4" t="inlineStr">
        <is>
          <t xml:space="preserve"> </t>
        </is>
      </c>
      <c r="C10" s="4" t="inlineStr">
        <is>
          <t xml:space="preserve"> </t>
        </is>
      </c>
      <c r="D10" s="5" t="n">
        <v>29449</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excluded from computation of diluted net loss per share</t>
        </is>
      </c>
      <c r="B13" s="5" t="n">
        <v>7581</v>
      </c>
      <c r="C13" s="5" t="n">
        <v>3511</v>
      </c>
      <c r="D13" s="5" t="n">
        <v>26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Total Accumulated Other Comprehensive income (Loss)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Cumulative foreign currency translation adjustment</t>
        </is>
      </c>
      <c r="B3" s="7" t="n">
        <v>-845</v>
      </c>
      <c r="C3" s="7" t="n">
        <v>-121</v>
      </c>
    </row>
    <row r="4">
      <c r="A4" s="4" t="inlineStr">
        <is>
          <t>Unrealized loss on securities available-for-sale</t>
        </is>
      </c>
      <c r="B4" s="5" t="n">
        <v>-5728</v>
      </c>
      <c r="C4" s="5" t="n">
        <v>-1283</v>
      </c>
    </row>
    <row r="5">
      <c r="A5" s="4" t="inlineStr">
        <is>
          <t>Total accumulated other comprehensive loss</t>
        </is>
      </c>
      <c r="B5" s="7" t="n">
        <v>-6573</v>
      </c>
      <c r="C5" s="7" t="n">
        <v>-14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The Consolidated Financial Statements include the accounts of Ultragenyx Pharmaceutical Inc. and its wholly owned subsidiaries. All intercompany balances and transactions have been eliminated. 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amounts shown in the Consolidated Statements of Cash Flows (in thousands):
December 31,
2022 2021 2020
Cash and cash equivalents $ 132,944 $ 307,584 $ 713,526
Restricted cash included in prepaid expenses and other current assets 862 — 10,847
Restricted cash included in other assets 3,795 2,001 1,921
Total cash, cash equivalents, and restricted cash $ 137,601 $ 309,585 $ 726,294 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Equity Investments The Company records investments in equity securities, other than equity method investments, at fair market value, if the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Equity investmen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 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which were attributable to credit risk for the years ended December 31, 2022 and 2021.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 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Interest costs incurred during the construction of major capital projects are capitalized until the underlying asset is ready to be placed in service, at which point the interest costs are amortized as depreciation expense over the life of the underlying asset. Maintenance and repairs are charged to operations as incurred. Upon sale or retirement of assets, the cost and related accumulated depreciation or amortization are removed from the balance sheet and the resulting gain or loss, if any, is reflected in operations. The useful lives of property, plant, and equipment are as follows:
Research and development equipment 5 years
Furniture and office equipment 5 years
Computer equipment and software 3 - 5 years
Land Not applicable
Leasehold improvements Shorter of lease term or estimated useful life 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until the completion or abandonment of the associated research and development efforts. When development of the project is complete, which generally occurs when regulatory approval to market a product is obtained, the associated assets will be deemed finite-lived and will be amortized over a period that best reflects the economic benefits provided by these assets. The Company tests its indefinite-lived intangible assets for impairment annually during the fourth quarter and more frequently if events or changes in circumstances indicate that it is more likely than not that the asset is impaired.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 Revenue Recognition Collaboration and License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0. Liabilities for Sales of Future Royalties”. The Company records the royalty revenue from the net sales of Crysvita in the applicable territories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9. Leases” for further disclosur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are recognized net of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3:05:48Z</dcterms:created>
  <dcterms:modified xmlns:dcterms="http://purl.org/dc/terms/" xmlns:xsi="http://www.w3.org/2001/XMLSchema-instance" xsi:type="dcterms:W3CDTF">2023-02-16T23:05:48Z</dcterms:modified>
</cp:coreProperties>
</file>